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structuring" sheetId="8" state="visible" r:id="rId8"/>
    <sheet xmlns:r="http://schemas.openxmlformats.org/officeDocument/2006/relationships" name="Goodwill and Other Intangible A"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Revolving Credit Facilities and"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oreign Currency Exchange Contr" sheetId="15" state="visible" r:id="rId15"/>
    <sheet xmlns:r="http://schemas.openxmlformats.org/officeDocument/2006/relationships" name="Accumulated Other Comprehensive" sheetId="16" state="visible" r:id="rId16"/>
    <sheet xmlns:r="http://schemas.openxmlformats.org/officeDocument/2006/relationships" name="Net Income Per Share" sheetId="17" state="visible" r:id="rId17"/>
    <sheet xmlns:r="http://schemas.openxmlformats.org/officeDocument/2006/relationships" name="Reportable Operating Segments" sheetId="18" state="visible" r:id="rId18"/>
    <sheet xmlns:r="http://schemas.openxmlformats.org/officeDocument/2006/relationships" name="Concentration of Business" sheetId="19" state="visible" r:id="rId19"/>
    <sheet xmlns:r="http://schemas.openxmlformats.org/officeDocument/2006/relationships" name="Quarterly Summary of Informatio" sheetId="20" state="visible" r:id="rId20"/>
    <sheet xmlns:r="http://schemas.openxmlformats.org/officeDocument/2006/relationships" name="Schedule II VALUATION AND QUALI"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Restructuring (Tables)" sheetId="24" state="visible" r:id="rId24"/>
    <sheet xmlns:r="http://schemas.openxmlformats.org/officeDocument/2006/relationships" name="Goodwill and Other Intangible25"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Foreign Currency Exchange Con30" sheetId="30" state="visible" r:id="rId30"/>
    <sheet xmlns:r="http://schemas.openxmlformats.org/officeDocument/2006/relationships" name="Accumulated Other Comprehensi31" sheetId="31" state="visible" r:id="rId31"/>
    <sheet xmlns:r="http://schemas.openxmlformats.org/officeDocument/2006/relationships" name="Net Income Per Share (Tables)" sheetId="32" state="visible" r:id="rId32"/>
    <sheet xmlns:r="http://schemas.openxmlformats.org/officeDocument/2006/relationships" name="Reportable Operating Segments (" sheetId="33" state="visible" r:id="rId33"/>
    <sheet xmlns:r="http://schemas.openxmlformats.org/officeDocument/2006/relationships" name="Concentration of Business (Tabl" sheetId="34" state="visible" r:id="rId34"/>
    <sheet xmlns:r="http://schemas.openxmlformats.org/officeDocument/2006/relationships" name="Quarterly Summary of Informat35" sheetId="35" state="visible" r:id="rId35"/>
    <sheet xmlns:r="http://schemas.openxmlformats.org/officeDocument/2006/relationships" name="General  - Narrative (Details)" sheetId="36" state="visible" r:id="rId36"/>
    <sheet xmlns:r="http://schemas.openxmlformats.org/officeDocument/2006/relationships" name="General  - Property Plant  Equi" sheetId="37" state="visible" r:id="rId37"/>
    <sheet xmlns:r="http://schemas.openxmlformats.org/officeDocument/2006/relationships" name="Restructuring  - Narrative (Det" sheetId="38" state="visible" r:id="rId38"/>
    <sheet xmlns:r="http://schemas.openxmlformats.org/officeDocument/2006/relationships" name="Restructuring  - Schedule of Re" sheetId="39" state="visible" r:id="rId39"/>
    <sheet xmlns:r="http://schemas.openxmlformats.org/officeDocument/2006/relationships" name="Restructuring  - Schedule of 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Fair Value Measurements Schedul" sheetId="46" state="visible" r:id="rId46"/>
    <sheet xmlns:r="http://schemas.openxmlformats.org/officeDocument/2006/relationships" name="Fair Value Measurements Narrati" sheetId="47" state="visible" r:id="rId47"/>
    <sheet xmlns:r="http://schemas.openxmlformats.org/officeDocument/2006/relationships" name="Income Taxes  - Narrative (Deta" sheetId="48" state="visible" r:id="rId48"/>
    <sheet xmlns:r="http://schemas.openxmlformats.org/officeDocument/2006/relationships" name="Income Taxes  - Income Tax Expe" sheetId="49" state="visible" r:id="rId49"/>
    <sheet xmlns:r="http://schemas.openxmlformats.org/officeDocument/2006/relationships" name="Income Taxes - Deferred Tax Ass" sheetId="50" state="visible" r:id="rId50"/>
    <sheet xmlns:r="http://schemas.openxmlformats.org/officeDocument/2006/relationships" name="Income Taxes - Unrecognized Tax" sheetId="51" state="visible" r:id="rId51"/>
    <sheet xmlns:r="http://schemas.openxmlformats.org/officeDocument/2006/relationships" name="Revolving Credit Facilities a52" sheetId="52" state="visible" r:id="rId52"/>
    <sheet xmlns:r="http://schemas.openxmlformats.org/officeDocument/2006/relationships" name="Revolving Credit Facilities a53" sheetId="53" state="visible" r:id="rId53"/>
    <sheet xmlns:r="http://schemas.openxmlformats.org/officeDocument/2006/relationships" name="Revolving Credit Facilities a54" sheetId="54" state="visible" r:id="rId54"/>
    <sheet xmlns:r="http://schemas.openxmlformats.org/officeDocument/2006/relationships" name="Revolving Credit Facilities a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Stockholders' Equity - Incentiv" sheetId="59" state="visible" r:id="rId59"/>
    <sheet xmlns:r="http://schemas.openxmlformats.org/officeDocument/2006/relationships" name="Stockholders' Equity - LTIP (De" sheetId="60" state="visible" r:id="rId60"/>
    <sheet xmlns:r="http://schemas.openxmlformats.org/officeDocument/2006/relationships" name="Stockholders' Equity - LTIP Ass" sheetId="61" state="visible" r:id="rId61"/>
    <sheet xmlns:r="http://schemas.openxmlformats.org/officeDocument/2006/relationships" name="Stockholders' Equity - Schedule" sheetId="62" state="visible" r:id="rId62"/>
    <sheet xmlns:r="http://schemas.openxmlformats.org/officeDocument/2006/relationships" name="Stockholders' Equity - Grants t" sheetId="63" state="visible" r:id="rId63"/>
    <sheet xmlns:r="http://schemas.openxmlformats.org/officeDocument/2006/relationships" name="Stockholders' Equity - Unrecogn" sheetId="64" state="visible" r:id="rId64"/>
    <sheet xmlns:r="http://schemas.openxmlformats.org/officeDocument/2006/relationships" name="Stockholders' Equity - Annual R" sheetId="65" state="visible" r:id="rId65"/>
    <sheet xmlns:r="http://schemas.openxmlformats.org/officeDocument/2006/relationships" name="Stockholders' Equity - Stock Ap" sheetId="66" state="visible" r:id="rId66"/>
    <sheet xmlns:r="http://schemas.openxmlformats.org/officeDocument/2006/relationships" name="Stockholders' Equity - LTIP PSU" sheetId="67" state="visible" r:id="rId67"/>
    <sheet xmlns:r="http://schemas.openxmlformats.org/officeDocument/2006/relationships" name="Stockholders' Equity - LTIP NQS" sheetId="68" state="visible" r:id="rId68"/>
    <sheet xmlns:r="http://schemas.openxmlformats.org/officeDocument/2006/relationships" name="Stockholders' Equity - Stock Re" sheetId="69" state="visible" r:id="rId69"/>
    <sheet xmlns:r="http://schemas.openxmlformats.org/officeDocument/2006/relationships" name="Foreign Currency Exchange Con70" sheetId="70" state="visible" r:id="rId70"/>
    <sheet xmlns:r="http://schemas.openxmlformats.org/officeDocument/2006/relationships" name="Accumulated Other Comprehensi71" sheetId="71" state="visible" r:id="rId71"/>
    <sheet xmlns:r="http://schemas.openxmlformats.org/officeDocument/2006/relationships" name="Net Income Per Share (Details)" sheetId="72" state="visible" r:id="rId72"/>
    <sheet xmlns:r="http://schemas.openxmlformats.org/officeDocument/2006/relationships" name="Reportable Operating Segments73" sheetId="73" state="visible" r:id="rId73"/>
    <sheet xmlns:r="http://schemas.openxmlformats.org/officeDocument/2006/relationships" name="Reportable Operating Segments -" sheetId="74" state="visible" r:id="rId74"/>
    <sheet xmlns:r="http://schemas.openxmlformats.org/officeDocument/2006/relationships" name="Concentration of Business (Deta" sheetId="75" state="visible" r:id="rId75"/>
    <sheet xmlns:r="http://schemas.openxmlformats.org/officeDocument/2006/relationships" name="Quarterly Summary of Informat76" sheetId="76" state="visible" r:id="rId76"/>
    <sheet xmlns:r="http://schemas.openxmlformats.org/officeDocument/2006/relationships" name="Schedule II VALUATION AND QUA77" sheetId="77" state="visible" r:id="rId77"/>
  </sheets>
  <definedNames/>
  <calcPr calcId="124519" fullCalcOnLoad="1"/>
</workbook>
</file>

<file path=xl/sharedStrings.xml><?xml version="1.0" encoding="utf-8"?>
<sst xmlns="http://schemas.openxmlformats.org/spreadsheetml/2006/main" uniqueCount="932">
  <si>
    <t>Document and Entity Information - USD ($) $ in Thousands</t>
  </si>
  <si>
    <t>12 Months Ended</t>
  </si>
  <si>
    <t>Mar. 31, 2018</t>
  </si>
  <si>
    <t>May 11, 2018</t>
  </si>
  <si>
    <t>Sep. 30, 2017</t>
  </si>
  <si>
    <t>Document and Entity Information</t>
  </si>
  <si>
    <t>Entity Registrant Name</t>
  </si>
  <si>
    <t>DECKERS OUTDOOR CORP</t>
  </si>
  <si>
    <t>Entity Central Index Key</t>
  </si>
  <si>
    <t>Document Type</t>
  </si>
  <si>
    <t>10-K</t>
  </si>
  <si>
    <t>Document Period End Date</t>
  </si>
  <si>
    <t>Mar. 31,
		2018</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Mar. 31, 2017</t>
  </si>
  <si>
    <t>Current assets:</t>
  </si>
  <si>
    <t>Cash and cash equivalents</t>
  </si>
  <si>
    <t>Trade accounts receivable, net of allowances ($33,462 and $32,354 as of March 31, 2018 and March 31, 2017, respectively)</t>
  </si>
  <si>
    <t>Inventories, net of reserves ($9,020 and $7,638 as of March 31, 2018 and March 31, 2017, respectively)</t>
  </si>
  <si>
    <t>Prepaid expenses</t>
  </si>
  <si>
    <t>Other current assets</t>
  </si>
  <si>
    <t>Income tax receivable</t>
  </si>
  <si>
    <t>Total current assets</t>
  </si>
  <si>
    <t>Property and equipment, net of accumulated depreciation ($210,763 and $190,758 as of March 31, 2018 and March 31, 2017, respectively)</t>
  </si>
  <si>
    <t>Goodwill</t>
  </si>
  <si>
    <t>Other intangible assets, net of accumulated amortization ($66,065 and $56,944 as of March 31, 2018 and March 31, 2017, respectively)</t>
  </si>
  <si>
    <t>Deferred tax assets, net</t>
  </si>
  <si>
    <t>Other assets</t>
  </si>
  <si>
    <t>Total assets</t>
  </si>
  <si>
    <t>Current liabilities:</t>
  </si>
  <si>
    <t>Short-term borrowings</t>
  </si>
  <si>
    <t>Trade accounts payable</t>
  </si>
  <si>
    <t>Accrued payroll</t>
  </si>
  <si>
    <t>Other accrued expenses</t>
  </si>
  <si>
    <t>Income taxes payable</t>
  </si>
  <si>
    <t>Value added tax payable</t>
  </si>
  <si>
    <t>Total current liabilities</t>
  </si>
  <si>
    <t>Long-term liabilities:</t>
  </si>
  <si>
    <t>Mortgage payable</t>
  </si>
  <si>
    <t>Income tax liability</t>
  </si>
  <si>
    <t>Deferred rent obligations</t>
  </si>
  <si>
    <t>Other long-term liabilities</t>
  </si>
  <si>
    <t>Total long-term liabilities</t>
  </si>
  <si>
    <t>Commitments and contingencies</t>
  </si>
  <si>
    <t xml:space="preserve"> </t>
  </si>
  <si>
    <t>Stockholders' equity:</t>
  </si>
  <si>
    <t>Common stock ($0.01 par value; 125,000 shares authorized; shares issued and outstanding of 30,447 and 31,987 as of March 31, 2018 and March 31, 2017,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Trade accounts receivable, allowances</t>
  </si>
  <si>
    <t>Inventory reserves</t>
  </si>
  <si>
    <t>Accumulated depreciation</t>
  </si>
  <si>
    <t>Accumulated amortization</t>
  </si>
  <si>
    <t>Common stock, par value (in dollars per share)</t>
  </si>
  <si>
    <t>Common stock, authorized shares (in shares)</t>
  </si>
  <si>
    <t>Common stock, issued shares (in shares)</t>
  </si>
  <si>
    <t>Common stock, outstanding shares (in shares)</t>
  </si>
  <si>
    <t>CONSOLIDATED STATEMENTS OF COMPREHENSIVE INCOME (LOSS) - USD ($) shares in Thousands, $ in Thousands</t>
  </si>
  <si>
    <t>Mar. 31, 2016</t>
  </si>
  <si>
    <t>Income Statement [Abstract]</t>
  </si>
  <si>
    <t>Net sales</t>
  </si>
  <si>
    <t>Cost of sales</t>
  </si>
  <si>
    <t>Gross profit</t>
  </si>
  <si>
    <t>Selling, general and administrative expenses</t>
  </si>
  <si>
    <t>Income (loss) from operations</t>
  </si>
  <si>
    <t>Other expense (income):</t>
  </si>
  <si>
    <t>Interest income</t>
  </si>
  <si>
    <t>Interest expense</t>
  </si>
  <si>
    <t>Other expense (income), net</t>
  </si>
  <si>
    <t>Total other expense, net</t>
  </si>
  <si>
    <t>Income (loss) before income taxes</t>
  </si>
  <si>
    <t>Income tax expense (benefit)</t>
  </si>
  <si>
    <t>Net income</t>
  </si>
  <si>
    <t>Other comprehensive income (loss), net of tax:</t>
  </si>
  <si>
    <t>Unrealized (loss) gain on foreign currency exchange rate hedges</t>
  </si>
  <si>
    <t>Foreign currency translation gain (loss)</t>
  </si>
  <si>
    <t>Total other comprehensive income (loss)</t>
  </si>
  <si>
    <t>Comprehensive income (loss)</t>
  </si>
  <si>
    <t>Net income per share:</t>
  </si>
  <si>
    <t>Basic (in dollars per share)</t>
  </si>
  <si>
    <t>Diluted (in dollars per share)</t>
  </si>
  <si>
    <t>Weighted-average common shares outstanding:</t>
  </si>
  <si>
    <t>Basic (in shares)</t>
  </si>
  <si>
    <t>Diluted (in shares)</t>
  </si>
  <si>
    <t>CONSOLIDATED STATEMENTS OF STOCKHOLDERS' EQUITY - USD ($) shares in Thousands, $ in Thousands</t>
  </si>
  <si>
    <t>Total</t>
  </si>
  <si>
    <t>Common Stock</t>
  </si>
  <si>
    <t>Additional Paid-in Capital</t>
  </si>
  <si>
    <t>Retained Earnings</t>
  </si>
  <si>
    <t>Accumulated Other Comprehensive Loss</t>
  </si>
  <si>
    <t>Beginning balance (in shares) at Mar. 31, 2015</t>
  </si>
  <si>
    <t>Beginning balance at Mar. 31, 2015</t>
  </si>
  <si>
    <t>Increase (Decrease) in Stockholders' Equity</t>
  </si>
  <si>
    <t>Stock compensation expense (in shares)</t>
  </si>
  <si>
    <t>Stock compensation expense</t>
  </si>
  <si>
    <t>Shares issued upon vesting (in shares)</t>
  </si>
  <si>
    <t>Shares issued upon vesting</t>
  </si>
  <si>
    <t>Excess tax benefit from stock compensation</t>
  </si>
  <si>
    <t>Shares withheld for taxes</t>
  </si>
  <si>
    <t>Stock repurchase (in shares)</t>
  </si>
  <si>
    <t>Repurchases of common stock</t>
  </si>
  <si>
    <t>Total other comprehensive loss</t>
  </si>
  <si>
    <t>Ending balance (in shares) at Mar. 31, 2016</t>
  </si>
  <si>
    <t>Ending balance at Mar. 31, 2016</t>
  </si>
  <si>
    <t>Ending balance (in shares) at Mar. 31, 2017</t>
  </si>
  <si>
    <t>Ending balance at Mar. 31, 2017</t>
  </si>
  <si>
    <t>New ASU impact at Mar. 31, 2017</t>
  </si>
  <si>
    <t>Ending balance (in shares) at Mar. 31, 2018</t>
  </si>
  <si>
    <t>Ending balance at Mar. 31, 2018</t>
  </si>
  <si>
    <t>CONSOLIDATED STATEMENTS OF CASH FLOWS - USD ($) $ in Thousands</t>
  </si>
  <si>
    <t>Cash flows from operating activities:</t>
  </si>
  <si>
    <t>Adjustments to reconcile net income to net cash provided by operating activities:</t>
  </si>
  <si>
    <t>Depreciation, amortization and accretion</t>
  </si>
  <si>
    <t>Change in fair value of contingent consideration</t>
  </si>
  <si>
    <t>Bad debt expense</t>
  </si>
  <si>
    <t>Deferred tax expense (benefit)</t>
  </si>
  <si>
    <t>Stock-based compensation</t>
  </si>
  <si>
    <t>Excess tax benefits from stock compensation</t>
  </si>
  <si>
    <t>Loss (gain) on sale of assets</t>
  </si>
  <si>
    <t>Impairment of goodwill</t>
  </si>
  <si>
    <t>Impairment of intangible and other long-lived assets</t>
  </si>
  <si>
    <t>Restructuring charges</t>
  </si>
  <si>
    <t>Changes in operating assets and liabilities:</t>
  </si>
  <si>
    <t>Trade accounts receivable, net</t>
  </si>
  <si>
    <t>Inventories, net</t>
  </si>
  <si>
    <t>Prepaid expenses and other current assets</t>
  </si>
  <si>
    <t>Contingent consideration</t>
  </si>
  <si>
    <t>Accrued expenses</t>
  </si>
  <si>
    <t>Long-term liabilities</t>
  </si>
  <si>
    <t>Net cash provided by operating activities</t>
  </si>
  <si>
    <t>Cash flows from investing activities:</t>
  </si>
  <si>
    <t>Purchases of property and equipment, net</t>
  </si>
  <si>
    <t>Proceeds from sales of property and equipment, net</t>
  </si>
  <si>
    <t>Purchases of tangible, intangible, and other assets, net</t>
  </si>
  <si>
    <t>Proceeds from sale of net assets</t>
  </si>
  <si>
    <t>Net cash used in investing activities</t>
  </si>
  <si>
    <t>Cash flows from financing activities:</t>
  </si>
  <si>
    <t>Proceeds from short-term borrowings</t>
  </si>
  <si>
    <t>Repayments of short-term borrowings</t>
  </si>
  <si>
    <t>Proceeds on issuance of stock for employee stock purchase plan</t>
  </si>
  <si>
    <t>Cash paid for shares withheld for taxes</t>
  </si>
  <si>
    <t>Cash paid for repurchases of common stock</t>
  </si>
  <si>
    <t>Contingent consideration paid</t>
  </si>
  <si>
    <t>Loan origination costs on short-term borrowings</t>
  </si>
  <si>
    <t>Repayment of mortgage principal</t>
  </si>
  <si>
    <t>Net cash used in financing activities</t>
  </si>
  <si>
    <t>Effect of foreign currency exchange rates on cash</t>
  </si>
  <si>
    <t>Net change in cash and cash equivalents</t>
  </si>
  <si>
    <t>Cash and cash equivalents at beginning of period</t>
  </si>
  <si>
    <t>Cash and cash equivalents at end of period</t>
  </si>
  <si>
    <t>Cash paid during the period for:</t>
  </si>
  <si>
    <t>Income taxes paid, net of refunds ($23,133, $17,132 and $501 as of March 31, 2018, 2017 and 2016, respectively)</t>
  </si>
  <si>
    <t>Income tax refunds</t>
  </si>
  <si>
    <t>Interest</t>
  </si>
  <si>
    <t>Non-cash investing and financing activities:</t>
  </si>
  <si>
    <t>Accrued for purchases of property and equipment</t>
  </si>
  <si>
    <t>Accrued for asset retirement obligations</t>
  </si>
  <si>
    <t>Accrued for shares withheld for taxes</t>
  </si>
  <si>
    <t>General</t>
  </si>
  <si>
    <t>Organization, Consolidation and Presentation of Financial Statements [Abstract]</t>
  </si>
  <si>
    <t>General The Company and Basis of Presentation The consolidated financial statements and notes thereto include the accounts of Deckers Outdoor Corporation together with its wholly-owned consolidated subsidiaries (collectively referred to herein as the Company). Accordingly, all references to Deckers Outdoor Corporation or Deckers include the consolidated results of the Company and its subsidiaries. All intercompany balances and transactions have been eliminated in consolidation. Deckers Outdoor Corporation is a global leader in designing, marketing, and distributing innovative footwear, apparel, and accessories developed for both everyday casual lifestyle use and high performance activities. As part of its Omni-Channel platform, the Company's brands are aligned across its Fashion Lifestyle group, including the UGG® (UGG) and Koolaburra® (Koolaburra) brands, and Performance Lifestyle group, including the Teva® (Teva), Sanuk® (Sanuk), and Hoka One One® (Hoka) brands. The Company sells its products through quality domestic and international retailers, international distributors, and directly to its global consumers through its Direct-to-Consumer (DTC) business, which is comprised of its retail stores and E-Commerce websites. Independent third party contractors manufacture all of the Company's products. The Company was incorporated in 1975 under the laws of the State of California and was reincorporated under the laws of the State of Delaware in 1993. Reportable Operating Segments The Company has five reportable operating segments including the strategic business units for the worldwide wholesale operations of the UGG brand, Teva brand, Sanuk brand and other brands, as well as DTC. It is by these reportable operating segments that information is reported to the Chief Operating Decision Maker, who is the Principal Executive Officer. The Company performs an annual assessment of the appropriateness of its reportable operating segments. Refer to Note 12, "Reportable Operating Segments," for further information on the Company's reportable operating segments. Use of Estimates The preparation of the Company's consolidated financial statements and notes thereto are in accordance with accounting principles generally accepted in the United States (US GAAP), which requires management to make estimates and assumptions that affect the amounts reported in these consolidated financial statements and notes thereto.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These estimates are based on information available as of the date of the consolidated financial statements and notes thereto, and actual results could differ materially from the results assume or implied based on these estimates. Re-classifications Certain re-classifications were made for all prior periods presented including the years ended March 31, 2017 and 2016 , to conform to the current period presentation. Foreign Currency Translation The Company considers the United States (US) dollar as its functional currency. The Company’s wholly-owned foreign subsidiaries have various assets and liabilities, primarily cash, receivables , and payables, which are denominated in currencies other than their functional currency. The Company re-measures these monetary assets and liabilities using the exchange rate at the end of the reporting period, which results in gains and losses that are included in selling, general and administrative (SG&amp;A) expenses in the consolidated statements of comprehensive income (loss) as incurred, except for gains and losses arising on intercompany foreign currency transactions that are of a long-term investment nature. In addition, the Company translates assets and liabilities of subsidiaries with reporting currencies other than US dollars into US dollars using the exchange rates at of the end of the reporting period, which results in financial statement translation gains and losses in other comprehensive income (loss) (OCI). Summary of Significant Accounting Policies Cash Equivalents . The Company considers all highly liquid investments with an original maturity of three months or less when purchased to be cash equivalents. Cash and cash equivalents included $268,976 and $198,992 of money market funds as of March 31, 2018 and 2017 , respectively. Allowance for Doubtful Accounts . The Company provides an allowance against trade accounts receivable for estimated losses that may result from customers' inability to pay. The Company determines the amount of the allowance by analyzing known uncollectible accounts, aged trade accounts receivable, economic conditions and forecasts, historical experience and the customers' credit-worthiness. Trade accounts receivable that are subsequently determined to be uncollectible are charged or written off against this allowance. Write-offs against this allowance are recorded in SG&amp;A expenses in the consolidated statements of comprehensive income (loss) . The allowance includes specific allowances for trade accounts, for which all or a portion are identified as potentially uncollectible based on known or anticipated losses. Allowance for Sales Discounts . The Company provides an allowance for term discounts for wholesale channel sales against trade accounts receivable, which reflects a discount that customers may take, generally based upon meeting certain order, shipment and prompt or early payment terms. The Company uses the amount of the discounts that are available to be taken against the period-end trade accounts receivable to estimate and record a corresponding reserve for sales discounts. Additions to the allowance are recorded against gross sales in the consolidated statements of comprehensive income (loss) and write-offs are recorded against the allowance for trade accounts receivable in the consolidated balance sheets . Allowance for Chargebacks . The Company provides an allowance against chargebacks from wholesale customers. When customers pay their invoices, they may take deductions against their invoices that can include chargebacks for price differences, discounts, markdowns, short shipments and other reasons. Therefore, the Company records an allowance for the balance of chargebacks that are outstanding as of the end of each period. This estimate is based on historical trends of the timing and amount of chargebacks taken against wholesale channel customer invoices. Additions to the allowance are recorded against gross sales in the consolidated statements of comprehensive income (loss) and write-offs are recorded against the allowance for trade accounts receivable in the consolidated balance sheets . Allowance for Sales Returns and Sales Returns Liability . The Company provides an allowance against trade accounts receivable for anticipated future returns of goods shipped prior to period end for the wholesale channel and a liability for anticipated returns of goods sold direct to consumers. In general, the Company accepts returns for damaged or defective products for up to one year. The Company also has a policy whereby returns are accepted from DTC customers for up to 30 days from point of sale for cash or credit with a receipt. The Company bases the amounts of the allowance and liability on historical returns and any recent events that could result in a change from historical return rates, among other factors. Changes to the allowance and sales return liability are recorded against gross sales and costs of sales for related inventory in the consolidated statements of comprehensive income (loss) . The sales return liability is recorded in other accrued expenses and the allowance for sales returns is recorded against trade accounts receivable, and the related cost of sales for estimated product returns is offset to inventories in the consolidated balance sheets . Inventories . Inventories, principally finished goods on hand and in transit, are stated at the lower of cost (weighted average) or market or net realizable value less an approximate normal profit margin at each financial statement date. Cost includes shipping and handling fees which are subsequently expensed to cost of sales. Market values are determined by historical experience with discounted sales, industry trends and the retail environment. Net realizable value is the estimated selling price in the ordinary course of business, less reasonably predictable costs of completion, disposal, and transportation. Property and Equipment, Depreciation and Amortization . Property and equipment is stated at cost less accumulated depreciation and amortization, and generally has a useful life expectancy of at least one year. Property and equipment includes tangible, non-consumable items owned by the Company. Software implementation costs are capitalized if they are incurred during the application development stage and relate to costs to obtain computer software from third parties, including related consulting expenses, or costs incurred to modify existing software that results in additional upgrades or enhancements that provide additional functionality. Software costs related to cloud computing arrangements are expensed as incurred, including labor. Depreciation of property and equipment is calculated using the straight-line method based on the estimated useful life. Leasehold improvements are amortized to their residual value, if any, on the straight-line basis over their estimated economic useful lives or the lease term, whichever is shorter. Changes in the estimate of useful lives may occur after an asset is placed in service, for example, as a result of the Company incurring costs that prolong the useful life of an asset, and are recognized as an adjustment to deprecation over the revised remaining useful life. Depreciation and amortization are recorded in SG&amp;A expenses in the consolidated statements of comprehensive income (loss) . Property and equipment is summarized as follows: As of March 31, Useful life (years) 2018 2017 Land Indefinite $ 32,863 $ 32,843 Building 39.5 38,945 38,990 Machinery and equipment 1-10 141,255 131,852 Furniture and fixtures 3-7 38,473 38,720 Computer software 3-10 72,310 67,750 Leasehold improvements 1-11 107,079 106,134 Gross property and equipment 430,925 416,289 Less accumulated depreciation and amortization (210,763 ) (190,758 ) Property and equipment, net $ 220,162 $ 225,531 Asset Retirement Obligations . The Company is contractually obligated under certain of its lease agreements to restore certain retail, office and warehouse facilities back to their original conditions. At lease inception, the present value of the estimated fair value of these liabilities is recorded along with the related asset. As of March 31, 2018 and 2017 , liabilities for asset retirement obligations were $8,670 and $7,554 , respectively, and are recorded in other long-term liabilities in the consolidated balance sheets . Goodwill and Other Intangible Assets . Goodwill is initially recorded as the excess of the purchase price over the fair value of the net assets acquired in a business combination. Intangible assets consist primarily of indefinite-lived trademarks and definite-lived trademarks, customer and distributor relationships, patents, lease rights, and non-compete agreements arising from the application of purchase accounting. Definite-lived intangible assets are amortized to their estimated residual values, if any, on a straight-line basis over the estimated useful life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either on discounted future cash flows or appraised values. Impairment charges and amortization are recorded in SG&amp;A expenses in the consolidated statements of comprehensive income (loss) . Goodwill and indefinite-lived intangible assets are not amortized, but are instead tested annually for impairment. The Company evaluates the Teva brand indefinite-lived trademarks for impairment at October 31st of each year, and evaluates the UGG brand and other brands’ wholesale reportable segment goodwill for impairment at December 31st of each year. The timing of the annual impairment assessment is prescribed by applicable accounting guidance. The Company also performs interim impairment assessments of goodwill and indefinite-lived intangible assets if events or changes in circumstances between annual tests indicate a potential impairment. The Company first assesses qualitative factors to determine whether it is necessary to perform a quantitative assessment of goodwill or indefinite-lived intangible assets. In general, conditions that may indicate impairment include, but are not limited to the following: (1) a significant adverse change in customer demand or business climate that could affect the value of an asset; (2) change in market share; budget-to-actual performance; consistency of operating margins and capital expenditures; (3) changes in management or key personnel; or (4) changes in general economic conditions. The Company does not calculate the fair value of the assets unless the Company determines, based on a qualitative assessment, that it is more likely than not that its fair value is less than its carrying amount. If the Company concludes that it is more likely than not that its fair value is less than its carrying amount, then the Company compares the fair value of the asset to its carrying amount, and if the fair value exceeds its carrying amount, no impairment charge is recognized. If the fair value is less than its carrying amount, the Company will record an impairment charge to write down the asset to its fair value. The quantitative assessment requires an analysis of several best estimates and assumptions, including future sales and operating results, and other factors that could affect fair value or otherwise indicate potential impairment. The goodwill impairment assessment involves valuing the Company’s various reporting units that carry goodwill, which are currently the same as the Company’s reportable operating segments. This includes considering the reporting units' projected ability to generate income from operations and positive cash flow in future periods, as well as perceived changes in consumer demand and acceptance of products, or factors impacting the industry generally. Refer to Note 12, "Reportable Operating Segments," for further information on the Company's reportable operating segments. Refer to Note 3, "Goodwill and Other Intangible Assets," for further information on the Company's goodwill and intangible assets and annual impairment assessment results. Other Long-Lived Assets . Other long-lived assets, such as machinery and equipment, internal-use software, and leasehold improvements, are reviewed for impairment whenever events or changes in circumstances indicate that the carrying amount of the asset may not be recoverable. Recoverability of assets to be held and used is measured by a comparison of the carrying amount to estimated undiscounted future cash flows expected to be generated by the asset. If the carrying amount exceeds the estimated future cash flows, an impairment charge is recognized for the amount by which the carrying amount exceeds the fair value of the asset. At least quarterly, the Company evaluates factors that would necessitate an impairment assessment, which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When an impairment-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future cash flows associated with future expenditures necessary to maintain the existing service potential. Long-lived assets are grouped with other assets and liabilities at the lowest level for which identifiable cash flows are largely independent of the cash flows of other assets and liabilities. An impairment loss, if any, would only reduce the carrying amount of long-lived assets in the group based on the fair value of the asset group. Impairment charges are recorded in SG&amp;A expenses in the consolidated statements of comprehensive income (loss) . During the years ended March 31, 2018 , 2017 , and 2016 , the Company recognized impairment losses for other long-lived assets primarily for retail store related fixed assets and computer software of approximately $2,400 , $11,300 , and $19,000 , respectively. Derivative Instruments and Hedging Activities . The Company transacts business in various foreign currencies and has international sales and expenses denominated in foreign currencies, subjecting the Company to foreign currency exchange rate risk. The Company may enter into foreign currency exchange rate forward or option contracts, generally with maturities of 15 months or less, to reduce the volatility of cash flows primarily related to forecasted revenue denominated in certain foreign currencies. In addition, the Company utilizes foreign currency exchange rate contracts and other derivative instruments to mitigate foreign currency exchange rate risk associated with foreign currency-denominated assets and liabilities, primarily intercompany balances. The Company does not use foreign currency exchange rate contracts for trading purposes. Certain of the Company's foreign currency exchange rate forward contracts are designated cash flow hedges of forecasted sales (Designated Derivative Contracts) and are subject to foreign currency exchange rate risk. These contracts allow the Company to sell Euros and British Pounds in exchange for US dollars at specified contract rates. The Company may also enter into foreign currency exchange rate contracts that are not designated as hedging instruments (Non-Designated Derivative Contracts), and these contracts are generally entered into to offset the gains and losses on certain intercompany balances until the expected time of repayment. The notional amount of both the Designated and Non-Designated Derivative Contracts are recorded at fair value, based on Level 2 inputs, in other current assets or other accrued expenses in the consolidated balance sheets . The accounting for gains and losses resulting from changes in fair value depends on the use of the derivative instrument and whether it is designated and qualifies for hedge accounting. Changes in the fair value of Designated Derivative Contracts are recognized as a component of accumulated other comprehensive income (loss) (AOCI) within stockholders' equity, and are recognized in earnings in the consolidated statements of comprehensive income (loss) during the period which approximates the time the corresponding third-party sales occur. Changes in the fair value of Non-Designated Derivative Contracts are recorded in SG&amp;A expenses in the consolidated statements of comprehensive income (loss) . The changes in fair value for these contracts are generally offset by the gains or losses associated with the underlying foreign currency-denominated balances, which are also recorded in SG&amp;A expenses in the consolidated statements of comprehensive income (loss) . Refer to Note 4, "Fair Value Measurements," for further information on the nature of Level 2 inputs. Refer to Note 9, "Foreign Currency Exchange Rate Contracts and Hedging," for further information on the impact of derivative instruments and hedging activities. For all designated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factors the nonperformance risk of the Company and the counterparty into the fair value measurements of its derivative instruments. The Company also formally assesses, both at the inception of the hedging relationship and on an ongoing basis, whether the derivative instruments that are used in hedging relationships are highly effective in offsetting changes in cash flows of hedged transactions. The Company assesses hedge effectiveness and measures hedge ineffectiveness at least quarterly. For Designated Derivative Contracts, the effective portion of the gain or loss on the derivative instrument is recognized in OCI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 The Company discontinues hedge accounting prospectively when it determines that the derivative instrument is no longer effective in offsetting cash flows attributable to the hedged risk, the derivative instrument expires or is sold, terminated, or exercised, the cash flow hedge is non-designated because a forecasted transaction is not probable of occurring, or management determines to remove the designation of the cash flow hedge. In all situations in which hedge accounting is discontinued and the derivative instrument remains outstanding, the Company continues to carry the derivative instrument at its fair value on the consolidated balance sheets and recognizes any subsequent changes in fair value in earnings. When it is probable that a forecasted transaction will not occur, the Company discontinues hedge accounting and the accumulated gains or losses in OCI related to the hedging relationship are immediately recorded in earnings. Revenue Recognition . The Company recognizes wholesale and international distributor revenue when products are shipped or delivered, depending on the contract terms, E-Commerce revenue on delivery, and retail revenue at the point of sale. All sales are recognized when the customer takes title and assumes risk of loss, collection of the related receivable is reasonably assured, persuasive evidence of an arrangement exists, and the sales price is fixed or determinable. For wholesale and international distributor sales, allowances for estimated returns, discounts, chargebacks, and bad debts are provided for when related revenue is recognized. For DTC sales, a sales return liability for estimated returns is provided for when related revenue is recognized. Amounts billed for shipping and handling costs are recorded as a component of net sales, while the related costs paid to third-party shipping companies are recorded as cost of sales. Revenue is presented net of initial direct costs, including fees and taxes (for example, sales taxes, use taxes, value-added taxes, and some types of excise taxes). Taxes are collected from customers and remitted directly to governmental authorities. Cost of Sales . Cost of sales for the Company's goods are for finished goods, which includes the purchase costs and related overhead. Overhead includes all costs for planning, purchasing, quality control, freight, duties, royalties paid to third parties and shrinkage. Cost includes allocation of initial molds and tooling cost that are amortized based on minimum contractual quantities of related product and recorded in cost of sales when the product is sold in the consolidated statements of comprehensive income (loss) . Research and Development Costs . All research and development costs are expensed as incurred. Such costs amounted to $22,372 , $21,256 , and $22,176 for the years ended March 31, 2018 , 2017 and 2016 , respectively, and are recorded in SG&amp;A expenses in the consolidated statements of comprehensive income (loss) . Advertising, Marketing, and Promotion Expenses . Advertising, marketing and promotion expenses include media advertising (television, radio, print, social, digital), tactical advertising (signs, banners, point-of-sale materials) and other promotional costs, with $111,658 , $109,579 , and $109,738 for the years ended March 31, 2018 , 2017 and 2016 , respectively, recorded in SG&amp;A expenses in the consolidated statements of comprehensive income (loss) . Advertising costs are expensed the first time the advertisement is run. Advertising communication costs are expensed in the period the communication occurs. All other costs of advertising, marketing, and promotion are expensed as incurred. Included in prepaid and other current assets as of March 31, 2018 and 2017 were $2,545 and $900 , respectively, related to prepaid advertising, marketing, and promotion expenses for programs expected to take place after such dates. Rent Expense . Rent expense is recognized using the straight-line method to account for scheduled rental increases or rent holidays. Lease incentives for tenant improvement allowances are recognized as reductions of rent expense over the lease term. The rental payments under some of the Company's retail store leases are based on a minimum rental plus a percentage of the store's sales in excess of stipulated amounts. Rent expenses are recorded in SG&amp;A expenses in the consolidated statements of comprehensive income (loss) . Refer to Note 7, "Commitments and Contingencies," for further information on the Company's lease agreements. Stock-Based Compensation . All of the Company's stock-based compensation is classified within stockholders' equity. Stock compensation expense is measured at the grant date based on the value of the award and is expensed ratably over the service period. The Company recognizes expense only for those awards that management deems probable of achieving the performance criteria and service conditions. Determining the fair value and related expense of stock-based compensation requires judgment, including estimating the percentage of awards that will be forfeited and probabilities of meeting the awards' performance criteria. If actual forfeitures differ significantly from the estimates or if probabilities change during a period, stock compensation expense and the Company's results of operations could be materially impacted. Stock compensation expense is recorded in SG&amp;A expenses in the consolidated statements of comprehensive income (loss) . Refer to Note 8, "Stockholders' Equity," for further information on Company stock-based compensation. Retirement Plan . The Company provides a 401(k) defined contribution plan that eligible US employees may elect to participate in through tax-deferred contributions. The Company matches 50% of each eligible participant's tax-deferred contributions on up to 6% of eligible compensation on a per payroll period basis, with a true-up contribution if such eligible participant is employed by the Company on the last day of the calendar year. Internationally, the Company has various defined contribution plans. Certain international locations require mandatory contributions under social programs, and the Company contributes at least the statutory minimums. US 401(k) matching contributions totaled $2,269 , $2,124 , and $2,182 during the years ended March 31, 2018 , 2017 and 2016 , respectively, and was recorded in SG&amp;A expenses in the consolidated statements of comprehensive income (loss) . In addition, the Company may also make discretionary profit sharing contributions to the plan. However, the Company did not make any profit sharing contributions for the years ended March 31, 2018 , 2017 and 2016 . Non-qualified Deferred Compensation . In 2010, the Company established a non-qualified deferred compensation program that permits a select group of management employees to defer earnings to a future date on a non-qualified basis. For each plan year, the Company's Board of Directors may, but is not required to, contribute any amount it desires to any participant under this program. The Company's contribution is determined by the Board of Directors annually. In March 2015, the Board of Directors approved a Company contribution feature for future plan years beginning in calendar year 2016 and gave management the authority to approve actual contributions. As of March 31, 2018 and 2017 , no material payments were made or pending under this program. The value of the deferred compensation is recognized based on the fair value of the participants' accounts. The Company has established a rabbi trust for the purpose of supporting the benefits payable under this program, with the assets invested in company-owned life insurance policies. Refer to Note 4, "Fair Value Measurements," for further information on the fair value of deferred compensation assets and liabilities. Self-Insurance . The Company is self-insured for a significant portion of its employee medical and dent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long-term liabilities based on the expected periods of payment. Excess liability insurance has been purchased to limit the amount of self-insured risk on claims. Income Taxes .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rded in the consolidated statements of comprehensive income (loss) in the period that includes the enactment date. The Company recognizes the effect of income tax positions in the consolidated financial statements only if those positions are more likely than not to be sustained upon examination. Recognized income tax positions are measured at the largest amount of tax benefit that is greater than 50% likely of being realized upon settlement. Changes in recognition or measurement are recorded in the period in which the change in judgment occurs. The Company records interest and penalties accrued for income tax contingencies as interest expense in the consolidated statements of comprehensive income (loss) . Refer to Note 5, "Income Taxes," for further information on tax impacts and components of tax balances in the consolidated financial statements . Comprehensive Income (Loss) . Comprehensive income (loss) is the total of net earnings and all other non-owner changes in equity. Comprehensive income (loss) includes net income (loss), foreign currency translation adjustments, and unrealized gains and losses on cash flow hedges. Refer to Note 10, "Accumulated Other Comprehensive Loss," for further information on components of OCI recognized by the Company. Net Income per Share . Basic net income per share represents net income divided by the weighted-average number of common shares outstanding for the period. Diluted net income per share represents net income divided by the weighted-average number of shares outstanding, including the dilutive impact of potential issuances of common stock. Refer to Note 11, "Net Income per Share," for a reconciliation of ba</t>
  </si>
  <si>
    <t>Restructuring</t>
  </si>
  <si>
    <t>Restructuring and Related Activities [Abstract]</t>
  </si>
  <si>
    <t>Restructuring In February 2016, the Company announced the implementation of a multi-year restructuring plan which is designed to realign its brands across its Fashion Lifestyle and Performance Lifestyle groups, optimize the Company's retail store fleet, and consolidate management and operations. In general, the intent of this restructuring plan is to streamline brand operations, reduce overhead costs, create operating efficiencies and improve collaboration. In connection with the restructuring plan, the Company closed a total of 32 retail stores as of March 31, 2018 and consolidated its brand operations and corporate headquarters. The Company has incurred cumulative restructuring charges of $55,324 since commencement of the restructuring plan through March 31, 2018 . Restructuring charges by reportable operating segment are as follows: Years Ended March 31, Cumulative Restructuring Charges 2018 2017 2016 UGG brand wholesale $ — $ 2,238 $ — $ 2,238 Sanuk brand wholesale — 20 3,048 3,068 Other brands wholesale — 102 2,161 2,263 Direct-to-Consumer 149 12,771 10,534 23,454 Unallocated overhead costs 1,518 13,853 8,930 24,301 Total restructuring charges $ 1,667 $ 28,984 $ 24,673 $ 55,324 During the years ended March 31, 2018 , 2017 , and 2016 , of the total restructuring charges incurred and stated above, $1,667 , $28,984 , and $22,824 were recorded in SG&amp;A expenses, respectively, and $1,849 in cost of sales during fiscal year 2016 in the consolidated statements of comprehensive income (loss) . Of the cumulative restructuring charges incurred through March 31, 2018 , $4,728 remained accrued as of that date, with $1,347 and $3,381 recorded in short-term liabilities and long-term liabilities, respectively, in the consolidated balance sheets . The specific categories of restructuring charges, as well as payments associated with the related accrued liabilities, were as follows: Lease termination costs Retail store fixed asset impairment Severance costs Software and office fixed asset impairment Other* Total Fiscal year 2016 charges $ 8,852 $ 5,758 $ 4,003 $ 3,788 $ 2,272 $ 24,673 Paid in cash (1,223 ) — (567 ) — — (1,790 ) Non-cash — (5,758 ) — (3,788 ) (463 ) (10,009 ) Liability as of March 31, 2016 7,629 — 3,436 — 1,809 12,874 Additional charges 8,986 3,614 5,773 3,199 7,412 28,984 Paid in cash (12,043 ) — (6,403 ) — (5,268 ) (23,714 ) Non-cash — (3,614 ) (251 ) (3,199 ) — (7,064 ) Liability as of March 31, 2017 4,572 — 2,555 — 3,953 11,080 Additional charges 149 — — — 1,518 1,667 Paid in cash (1,076 ) — (2,555 ) — (4,388 ) (8,019 ) Liability as of March 31, 2018 $ 3,645 $ — $ — $ — $ 1,083 $ 4,728 *Includes restructuring charges for costs related to office consolidations, termination of various contracts and other services. The Company currently does not anticipate incurring material restructuring charges in future periods, though optimization of Company-owned retail stores remains a focus. As a result of the implementation of this restructuring plan, the Company expects to realize additional annualized SG&amp;A expense savings by the end of fiscal year 2020. Refer to the section entitled "Recent Developments," in "Management's Discussion and Analysis of Financial Condition and Results of Operations," in Part II, Item 7 of this Annual Report on Form 10-K for further information.</t>
  </si>
  <si>
    <t>Goodwill and Other Intangible Assets</t>
  </si>
  <si>
    <t>Goodwill and Intangible Assets Disclosure [Abstract]</t>
  </si>
  <si>
    <t>Goodwill and Other Intangible Assets The Company's goodwill and other intangible assets are recognized as follows: As of March 31, 2018 2017 Goodwill: UGG brand $ 6,101 $ 6,101 Other brands 7,889 7,889 Total goodwill 13,990 13,990 Other intangible assets: Indefinite-lived intangible assets Trademarks 15,454 15,454 Definite-lived intangible assets Trademarks 55,245 55,245 Other 53,216 51,383 Total gross carrying amount 108,461 106,628 Accumulated amortization (66,065 ) (56,944 ) Net definite-lived intangible assets 42,396 49,684 Total other intangible assets 57,850 65,138 Total goodwill and other intangible assets $ 71,840 $ 79,128 The weighted-average amortization period for definite-lived intangible assets is 15 and 16 years for the years ended March 31, 2018 and 2017 , respectively. Intangible assets consist primarily of indefinite-lived trademarks and definite-lived trademarks, customer and distributor relationships, patents, lease rights, and non-compete agreements arising from the application of purchase accounting. Goodwill is allocated to the wholesale reportable operating segments of the brands described above. Changes to the Company's goodwill in the consolidated balance sheets are as follows: Goodwill, Accumulated Goodwill, Net Balance as of March 31, 2016 $ 143,765 $ (15,831 ) $ 127,934 Changes related to acquisitions, impairments and other adjustments* — (113,944 ) (113,944 ) Balance as of March 31, 2017 143,765 (129,775 ) 13,990 Changes related to acquisitions, impairments and other adjustments — — — Balance as of March 31, 2018 $ 143,765 $ (129,775 ) $ 13,990 *Impairment recorded for the Sanuk brand wholesale reportable operating segment goodwill, as discussed below. Annual Impairment Assessment Goodwill &amp; Indefinite-Lived Intangible Assets . During fiscal years 2018, 2017 and 2016, the Company performed its annual impairment assessment and evaluated the UGG and other brands' wholesale reportable operating segment goodwill at December 31st and evaluated its Teva indefinite-lived trademarks at October 31st. Based on the carrying amounts of the UGG and other brands' goodwill and Teva brand trademarks, the brands' actual fiscal year sales and operating results, and the brands' long-term forecasts of sales and operating results as of their evaluation dates, the Company concluded that these assets were not impaired. During fiscal year 2017, the Company performed the annual impairment assessment of its Sanuk brand wholesale reportable operating segment goodwill at October 31, 2016, with the assistance of a third party valuation firm. The assessment identified an indicator of impairment and the Company performed the following: • Under step one of the impairment assessment, management concluded that the fair value of the Sanuk brand wholesale reportable operating segment was below its carrying value, which was primarily the result of lower-than-forecasted sales, lower market multiples for non-athletic footwear and apparel, and a more limited view of international and domestic expansion opportunities for the brand given the changing retail environment. • Under step two of the impairment assessment, management concluded that the fair value allocated to all of the assets and liabilities of the Sanuk brand wholesale reportable operating segment, using a hypothetical allocation of assets, including net tangible and intangible assets, resulted in a non-cash impairment charge of $113,944 , which was recognized in the third quarter of fiscal year 2017 and recorded in SG&amp;A expenses in the consolidated statements of comprehensive income (loss) . Definite-Lived Intangible Assets . The Company did not identify any definite-lived intangible asset impairments during the years ended March 31, 2018 and 2016 . However, during fiscal year 2017, and in connection with the goodwill impairment discussed above, the Company identified an impairment of the Sanuk brand's amortizable patent. The Company's analysis determined that the Sanuk brand's amortizable patent was fully impaired as the Sanuk SIDEWALK SURFERS utility patent had very limited value in the marketplace because of its limited ability to exclude others from creating similar products. As a result, the Company recognized a non-cash impairment charge to the patent of $ 4,086 in the Sanuk wholesale reportable operating segment during the third quarter of fiscal year 2017, which was recorded in SG&amp;A expenses in the consolidated statements of comprehensive income (loss) . The Company did not identify any additional impairments for Sanuk brand's other definite-lived intangible assets during fiscal year 2017, as the undiscounted future cash flows associated with those assets exceeded their carrying values. During the third quarter of fiscal year 2017, the Company also recognized an impairment for definite-lived intangible assets in the DTC reportable operating segment of $4,743 , due to a decline in market rental rates for European retail stores, which was recorded in SG&amp;A expenses in the consolidated statements of comprehensive income (loss) . Amortization Expense A reconciliation of charges incurred in the consolidated statements of comprehensive income (loss) relevant to the Company's other intangible assets is as follows: Balance as of March 31, 2016 $ 83,026 Impairment charges (8,829 ) Amortization expense (7,945 ) Foreign currency exchange rate fluctuations (1,114 ) Balance as of March 31, 2017 65,138 Amortization expense (7,807 ) Foreign currency exchange rate fluctuations 519 Balance as of March 31, 2018 $ 57,850 Expected amortization expense for amortizable intangible assets subsequent to March 31, 2018 is as follows: Years Ending March 31: 2019 $ 6,294 2020 3,511 2021 2,534 2022 2,525 2023 2,450 Thereafter 25,082 Total expected amortization in future periods $ 42,396</t>
  </si>
  <si>
    <t>Fair Value Measurements</t>
  </si>
  <si>
    <t>Fair Value Disclosures [Abstract]</t>
  </si>
  <si>
    <t>Fair Value Measurements The fair value of the Company's cash and cash equivalents, net trade accounts receivable, prepaid expenses, income taxes receivable, other current assets, short-term borrowings, trade accounts payable, accrued payroll, other accrued expenses, income taxes payable, and value added tax payable approximate the carrying values due to the relatively short maturities of these assets and liabilities. The fair values of the Company's long-term liabilities do not significantly differ from the carrying values. The Company records the fair value of assets or liabilities associated with derivative instruments and hedging activities in other current assets or other accrued expenses, respectively, in the consolidated balance sheets . The inputs used in measuring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 The assets and liabilities that are measured on a recurring basis at fair value are summarized as follows: Fair Value as of March 31, 2018 Measured Using Level 1 Level 2 Level 3 Assets (liabilities) at fair value: Non-qualified deferred compensation asset $ 7,172 $ 7,172 $ — $ — Non-qualified deferred compensation liability (4,296 ) (4,296 ) — — Designated Derivative Contracts asset 950 — 950 — Designated Derivative Contracts liability (143 ) — (143 ) — Non-Designated Derivative Contracts liability (10 ) — (10 ) — Fair Value as of March 31, 2017 Measured Using Level 1 Level 2 Level 3 Assets (liabilities) at fair value: Non-qualified deferred compensation asset $ 6,662 $ 6,662 $ — $ — Non-qualified deferred compensation liability (4,140 ) (4,140 ) — — Designated Derivative Contracts asset 1,365 — 1,365 — The non-qualified deferred compensation asset of $7,172 is recorded in other assets in the consolidated balance sheets . The non-qualified deferred compensation liability of $4,296 is recorded in the consolidated balance sheets as of March 31, 2018 , with $575 recorded in other accrued expenses and $3,721 in other long-term liabilities. The Level 2 inputs consist of forward spot rates at the end of the applicable reporting period. The Company records the fair value of assets or liabilities associated with derivative instruments and hedging activities in other current assets or other accrued expenses, respectively, in the consolidated balance sheets . Refer to Note 9, "Foreign Currency Exchange Rate Contracts and Hedging," for further information on these derivative instruments.</t>
  </si>
  <si>
    <t>Income Taxes</t>
  </si>
  <si>
    <t>Income Tax Disclosure [Abstract]</t>
  </si>
  <si>
    <t>Income Taxes Changes in Tax Law On December 22, 2017, H.R.1, also known as the Tax Cuts and Jobs Act (Tax Reform Act) was enacted into law. The Tax Reform Act includes significant changes to US corporate income tax law, including a permanent reduction in the federal corporate income tax rate from 35% to 21% , limitations on the deductibility of interest expense and executive compensation, the transition of the US tax regime from a worldwide tax system to a territorial tax system, and provisions aimed at preventing base erosion of the US tax base. Further, on December 22, 2017, the Securities and Exchange Commission (SEC) issued Staff Accounting Bulletin No. 118 (SAB 118) which provides guidance on accounting for the impact of the Tax Reform Act. SAB 118 provides a measurement period, which should not extend beyond one year from the enactment date, during which the Company may complete the accounting for the impacts of the Tax Reform Act under ASC Topic 740. In accordance with SAB 118, the Company must reflect the income tax effects of the Tax Reform Act in the reporting period in which the accounting under ASC 740 is complete. Provisional Estimates . To the extent accounting for certain income tax effects of the Tax Reform Act is incomplete, the Company can determine a reasonable estimate for those effects and record a provisional estimate in the consolidated financial statements in the first reporting period in which a reasonable estimate can be made. If the Company cannot determine a provisional estimate to be included in the consolidated financial statements , the Company can continue to apply ASC 740 based on the provisions of the tax laws that were in effect immediately prior to the Tax Reform Act being enacted. If the Company is unable to provide a reasonable estimate of certain impacts of the Tax Reform Act in a reporting period, provisional amounts must be reported in the first reporting period in which a reasonable estimate can be determined. During the year ended March 31, 2018 , the Company recorded the following provisional estimates for the income tax expense impacts from the Tax Reform Act in the consolidated statements of comprehensive income (loss) : • $57,138 related to the US federal income tax associated with the one-time mandatory deemed repatriation of accumulated foreign earnings, including discrete tax impacts of $44,871 related to foreign earnings and profits generated prior to April 1, 2017, of which $4,571 is payable within 12 months and recorded in current income taxes payable in the consolidated balance sheets . • Non-cash income tax expense of approximately $14,395 to re-measure its deferred tax assets and liabilities to the income tax rates applicable for future periods in which they are expected to reverse. • State income tax of $1,976 associated with one-time mandatory deemed repatriation of accumulated foreign earnings, of which $607 relates to the state income tax liability recorded for the $250,000 cash distribution remitted from a foreign subsidiary during the quarter ended March 31, 2018 , and $927 relates to the deferred state income tax liability on unremitted foreign earnings and profits. During the quarter ended March 31, 2018 , the Company recorded the following adjustments to amounts recorded as prior period provisional estimates for the income tax expense impacts of the Tax Reform Act in the consolidated statements of comprehensive income (loss) : • An overall reduction of $3,887 related to the US federal income tax associated with the one-time mandatory deemed repatriation of accumulated foreign earnings. This adjustment includes a reduction in the discrete tax impacts of $7,570 offset by an increase in the current year tax expense of $3,683 driven by corrections to earnings and profits reported for years prior to April 1, 2017. • An increase of $973 to non-cash income tax expense to re-measure its deferred tax assets and liabilities related to the income tax rates applicable for future periods in which they are expected to reverse. This adjustment was driven by the effects of phased-in US federal tax rate reductions from 35% to 31.5% to 21% on scheduling the reversal of temporary differences. • An increase of $1,558 to state income tax associated with the one-time mandatory deemed repatriation of accumulated foreign earnings. This adjustment was driven by the Company's ongoing analysis of the state income tax impacts resulting from the Tax Reform Act. In accordance with SAB 118, the provisional estimates recorded represent reasonable estimates of the effects of the Tax Reform Act for which the analysis is not yet complete. As the Company completes its analysis of the effects of the Tax Reform Act, including collecting, preparing and analyzing necessary information regarding foreign earnings and profits, performing and refining calculations and obtaining additional guidance from such standard setting and regulatory bodies as the US Internal Revenue Service, US Treasury Department and FASB, among others, it may record adjustments to the provisional estimates. The Company expects to finalize its provisional estimates at the earlier of the time it files its US federal income tax return for the year ended March 31, 2018 or the end of the measurement period provided for under SAB 118, which is December 31, 2018. The Tax Reform Act includes other provisions with effective dates for the Company beginning January 1, 2018 and beyond. The Company continues to account for other changes that impact business related income, exclusions, deductions and credits that cannot yet be quantified based on existing accounting guidance and the provisions of the tax laws in effect immediately prior to the enactment of the Tax Reform Act. The Company continues to analyze the provisions of the Tax Reform Act to fully assess the anticipated impact on its consolidated financial statements . Income Tax Expense (Benefit) Components of income tax expense (benefit) are as follows: Years Ended March 31, 2018 2017 2016 Current Federal $ 80,339 $ 2,184 $ 11,971 State 3,437 1,576 2,443 Foreign 14,388 8,039 12,039 Total 98,164 11,799 26,453 Deferred Federal 12,007 (20,287 ) 7,887 State 391 (3,446 ) 1,113 Foreign (4,260 ) (762 ) (833 ) Total 8,138 (24,495 ) 8,167 Income tax expense (benefit) $ 106,302 $ (12,696 ) $ 34,620 Foreign income before income taxes was $149,214 , $63,011 , and $105,938 during the years ended March 31, 2018 , 2017 , and 2016 , respectively. Income Tax Expense (Benefit) Reconciliation Income tax expense (benefit) differed from that obtained by applying the statutory federal income tax rate to income before income taxes or benefit as follows: Years Ended March 31, 2018 2017 2016 Computed expected income taxes $ 69,556 $ (2,445 ) $ 54,910 State income taxes, net of federal income tax benefit 9,044 (1,403 ) 1,298 Foreign rate differential (37,090 ) (8,062 ) (28,233 ) Unrecognized tax benefits 1,301 2,691 3,670 Income tax expense on diminution of operations and nondeductible goodwill — 3,921 1,352 Foreign income withholding tax expense 262 432 — Nontaxable income (7,006 ) (5,055 ) — US tax on deemed repatriated foreign earnings 57,138 — — Re-measurement of deferred taxes 14,395 — — Statutory foreign income tax expense (benefit) 59 (2,504 ) (477 ) Other (1,357 ) (271 ) 2,100 Income tax expense (benefit) $ 106,302 $ (12,696 ) $ 34,620 Deferred Taxes The tax effects of temporary differences that give rise to significant portions of deferred tax assets and deferred tax liabilities are as follows: As of March 31, 2018 2017 Deferred tax assets (liabilities), noncurrent: Amortization and impairment of intangible assets $ 18,261 $ 28,304 Depreciation of property and equipment (9,638 ) (19,511 ) Stock-based compensation 4,027 6,258 Deferred rent 5,452 6,809 Acquisition costs 481 751 Uniform capitalization adjustment to inventory 3,212 4,971 Bad debt allowance and other reserves 12,939 15,946 State taxes 798 (145 ) Prepaid expenses (2,686 ) (4,144 ) Accrued bonuses 7,573 1,456 Foreign currency exchange rate hedges (80 ) (534 ) Other (2,821 ) 1,376 Net operating loss carry-forwards 863 3,171 Deferred tax assets, net $ 38,381 $ 44,708 In order to fully realize the deferred tax assets, the Company will need to generate future taxable income of approximately $118,118 . The deferred tax assets are primarily related to the Company's domestic operations and are currently expected to be realized between fiscal years 2019 and 2030. The Company recorded various adjustments to non-current deferred tax assets during the year ended March 31, 2018 related to the adoption of new ASUs, as well as $253 attributable to the effective portion of Designated Derivative Contracts recognized in OCI. Refer to the section entitled "Recent Accounting Pronouncements" in Note 1, "General," for more information regarding the adjustments to non-current deferred tax assets as a result of the adoption of ASU Nos. 2016-09 and 2018-02. Domestic income (loss) before income taxes for the years ended March 31, 2018 , 2017 , and 2016 , was $321,482 , $(56,305) , and $50,947 , respectively, inclusive of intercompany dividends of $250,000 , $13,692 , and $0 , respectively, Based upon the level of historical taxable income and projections for future taxable income over the periods in which the deferred tax assets are deductible, management believes it is more likely than not that the results of future operations will generate sufficient taxable income to realize the net deferred tax assets and, accordingly, no valuation allowance was recorded in fiscal years 2018 and 2017 . Tax Impact of Foreign Earnings Pursuant to the Tax Reform Act, the Company recorded approximately $59,114 of US federal and state income taxes on approximately $627,787 of undistributed earnings from its non-US subsidiaries through December 31, 2017. During the quarter ended March 31, 2018, a cash distribution of $250,000 was remitted from a foreign subsidiary and the Company recorded a state income tax provision of $607 . No foreign withholding taxes were required. The total income tax expense recorded also includes a deferred state liability of $927 for all undistributed earnings through December 31, 2017. As of March 31, 2018, the Company reported approximately $385,884 of undistributed earnings from its non-US subsidiaries, of which $203,032 relates to cash and cash equivalents that could be subject to foreign withholding taxes if repatriated. During the fourth quarter ended March 31, 2018, the Company earned approximately $15,389 from its non-US subsidiaries that is not subject to the one-time mandatory deemed repatriation tax and for which no taxes have been provided. The Company anticipates making future cash distributions only from undistributed earnings that have been or will be subject to US tax. Any remaining earnings balance that has not already been subject to US income tax is expected to be reinvested outside of the US indefinitely as it is required to fund ongoing foreign operations. Due to the complexities in the laws of foreign jurisdictions and assumptions that would have to be made, it is not practicable to estimate the amount of foreign withholding taxes associated with such unremitted earnings. Unrecognized Tax Benefits When tax returns are filed, some positions taken are subject to uncertainty about the merits of the position taken or the amount that would be ultimately sustained upon examination. The benefit of a tax position is recognized in the consolidated financial statements in the period during which the Company believes it is more likely than not that the position will be sustained upon examination by taxing authorities. Tax positions that meet the more likely than not recognition threshold are measured as the largest amount of tax benefit that is more than 50% likely to be realized upon settlement. The portion of the benefit that exceeds the amount measured, as described above, is recorded as a liability for unrecognized tax benefits in the consolidated balance sheets , along with any associated interest and penalties that would be payable to the taxing authorities upon examination. A reconciliation of the beginning and ending amounts of total gross unrecognized tax benefits is as follows: Balance, March 31, 2016 $ 8,695 Gross increase related to current year tax positions 1,878 Gross increase related to prior year tax positions 1,154 Balance, March 31, 2017 11,727 Gross increase related to current year tax positions 1,168 Gross increase related to prior year tax positions 1,243 Settlements (4,501 ) Lapse of statute of limitations (43 ) Balance, March 31, 2018 $ 9,594 As of March 31, 2018 , the Company had accrued $9,594 of gross unrecognized tax benefits recorded in long-term income tax liability in the consolidated balance sheets resulting from tax positions that are subject to examination. As of March 31, 2018 , the Company accrued interest and potential penalties of $3,224 compared to $2,990 as of March 31, 2017 in the consolidated balance sheets and recorded these amounts in interest expense in the Company's consolidated statements of comprehensive income (loss) . As of March 31, 2018 , the Company had $1,301 of net unrecognized tax benefits affecting the Company's effective tax rate and $369 of interest and penalties expenses recorded in interest expense the consolidated statements of comprehensive income (loss) . In the next 12 months the Company does not believe it is reasonably possible it will settle any unrecognized tax benefits. The Company has on-going income tax examinations in various state and foreign tax jurisdictions and regularly assesses tax positions taken in years open to examination. The Company files income tax returns in the US federal jurisdictions and various state, local, and foreign jurisdictions. With few exceptions, the Company is no longer subject to US federal, state, local, or non-US income tax examinations by tax authorities for the fiscal years before 2013. Although the Company believes its tax estimates are reasonable and prepares its tax filings in accordance with all applicable tax laws, the final determination with respect to any tax audits, and any related litigation, could be materially different from the Company's estimates or from its historical income tax provisions and accruals. The results of an audit or litigation could have a material impact on operating results or cash flows in the periods for which that determination is made. In addition, future period earnings may be adversely impacted by litigation costs, settlements, penalties, or interest assessments. However, it is the opinion of management that the Company does not currently expect these audits and inquiries to have a material impact on the Company's consolidated financial statements .</t>
  </si>
  <si>
    <t>Revolving Credit Facilities and Mortgage Payable</t>
  </si>
  <si>
    <t>Debt Disclosure [Abstract]</t>
  </si>
  <si>
    <t>Revolving Credit Facilities and Mortgage Payable Domestic Credit Facility In November 2014, the Company amended its Second Amended and Restated Credit Agreement with JPMorgan Chase Bank, National Association (JPMorgan) as the administrative agent, Comerica and HSBC as co-syndication agents, and the lenders party thereto (as amended, Second Amended and Restated Credit Agreement). The Second Amended and Restated Credit Agreement provides for a five -year, $400,000 secured revolving credit facility (Domestic Credit Facility) which contains a $75,000 sublimit for the issuance of letters of credit and a $5,000 sublimit for swing line loans, which matures on November 13, 2019. In August 2015, the Company entered into an additional amendment to the Second Amended and Restated Credit Agreement to add certain foreign subsidiaries as borrowers, and in October 2016, further amended the Second Amended and Restated Credit Agreement to allow increased borrowing under its China Credit Facility (as defined below). In addition, in November 2017, the Company further amended the Second Amended and Restated Credit Agreement to revise the definition of "change in control". Subject to customary conditions and the approval of any lender whose commitment would be increased, the Company has the option to increase the maximum principal amount available under the Domestic Credit Facility by up to an additional $200,000 , resulting in a maximum available principal amount of $600,000 . No lender under the Domestic Credit Facility has committed at this time or is obligated to provide any such increase in the commitments. In addition to allowing borrowings in US dollars, the Domestic Credit Facility provides a $150,000 sublimit for borrowings in Euros, British Pounds and any other currency that is subsequently approved by JPMorgan, each lender and the issuing bank. At the Company's election, interest under the Domestic Credit Facility is tied to the adjusted London Interbank Offered Rate (LIBOR) or the Alternative Base Rate (ABR), and is variable based on the Company's total adjusted leverage ratio. The initial adjusted LIBOR rate is equal to the effective LIBOR rate for the interest period elected, plus 1.25% per annum, or at the ABR plus 0.25% per annum, and thereafter the interest rate will fluctuate between adjusted LIBOR plus 1.25% per annum and adjusted LIBOR plus 2.00% per annum (or between the ABR plus 0.25% per annum and the ABR plus 1.25% per annum), based upon the Company's total adjusted leverage ratio at such time. The ABR is defined in the Second Amended and Restated Credit Agreement as the rate per annum equal to the greater of (1) the prime rate, (2) the federal funds effective rate plus 0.50% and (3) the adjusted LIBOR rate for a one-month interest period plus 1.00% . As of March 31, 2018 , the adjusted LIBOR and ABR rates were 3.13% and 5.00% , respectively. In addition, the Company is initially required to pay commitment fees of 0.175% per annum on the daily amount of the available borrowings under the Domestic Credit Facility, and thereafter the fee rate will fluctuate between 0.175% and 0.30% per annum, based upon the Company's total adjusted leverage ratio. The Company's obligations under the Second Amended and Restated Credit Agreement are guaranteed by the Company's existing and future wholly-owned domestic subsidiaries (other than certain immaterial subsidiaries, foreign subsidiaries, foreign subsidiary holding companies and specified excluded subsidiaries) (Guarantors), and are secured by a first-priority security interest in substantially all of the assets of the Company and the Guarantors, including all or a portion of the equity interests of certain of the Company's domestic and first-tier foreign subsidiaries. The Domestic Credit Facility is governed by financial covenants which include: the total adjusted leverage ratio must not be greater than 3.25 to 1.00 ; the sum of the consolidated annual earnings before interest, taxes, depreciation, and amortization and annual rental expense, divided by the sum of the annual interest expense and the annual rental expense must be greater than 2.25 to 1.00 ; and other customary limitations. The Domestic Credit Facility is governed by certain other covenants which include: the maximum amount paid for capital expenditures may not exceed $110,000 per year if the total adjusted leverage ratio is equal to or exceeds 2.75 to 1.00 ; the maximum additional unsecured debt may not exceed $200,000 ; the Company may not have aggregate Employee Retirement Income Security Act of 1974 events that are considered materially adverse; the Company may not have a change of control (as defined in the Second Amended and Restated Credit Agreement); and no restrictions on cash dividends, stock repurchases or acquisitions may be made, provided that no event of default has occurred. During the year ended March 31, 2018 , the Company made borrowings and repayments of $185,000 under the Domestic Credit Facility. As of March 31, 2018 , the Company had no outstanding balance under the Domestic Credit Facility. As a result, the available borrowings under the Domestic Credit Facility as of March 31, 2018 were $399,451 , including outstanding letters of credit of $549 . Any amounts outstanding are recorded in short-term borrowings in the consolidated balance sheets . As of March 31, 2018 , the Company had a remaining balance of approximately $600 in deferred financing costs related to previous amendments to the Second Amended and Restated Credit Agreement, which includes $ 400 and $ 200 recorded in other current assets and long-term other assets, respectively, in the consolidated balance sheets . Deferred financing costs are being amortized ratably over the remaining term of the Second Amended and Restated Credit Agreement. Subsequent to March 31, 2018 , the Company made no additional borrowings under the Domestic Credit Facility. At May 25, 2018 , the Company had no outstanding balance and available borrowings of $399,451 under the Domestic Credit Facility. China Credit Facility In August 2013, Deckers (Beijing) Trading Co., LTD (DBTC), a wholly-owned subsidiary of the Company, entered into a revolving credit facility agreement in China (as amended, the China Credit Facility) that provided for an uncommitted revolving line of credit. In October 2016, the China Credit Facility was amended to include an increase in the uncommitted revolving line of credit of up to CNY 300,000 , or $47,760 , and to remove the sublimit of CNY 50,000 , or $7,960 , for the Company's wholly-owned subsidiary, Deckers Footwear (Shanghai) Co., LTD (DFSC). In March 2017, the China Credit Facility was amended to remove DFSC, leaving DBTC as the only remaining borrower, and to add an overdraft facility sublimit of CNY 100,000 , or $15,920 . The China Credit Facility is payable on demand and subject to annual review and renewal with a defined aggregate period of borrowing of up to 12 months. The obligations under the China Credit Facility are guaranteed by the Company for 108.5% of the facility amount in US dollars. Interest is based on 115.0% multiplied by the People’s Bank of China market rate, which was 4.35% . As of March 31, 2018 , the total effective interest rate was 5.00% . During the year ended March 31, 2018 , the Company made borrowings and repayments of $21,026 under the China Credit Facility. As of March 31, 2018 , the Company had no outstanding balance and available borrowings of $47,760 under the China Credit Facility. Amounts outstanding are recorded in short-term borrowings in the consolidated balance sheets . Subsequent to March 31, 2018 , the Company made no additional borrowings under the China Credit Facility. At May 25, 2018 , the Company had no outstanding balance and available borrowings of $47,760 under the China Credit Facility. Japan Credit Facility In March 2016, Deckers Japan, G.K., a wholly-owned subsidiary of the Company, entered into a revolving credit facility agreement in Japan (as amended, the Japan Credit Facility) that provides for an uncommitted revolving line of credit of up to JPY 5,500,000 , or $51,700 , for a maximum term of six months for each draw on the facility. The Japan Credit Facility renews annually, and is guaranteed by the Company. The Company has renewed the Japan Credit Facility through January 31, 2019 under the terms of the original agreement. Interest is based on the Tokyo Interbank Offered Rate (TIBOR) for three months plus 0.40% . As of March 31, 2018 , TIBOR for three months was 0.06% and the total effective interest rate was 0.46% . The Japan Credit Facility has customary covenants including a restriction against having losses for two consecutive years, maintaining an interest coverage ratio greater than 1.00 to 1.00 , and maintaining higher assets than liabilities. During the year ended March 31, 2018 , the Company made borrowings and repayments of $8,884 under the Japan Credit Facility. As of March 31, 2018 , the Company had no outstanding balance under the Japan Credit Facility and available borrowings of $51,700 . Amounts outstanding are recorded in short-term borrowings in the consolidated balance sheets . Subsequent to March 31, 2018 , the Company made no additional borrowings under the Japan Credit Facility. At May 25, 2018 , the Company had no outstanding balance and available borrowings of $51,700 under the Japan Credit Facility. Mortgage In July 2014, the Company obtained a mortgage secured by the property on which its corporate headquarters is located for approximately $33,900 . As of March 31, 2018 , the outstanding principal balance under the mortgage was $32,082 , which includes $578 in short-term borrowings and $31,504 in mortgage payable in the consolidated balance sheets . The mortgage has a fixed interest rate of 4.928% . Payments include interest and principal in an amount that amortizes the principal balance over a 30 -year period; however, the loan will mature and have a balloon payment, due on July 1, 2029 of approximately $23,700 , in addition to any then-outstanding balance. Minimum principal payments over the next five years are $3,195 . In December 2014, the mortgage financial covenants were amended to be consistent with the financial covenants that govern the Domestic Credit Facility, as discussed above. Debt Covenants As of March 31, 2018 , the Company was in compliance with all debt covenants under the various revolving credit facilities discussed above. The borrowing and repayment amounts disclosed above for the China Credit Facility and Japan Credit Facility have been translated into US dollars using average currency exchange rates in effect as of the borrowing and repayment dates. The outstanding balance or available borrowing amounts disclosed above for the China Credit Facility and Japan Credit Facility have been translated into US dollars using spot rates in effect as of March 31, 2018 . As a result, there are differences between the debt balances within this footnote disclosure and those presented in the consolidated statements of cash flows due to foreign currency exchange rates.</t>
  </si>
  <si>
    <t>Commitments and Contingencies</t>
  </si>
  <si>
    <t>Commitments and Contingencies Disclosure [Abstract]</t>
  </si>
  <si>
    <t>Commitments and Contingencies Operating Lease Commitments The Company leases office, distribution and retail facilities, and automobiles, under operating lease agreements which continue in effect through January 2029 . Some of the leases contain renewal options of anywhere from 1 to 15 years. Since the terms of these arrangements meet the accounting definition of operating lease arrangements, the aggregate sum of future minimum lease payments are not reflected in the consolidated balance sheets . In June 2017, the Company entered into an addendum to the original lease agreement relating to its warehouse and distribution center located in Moreno Valley, California. Pursuant to the addendum, the Company exercised its option to lease additional square footage and extended the expiration date of the lease to June 2028. Future minimum commitments under existing operating lease agreements at March 31, 2018 are as follows: Years Ending March 31, Future Minimum Lease Commitments 2019 $ 54,836 2020 52,256 2021 44,468 2022 38,435 2023 34,341 Thereafter 112,209 Total $ 336,545 The following schedule shows the composition of total rent expense: Years Ended March 31, 2018 2017 2016 Minimum rentals $ 59,531 $ 63,050 $ 61,227 Contingent rentals 15,924 15,281 16,067 Total $ 75,455 $ 78,331 $ 77,294 Purchase Obligations Product . The Company had $455,228 of outstanding purchase orders or other obligations with its manufacturers at March 31, 2018 . The Company has an extended design and manufacturing process, which requires it to forecast production volumes and estimate inventory requirements many months before consumers make a decision to purchase its products. The Company generally orders product four to nine months in advance of the anticipated shipment dates based primarily on orders received from wholesale customers and through the DTC reportable operating segment. Accordingly, the aggregate amount reflects purchase commitments for products that the Company reasonably expects to fulfill in the ordinary course of business. However, a significant portion of the purchase commitments can be cancelled by the Company under certain circumstances, though the occurrence of such circumstances is generally limited. As a result, the amount does not necessarily reflect the dollar amount of the Company's binding commitments or minimum purchase commitments, and instead reflects an estimate of its future payment commitments based on information currently available. Sheepskin . The Company had an aggregate of $106,852 of purchase commitments for sheepskin at March 31, 2018 . These commitments generally arise under two -year supply agreements. The aggregate amount reflects the remaining commitments under these purchase orders. The Company enters into contracts requiring purchase commitments of sheepskin that its affiliates, manufacturers, factories, and other agents (each or collectively, a Buyer) must make on or before a specified target date. These agreements may result in unconditional purchase commitments if a Buyer does not meet the minimum purchase requirements. In the event that a Buyer does not purchase such minimum commitments by the target dates, the Company would be responsible for compliance with any and all minimum purchase commitments under these contracts, and the Company would make additional deposit payments towards the purchase of the remaining minimum commitments and such additional deposits would be returned as the Buyer purchases the remaining minimum commitments. The contracts do not permit net settlement. There were no additional deposits on remaining minimum commitments as of March 31, 2018 . Included in other current assets on the consolidated balance sheets are approximately $900 and $12,200 of additional deposits related to prior sheepskin contracts as of March 31, 2018 and 2017 , respectively. Minimum commitments for these contracts at March 31, 2018 were as follows: Contract Effective Date Final Target Date Contract Value Remaining October 2016 September 2018 $ 53,700 $ 15,601 July 2017 September 2018 29,600 16,920 September 2017 September 2018 43,200 21,731 July 2017 September 2019 52,600 52,600 Total $ 179,100 $ 106,852 The Company expects that purchases made under these agreements in the ordinary course of business will eventually exceed the minimum commitment levels, and that any deposits will become fully refundable or will be reflected as a credit against purchases. Subsequent to March 31, 2018, the Company entered into additional sheepskin purchase commitments totaling $85,750 with targeted dates between September 2019 and September 2020. Othe r. The Company had an aggregate of $48,082 of other purchase commitments at March 31, 2018 , which generally consisted of material commitments for future capital expenditures, commitments under service contracts, and requirements to pay promotional expenses. Future capital expenditures primarily relate to continued build-out and expansion of the warehouse and distribution center located in Moreno Valley, California. Litigation From time to time, the Company is involved in various legal proceedings and claims arising in the ordinary course of business. Although the results of legal proceedings and claims cannot be predicted with certainty, the Company currently believes that the final outcome of these ordinary course matters will not, individually or in the aggregate, have a material adverse effect on its business, operating results, financial condition or cash flows. However, regardless of the outcome, litigation can have an adverse impact on the Company because of legal costs, diversion of management time and resources, and other factors. Contingent Consideration The purchase price for the Sanuk brand, acquired in July 2011, included contingent consideration payments. The final contingent consideration payment of approximately $19,700 was paid during the year ended March 31, 2017. The purchase price for the Hoka brand, acquired in September 2012, included contingent consideration through calendar year 2017, with a maximum contingent amount payable of $2,000 . The conditions for payment were met during the year ended March 31, 2016; $1,700 was paid as of March 31, 2016, and the remaining contingent consideration payment of $300 was made as of March 31, 2017. Indemnification The Company has agreed to indemnify certain of its licensees, distributors, and promotional partners in connection with claims related to the use of the Company's intellectual property. The terms of such agreements range up to five years initially and generally do not provide for a limitation on the maximum potential future payments. From time to time, the Company also agrees to indemnify it licensees, distributors, and promotional partners in connection with claims that the Company's products infringe on the intellectual property rights of third parties. These agreements may or may not be made pursuant to a written contract. In addition, from time to time, the Company also agrees to standard indemnification provisions in commercial agreements in the ordinary course of business. Management believes the likelihood of any payments under any of these arrangements is remote and would be immaterial. This determination is made based on a prior history of insignificant claims and related payments. There are currently no pending claims relating to indemnification matters involving the Company's intellectual property.</t>
  </si>
  <si>
    <t>Stockholders' Equity</t>
  </si>
  <si>
    <t>Stockholders' Equity Note [Abstract]</t>
  </si>
  <si>
    <t>Stockholders' Equity Equity Incentive Plans In May 2006, the Company adopted the 2006 Equity Incentive Plan (2006 EIP), which was amended on May 9, 2007. In September 2015, the Company's stockholders approved the 2015 Stock Incentive Plan (2015 SIP), which replaced the Company's 2006 EIP. As with the 2006 EIP, the primary purpose of the 2015 SIP is to encourage ownership in the Company by key personnel, whose long-term service is considered essential to the Company’s continued success. The 2015 SIP reserves 1,275,000 shares of the Company’s common stock for issuance to employees, directors, consultants, independent contractors and advisors, plus any additional shares that are forfeited, or are otherwise terminated under the 2006 EIP. The maximum aggregate number of shares that may be issued to employees under the 2015 SIP through the exercise of incentive stock options is 750,000 . The Company uses various types of stock-based compensation under the 2006 EIP and 2015 SIP, including time-based restricted stock units (RSUs), performance-based stock units (PSUs), stock appreciation rights (SARs), and non-qualified stock options (NQSOs). Annual grants of RSUs (Annual RSUs) and PSUs (Annual PSUs) are available to key personnel and certain executive officers, and long-term incentive plan (LTIP) awards or options are available to certain officers, including named executive officers. Annual Awards During fiscal year 2018 , the Company elected to grant Annual RSUs and Annual PSUs under the 2015 SIP to key employees, including certain executive officers of the Company. These grants entitle the recipients to receive shares of the Company's common stock upon vesting. The vesting of Annual PSUs is subject to the achievement of pre-established Company performance criteria measured over the fiscal year during which they are granted, and to the extent the performance criteria has been met, vest in equal installments over three years thereafter. The Annual RSUs are subject only to time-based vesting criteria and vest in equal installments over three years following the date of grant. During the year ended March 31, 2018 , the Company granted 54,090 Annual PSUs and 133,464 Annual RSUs at a weighted-average grant date fair value of $68.44 and $67.70 per share, respectively. At March 31, 2018 , the Company determined that the performance criteria for the fiscal year 2018 Annual PSUs were achieved. Long-Term Incentive Plan Awards 2007 LTIP SARs and 2007 LTIP PSUs . In May 2007, the Company approved LTIP awards under the 2006 EIP for issuance of SARs (2007 LTIP SARs) and PSUs (2007 LTIP PSUs), which were awarded to certain members of the Company's management team. These awards were subject to vesting based on certain performance criteria and service conditions. Half of the 2007 LTIP SARs and 2007 LTIP PSUs granted were fully vested as of December 31, 2011; 80% of the other half of the awards vested on December 31, 2015, while the remaining 20% did not vest and were cancelled, since it was determined that the Company had not achieved the required performance criteria as of December 31, 2016. Accordingly, the Company recognized a net reversal of stock compensation expense of $2,400 during fiscal year 2017. 2013 LTIP PSUs . In December 2013, the Company approved LTIP awards under the 2006 EIP for issuance of PSUs (2013 LTIP PSUs), which were awarded to certain members of the Company's management team. The 2013 LTIP PSUs were subject to vesting based on certain performance criteria and service conditions over three years. As of March 31, 2015 , the Company determined that achievement of the minimum threshold performance criteria was not probable, and accordingly, the Company recognized a net reversal of stock compensation expense of approximately $ 700 . At March 31, 2016, the Company did not meet the minimum threshold performance criteria, and the awards did not vest and were cancelled. 2015 LTIP PSUs . In September 2014, the Company approved LTIP awards under the 2006 EIP for issuance of PSUs (2015 LTIP PSUs), which were awarded to certain members of the Company's management team. The 2015 LTIP PSUs were subject to vesting based on certain performance criteria and service conditions over three years. To the extent financial performance was achieved above the minimum threshold performance criteria, the number of 2015 LTIP PSUs that vested would increase up to the maximum number of units granted under the award. Under this program, the Company granted awards that contained a maximum of approximately 160,000 2015 LTIP PSUs during the year ended March 31, 2015 . The weighted-average grant date fair value of the 2015 LTIP PSUs was $98.29 per share. As of March 31, 2016 , the Company determined that achievement of the minimum threshold performance criteria was not probable, and accordingly, the Company recognized a net reversal of stock compensation expense of approximately $ 1,400 . As of March 31, 2017, the Company did not meet the minimum threshold performance criteria, and the awards did not vest and were cancelled. 2016 LTIP PSUs . In November 2015, the Company approved LTIP awards under the 2015 SIP for issuance of PSUs (2016 LTIP PSUs), which were awarded to certain members of the Company's management team The 2016 LTIP PSUs were subject to vesting based on certain performance criteria and service conditions over three years. To the extent financial performance was achieved above the minimum threshold performance criteria, the number of 2016 LTIP PSUs that would vest was subject to increase up to a maximum of 200% of the targeted amount for that award. No vesting of any portion of the 2016 LTIP PSUs would occur if the Company failed to achieve at least 90% of the minimum threshold performance criteria. If the Company achieved the performance criteria, vesting of the 2016 LTIP PSUs would be subject to adjustment based on the application of a total stockholder return (TSR) modifier. The amount of the adjustment would be determined based on a comparison of the Company's TSR relative to the TSR of a pre-determined set of peer group companies for the 36 -month performance period. Under this program, the Company granted awards that contained a maximum of approximately 308,000 2016 LTIP PSUs during the year ended March 31, 2016 . The weighted-average grant date fair value of the 2016 LTIP PSUs was $50.05 per share. The Company did not believe the achievement of at least the minimum threshold performance criteria was probable, and accordingly, did not recognize stock compensation expense for these awards during the years ended March 31, 2018 , 2017 , or 2016 . As of March 31, 2018 , the Company did not meet the minimum threshold performance criteria, and the awards did not vest and were cancelled. Long-Term Incentive Plan Options During fiscal year 2017 , the Company approved LTIP awards under the 2015 SIP for issuance of options (LTIP NQSOs), which were awarded to certain members of the Company’s management team. If the Company achieves the target performance criteria and the recipient provides continuous service, the LTIP NQSOs will vest in three years from the date of grant. Each LTIP NQSO provides the recipient the right to purchase a specified number of shares of the Company's common stock at a fixed exercise price per share based on the closing price of the common stock on the date of grant. The Company measures stock compensation expense for LTIP NQSOs at the date of grant using the Black-Scholes option pricing model. In November 2016, the Company approved LTIP options (2017 LTIP NQSOs), which were awarded to certain members of the Company's management team, and which will vest on March 31, 2019 if the recipient provides continuous service through that date and the Company achieves the target performance criteria. As of March 31, 2018 , the fair value of the 2017 LTIP NQSOs granted, less estimated forfeitures, was $4,825 . In June 2017, the Company approved LTIP options (2018 LTIP NQSOs), which were awarded to certain members of the Company's management team, and which will vest on March 31, 2020 if the recipient provides continuous service through that date and the Company achieves the target performance criteria. As of March 31, 2018 , the fair value of the 2018 LTIP NQSOs granted, less estimated forfeitures, was $4,719 . The following table presents the weighted-average valuation assumptions used for the recognition of stock compensation expense for the LTIP NQSOs granted in each period presented: 2018 LTIP NQSOs 2017 LTIP NQSOs Expected life (in years) 4.90 5.94 Expected volatility 38.73 % 41.80 % Risk free interest rate 1.78 % 1.95 % Dividend yield — % — % Weighted-average exercise price $ 69.29 $ 61.86 Weighted-average option value $ 25.03 $ 26.27 Grants to Directors Each of the Company's nonemployee directors is entitled to receive common stock with a total value of approximately $125 for annual service on the Board of Directors. The shares are issued in equal quarterly installments with the number of shares being determined using the rolling average of the closing price of the Company's common stock during the last 10 trading days leading up to, and including, the 15 th day of the last month of each quarterly period. Each of these shares is fully vested on the date of issuance. Stock Compensation Expense The table below summarizes stock compensation expense by award or option type recognized in the consolidated statements of comprehensive income (loss) : Years Ended March 31, 2018 2017 2016 Stock compensation expense recorded for: Annual RSUs $ 7,761 $ 5,191 $ 2,356 Annual PSUs 1,829 1,203 3,807 2007 LTIP SARs — (1,949 ) 893 LTIP PSUs* — (296 ) (1,511 ) LTIP NQSOs** 3,432 694 — Directors' shares 1,134 1,168 1,077 Employee Stock Purchase Plan*** 146 164 — Total stock compensation expense 14,302 6,175 6,622 Income tax benefit recognized (4,906 ) (2,322 ) (2,525 ) Net stock compensation expense $ 9,396 $ 3,853 $ 4,097 *2007 LTIP PSUs, 2013 LTIP PSUs, 2015 LTIP PSUs, and 2016 LTIP PSUs are collectively referred to herein as LTIP PSUs. **LTIP NQSOs include 2017 LTIP NQSOs and 2018 LTIP NQSOs. ***The 2015 Employee Stock Purchase Plan authorizes 1,000,000 shares of the Company's common stock for sale to eligible employees using their after-tax payroll deductions. Each consecutive purchase period is six months in duration and shares are purchased on the last trading day of the purchase period at a price that reflects a 15% discount to the closing price on that date. Purchase windows take place in February and August of each fiscal year. The table below summarizes the total remaining unrecognized stock compensation expense related to non-vested awards that the Company considers probable to vest and the weighted-average period over which the cost is expected to be recognized as of March 31, 2018 : Unrecognized Stock Compensation Expense Weighted-Average Remaining Vesting Period (Years) Annual RSUs $ 7,517 1.2 Annual PSUs 2,115 1.4 LTIP NQSOs 6,057 1.5 Total $ 15,689 Annual RSUs and Annual PSUs Issued under the 2006 EIP and 2015 SIP The table below summarizes Annual RSU and Annual PSU activity: Number of Shares Weighted- Average Grant-Date Fair Value Nonvested at March 31, 2015 340,000 $ 70.11 Granted 240,000 70.82 Vested (132,000 ) 66.74 Forfeited (91,000 ) 72.84 Cancelled* (154,000 ) 74.22 Nonvested at March 31, 2016 203,000 68.80 Granted 268,000 59.34 Vested (111,000 ) 65.37 Forfeited (66,000 ) 70.79 Cancelled* (68,000 ) 65.23 Nonvested at March 31, 2017 226,000 63.96 Granted 188,000 67.92 Vested (102,000 ) 67.63 Forfeited (23,000 ) 64.59 Nonvested at March 31, 2018 289,000 $ 65.18 *Shares cancelled represent Annual PSUs granted that did not meet the required performance criteria. 2007 LTIP SARs Issued Under the 2006 EIP There were no 2007 LTIP SARs outstanding or exercisable at March 31, 2018. The table below summarizes 2007 LTIP SARs activity: 2007 LTIP SARs Weighted- Average Exercise Price Weighted- Average Remaining Contractual Term (Years) Aggregate Intrinsic Value Outstanding at March 31, 2015 715,000 $ 26.73 5.8 $ 33,000 Exercised (80,000 ) 26.73 Forfeited (15,000 ) 26.73 Outstanding at March 31, 2016 620,000 26.73 3.5 20,600 Exercised (290,000 ) 26.73 Cancelled* (90,000 ) 26.73 Outstanding at March 31, 2017 240,000 26.73 5.1 7,920 Exercised (240,000 ) 26.73 Outstanding and Exercisable at March 31, 2018 — $ — — $ — *Shares cancelled represent SARs granted that did not meet the required performance criteria. No SARs have been issued under the 2015 SIP. The maximum contractual term was 10 and 15 years from the grant date for those 2007 LTIP SARs with final vesting dates of December 31, 2011 and December 31, 2015, respectively. LTIP PSUs Issued Under the 2006 EIP and the 2015 SIP The table below summarizes LTIP PSU activity: Number of Shares Weighted- Average Grant-Date Fair Value Nonvested at March 31, 2015 624,000 $ 68.82 Granted 308,000 50.05 Vested (47,000 ) 26.73 Forfeited (232,000 ) 70.98 Cancelled* (264,000 ) 63.22 Nonvested at March 31, 2016 389,000 61.53 Granted 7,000 56.56 Forfeited (27,000 ) 68.63 Cancelled* (100,000 ) 89.77 Nonvested at March 31, 2017 269,000 50.22 Cancelled* (269,000 ) 50.22 Nonvested at March 31, 2018 — $ — *Shares cancelled represent LTIP PSUs granted that did not meet the required performance criteria. LTIP NQSOs Issued Under the 2015 SIP The table below summarizes LTIP NQSO activity: Number of Shares Weighted- Average Grant-Date Fair Value Weighted- Average Remaining Contractual Term (Years) Aggregate Intrinsic Value Nonvested at March 31, 2016 — $ — — $ — Granted 208,000 61.86 Forfeited (16,000 ) 61.86 Nonvested at March 31, 2017 192,000 61.86 9.0 — Granted 205,000 69.29 Nonvested at March 31, 2018 397,000 $ 65.70 7.1 $ 9,700 The amounts granted are the maximum amounts under the respective options. The maximum contractual term was approximately nine and seven years from the grant date for the 2017 NQSOs and 2018 NQSOs, respectively. Stock Repurchase Programs In January 2015, the Company's Board of Directors approved a stock repurchase program which authorized the Company to repurchase up to $200,000 of its common stock in the open market or in privately negotiated transactions, subject to market conditions, applicable legal requirements, and other factors. In October 2017, the Company's Board of Directors authorized a new $335,000 stock repurchase program. Combined with the approximately $65,294 remaining approved amount under the previously-announced stock repurchase program, upon approval of the new repurchase program, the Company had the authority to repurchase up to an aggregate of $400,294 of its common stock at the time. The Company's repurchase programs do not obligate it to acquire any particular amount of common stock and may be suspended at any time at the Company's discretion. The following table summarizes the stock repurchase activity under the above programs: Years Ended March 31, 2018 2017 2016 Average price paid per share $ 87.91 $ 56.51 $ 66.32 Total number of shares purchased* 1,702,653 222,471 1,420,349 Approximate dollar value of shares purchased $ 149,687 $ 12,572 $ 94,200 *All shares were repurchased as part of publicly-announced programs in open-market transactions. Since inception of the combined January 2015 and October 2017 stock repurchase programs, as of March 31, 2018 and through May 25, 2018 , the Company has repurchased an aggregate of 3,722,502 shares for $284,393 , at an average price of $76.40 per share, leaving the aggregate remaining approved amount under the October 2017 program at $250,607 .</t>
  </si>
  <si>
    <t>Foreign Currency Exchange Contracts and Hedging</t>
  </si>
  <si>
    <t>Derivative Instruments and Hedging Activities Disclosure [Abstract]</t>
  </si>
  <si>
    <t>Foreign Currency Exchange Rate Contracts and Hedging As of March 31, 2018 , the Company had Designated Derivative Contracts with five counterparties and Non-Designated Derivative Contracts with two counterparties, all with various maturity dates within the next 12 months. As of March 31, 2018 , the Company had the following foreign currency exchange rate forward contracts: Designated Derivative Contracts Non-Designated Derivative Contracts Total Notional value $ 126,332 $ 4,802 $ 131,134 Fair value recorded in other current assets 950 — 950 Fair value recorded in other accrued expenses (143 ) (10 ) (153 ) As of March 31, 2017 , the Company had the following foreign currency exchange rate forward contracts: Designated Derivative Contracts Non-Designated Derivative Contracts Total Notional value $ 100,000 $ — $ 100,000 Fair value recorded in other current assets 1,365 — 1,365 During the years ended March 31, 2018 and 2017 , the Company entered into and settled Designated Derivative Contracts with notional values totaling approximately $21,000 and $11,000 , respectively, and Non-Designated Derivative Contracts with notional values totaling approximately $81,000 and $263,000 , respectively. During the year ended March 31, 2018 , the Company settled Designated Derivative Contracts with notional values totaling approximately $100,000 , which had been entered into in the prior period. The non-performance risk of the Company and the counterparties did not have a material impact on the fair value of the derivative instruments. During the years ended March 31, 2018 and 2017 , the Designated Derivative Contracts remained effective and that portion of any gain or loss was recognized in AOCI and reclassified into earnings in the same period or periods during which the hedged transaction affected earnings. As of March 31, 2018 , the amount of unrealized losses on foreign currency exchange rate forward contracts recognized in AOCI is expected to be reclassified into income within the next 15 months. Refer to Note 10, "Accumulated Other Comprehensive Loss," for further information. The following table summarizes the effect of Designated Derivative Contracts: Years Ended March 31, 2018 2017 2016 Location of amount reclassified from accumulated other comprehensive loss into income (effective portion) Net sales Amount of (loss) gain recognized in other comprehensive income (loss) on derivative instruments (effective portion) $(9,593) $8,208 $(850) Amount of (loss) gain reclassified from accumulated other comprehensive loss into income (effective portion) $(8,541) $7,082 $(1,592) Location of amount excluded from effectiveness testing SG&amp;A expenses Amount of gain excluded from effectiveness testing $1,376 $534 $207 The following table summarizes the effect of Non-Designated Derivative Contracts: Years Ended March 31, 2018 2017 2016 Location of amount recognized in income on derivative instruments SG&amp;A expenses Amount of (loss) gain recognized in income on derivative instruments $(2,574) $2,202 $(1,532) Subsequent to March 31, 2018 through May 25, 2018 , the Company entered into Non-Designated Derivative Contracts with notional values totaling approximately $14,000 , which are expected to mature over the next nine months, and no Designated Derivative Contracts. At May 25, 2018 , the Company's outstanding hedging contracts were held by an aggregate of five counterparties.</t>
  </si>
  <si>
    <t>Comprehensive Income (Loss), Net of Tax, Attributable to Parent [Abstract]</t>
  </si>
  <si>
    <t>Accumulated Other Comprehensive Loss The components within accumulated other comprehensive loss are as follows: As of March 31, 2018 2017 Unrealized gain on foreign currency exchange rate hedges, net of tax $ 243 $ 856 Cumulative foreign currency translation adjustment (13,226 ) (27,307 ) Accumulated other comprehensive loss $ (12,983 ) $ (26,451 )</t>
  </si>
  <si>
    <t>Net Income Per Share</t>
  </si>
  <si>
    <t>Earnings Per Share [Abstract]</t>
  </si>
  <si>
    <t>Net Income per Share The reconciliation of basic to diluted weighted-average common shares outstanding is as follows: Years Ended March 31, 2018 2017 2016 Weighted-average shares used in basic computation 31,758,000 32,000,000 32,556,000 Dilutive effect of stock-based awards and options 238,000 355,000 483,000 Weighted-average shares used for diluted computation 31,996,000 32,355,000 33,039,000 Excluded*: Annual RSUs and Annual PSUs 200 17,000 — 2007 LTIP SARs — — 90,000 LTIP PSUs — 269,000 389,000 LTIP NQSOs 397,000 192,000 — Deferred Non-Employee Director Equity Awards 1,000 — — *The stock-based awards and options excluded from the dilutive effect were excluded either because the shares were anti-dilutive or because the necessary conditions had not been satisfied for the shares to be issuable based on the Company's performance for the years ended March 31, 2018 , 2017 and 2016 . The number of shares reflected for each of these excluded awards is the maximum number of shares issuable pursuant to these awards. Refer to Note 8, "Stockholders' Equity," for further information on the Company's stock-based awards and options.</t>
  </si>
  <si>
    <t>Reportable Operating Segments</t>
  </si>
  <si>
    <t>Segment Reporting [Abstract]</t>
  </si>
  <si>
    <t>Reportable Operating Segments The Company has five reportable operating segments consisting of the strategic business units for the worldwide wholesale operations for each of the UGG brand, Teva brand, Sanuk brand and other brands, as well as DTC. The Company's other brands currently consist of the Hoka and Koolaburra brands, and included the Ahnu® (Ahnu) brand for the years ended March 31, 2017 and 2016, as well as the TSUBO and MOZO brands for the year ended March 31, 2016.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for each of the reportable operating segments includes only those costs which are specifically related to each reportable operating segment, which consist primarily of cost of sales, research and development, design, sales and marketing, depreciation, amortization, and the costs of employees and their respective expenses that are directly related to each reportable operating segment. The Company does not allocate corporate overhead costs or non-operating income and expenses to reportable operating segments. The unallocated corporate overhead costs include unallocable costs associated with distribution centers, certain executive and stock compensation expenses, accounting, finance and legal costs, information technology costs, human resources costs, and facilities costs, among others. During calendar year 2017, the Company began to leverage elements, including particular styles, of the Ahnu brand under the Teva brand. Effective April 1, 2017, operations for the Ahnu brand were discontinued and certain remaining styles are sold under the Teva brand. Results for the former Ahnu brand are now reported in the Teva brand wholesale reportable operating segment instead of the other brands wholesale reportable operating segment, as presented in the prior period. During the first quarter of fiscal year 2016, the Company changed its reportable operating segments to combine the previously-separated E-Commerce and retail store operating components into one DTC reportable operating segment. Reportable operating segment information with a reconciliation to the consolidated statements of comprehensive income (loss) is summarized as follows: Years Ended March 31, 2018 2017 2016 Net sales to external customers: UGG brand wholesale $ 841,893 $ 826,355 $ 918,102 Teva brand wholesale 117,478 103,694 121,239 Sanuk brand wholesale 78,283 77,552 90,719 Other brands wholesale 149,961 116,206 100,820 Direct-to-Consumer 715,724 666,340 644,317 $ 1,903,339 $ 1,790,147 $ 1,875,197 Income (loss) from operations: UGG brand wholesale $ 247,826 $ 213,407 $ 246,990 Teva brand wholesale 20,400 10,045 17,692 Sanuk brand wholesale 14,474 (110,582 ) 15,565 Other brands wholesale 22,258 1,571 (4,384 ) Direct-to-Consumer 156,896 109,802 101,756 Unallocated overhead costs (239,270 ) (226,162 ) (215,492 ) $ 222,584 $ (1,919 ) $ 162,127 Years Ended March 31, 2018 2017 2016 Depreciation, amortization and accretion: UGG brand wholesale $ 3,193 $ 3,167 $ 2,254 Teva brand wholesale 12 24 54 Sanuk brand wholesale 4,174 5,018 6,556 Other brands wholesale 865 971 1,101 Direct-to-Consumer 13,396 15,669 19,030 Unallocated overhead costs 26,932 27,779 21,029 $ 48,572 $ 52,628 $ 50,024 Capital expenditures: UGG brand wholesale $ 58 $ 3,444 $ 1,458 Teva brand wholesale — — — Sanuk brand wholesale 20 — 881 Other brands wholesale — 191 51 Direct-to-Consumer 8,641 15,277 18,445 Unallocated overhead costs 26,094 25,587 45,351 $ 34,813 $ 44,499 $ 66,186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Assets allocable to each reportable operating segment are as follows: As of March 31, 2018 2017 Total assets from reportable operating segments: UGG brand wholesale $ 229,894 $ 259,444 Teva brand wholesale 85,980 82,505 Sanuk brand wholesale 79,322 80,102 Other brands wholesale 74,809 70,607 Direct-to-Consumer 112,355 113,400 $ 582,360 $ 606,058 The assets allocable to each reportable operating segment include accounts receivable, inventory, fixed assets, goodwill, other intangible assets, and certain other assets that are specifically identifiable with one of the Company's reportable operating segments. Unallocated assets are the assets not directly related to a specific reportable operating segment and generally include cash and cash equivalents, deferred tax assets, and various other corporate assets shared by the Company's reportable operating segments. Total assets allocable to each reportable operating segment reconciled to the consolidated balance sheets are as follows: As of March 31, 2018 2017 Total assets from reportable operating segments $ 582,360 $ 606,058 Unallocated cash and cash equivalents 429,970 291,764 Unallocated deferred tax assets 38,381 44,708 Unallocated other corporate assets 213,668 249,250 Total assets $ 1,264,379 $ 1,191,780</t>
  </si>
  <si>
    <t>Concentration of Business</t>
  </si>
  <si>
    <t>Risks and Uncertainties [Abstract]</t>
  </si>
  <si>
    <t>Concentration of Business Significant Customers The Company sells its products to customers throughout the US and to foreign customers located in Europe, Asia, Canada, Australia, and Latin America, among other regions. Approximately $617,867 , or 32.5% , $539,000 , or 30.1% , and $526,000 , or 28.1% , of total net sales were denominated in foreign currencies for the years ended March 31, 2018 , 2017 , and 2016 , respectively. International sales were 38.3% , 36.2% , and 35.0% of the Company's total net sales for the years ended March 31, 2018 , 2017 , and 2016 , respectively. For the years ended March 31, 2018 , 2017 , and 2016 , no single foreign country comprised more than 10.0% of the Company's total net sales. Management performs regular evaluations concerning the ability of the Company's customers to satisfy their obligations to the Company and records an allowance for doubtful accounts based upon these evaluations. The Company's five largest customers accounted for approximately 23.6% of worldwide sales for the year ended March 31, 2018 compared to 20.3% for the year ended March 31, 2017 . No single customer accounted for 10.0% or more of the Company's net sales during the years ended March 31, 2018 , 2017 and 2016 . At March 31, 2018 , the Company had two customers that represented a combined 21.6% of net trade accounts receivable compared to one customer that made up 11.2% of net trade accounts receivable at March 31, 2017 . Suppliers The Company's production is concentrated at a limited number of independent manufacturing factories in Asia. Sheepskin is the principal raw material for certain UGG brand products and the majority of sheepskin is purchased from two tanneries in China and is sourced primarily from Australia and the United Kingdom. Beginning in 2013, in an effort to partially reduce its dependency on sheepskin, the Company began using a proprietary raw material, UGGpure TM (UGGpure), which is a wool woven into a durable backing, in some of its UGG brand products. The Company currently purchases UGGpure from two suppliers. The other production materials used by the Company are sourced primarily in Asia. The Company's operations are subject to the customary risks of doing business abroad, including, but not limited to, foreign currency exchange rate fluctuations, customs duties and related fees, various import controls and other nontariff barriers, restrictions on the transfer of funds, labor unrest and strikes, and, in certain parts of the world, political instability. The supply of sheepskin can be adversely impacted by weather conditions, disease, and harvesting decisions that are completely outside of the Company's control. Furthermore, the price of sheepskin is impacted by numerous other factors, including demand for the Company's products, demand for sheepskin by competitors, changes in consumer preferences and changes in discretionary spending. Net Property and Equipment The Company does not consider international operations a separate reportable operating segment. Management reviews such operations in the aggregate with the aforementioned reportable operating segments. Long-lived assets, which consist of net property and equipment, in the US and all other countries combined was as follows: As of March 31, 2018 2017 US $ 203,956 $ 206,077 All other countries* 16,206 19,454 Total $ 220,162 $ 225,531 *No other country's net property and equipment comprised more than 10.0% of the Company's total net property and equipment as of March 31, 2018 and 2017 .</t>
  </si>
  <si>
    <t>Quarterly Summary of Information (Unaudited)</t>
  </si>
  <si>
    <t>Quarterly Financial Information Disclosure [Abstract]</t>
  </si>
  <si>
    <t xml:space="preserve"> Quarterly Summary of Information (Unaudited) The Company's business is seasonal, with the highest percentage of UGG brand net sales occurring in the quarters ending September 30th and December 31st and the highest percentage of Teva and Sanuk brand net sales occurring in the quarters ending March 31st and June 30th of each year. Net sales of other brands do not have significant seasonal impact on the Company. Due to the size of the UGG brand relative to the Company's other brands, the Company's aggregate net sales in the quarters ending September 30th and December 31st have significantly exceeded net sales in the quarters ending March 31st and June 30th. Summarized unaudited quarterly financial data are as follows: Fiscal Year 2018 Quarter Ended 6/30/2017 9/30/2017 12/31/2017 3/31/2018 Net sales $ 209,717 $ 482,460 $ 810,478 $ 400,684 Gross profit 90,625 225,117 423,471 192,429 (Loss) income from operations (56,256 ) 67,355 193,191 18,294 Net (loss) income* (42,121 ) 49,559 86,341 20,615 Net (loss) income per share: Basic $ (1.32 ) $ 1.55 $ 2.71 $ 0.66 Diluted $ (1.32 ) $ 1.54 $ 2.69 $ 0.66 Fiscal Year 2017 Quarter Ended 6/30/2016 9/30/2016 12/31/2016 3/31/2017 Net sales $ 174,393 $ 485,944 $ 760,345 $ 369,465 Gross profit 76,252 216,425 383,634 158,924 (Loss) income from operations (78,319 ) 54,023 53,250 (30,873 ) Net (loss) income* (58,918 ) 39,305 41,027 (15,704 ) Net (loss) income per share: Basic $ (1.84 ) $ 1.23 $ 1.28 $ (0.49 ) Diluted $ (1.84 ) $ 1.21 $ 1.27 $ (0.49 ) *Includes restructuring charges of $1,667 and $28,984 for the years ended March 31, 2018 and 2017 , respectively, primarily incurred during the third and fourth quarters of fiscal year 2017 and the first and second quarters of fiscal years 2018 . Refer to Note 2, "Restructuring," for further information on the nature of restructuring charges incurred. In addition, includes non-cash impairment charges incurred of $113,944 and $4,086 for the Sanuk brand's wholesale reportable operating segment goodwill and patent, respectively, during the third quarter of fiscal year 2017 . Refer to Note 3, "Goodwill and Other Intangible Assets," for further information on the Sanuk brand non-cash impairment charges.</t>
  </si>
  <si>
    <t>Schedule II VALUATION AND QUALIFYING ACCOUNTS</t>
  </si>
  <si>
    <t>Valuation and Qualifying Accounts [Abstract]</t>
  </si>
  <si>
    <t xml:space="preserve">The following is a summary of allowances for doubtful accounts, sales discounts, chargebacks and sales returns against trade accounts receivable: As of March 31, 2018 2017 2016 Allowance for doubtful accounts (1) Balance at Beginning of Year $ 5,979 $ 5,494 $ 2,297 Additions 4,168 2,847 5,120 Deductions (6,660 ) (2,362 ) (1,923 ) Balance at End of Year $ 3,487 $ 5,979 $ 5,494 Allowance for sales discounts (2) Balance at Beginning of Year $ 3,100 $ 2,672 $ 2,348 Additions 19,972 20,259 25,560 Deductions (21,672 ) (19,831 ) (25,236 ) Balance at End of Year $ 1,400 $ 3,100 $ 2,672 Allowance for chargebacks (3) Balance at Beginning of Year $ 7,028 $ 4,968 $ 4,041 Additions 19,019 19,584 15,750 Deductions (18,320 ) (17,524 ) (14,823 ) Balance at End of Year $ 7,727 $ 7,028 $ 4,968 Allowance for sales returns (4) Balance at Beginning of Year $ 16,247 $ 17,061 $ 9,532 Additions 51,677 62,122 42,392 Deductions (47,076 ) (62,936 ) (34,863 ) Balance at End of Year $ 20,848 $ 16,247 $ 17,061 Total Allowances $ 33,462 $ 32,354 $ 30,195 (1) The additions to the allowance for doubtful accounts represent estimates of the Company's bad debt expense based upon the factors on which the Company evaluates the collectability of its accounts receivable, with actual recoveries netted into additions. Deductions are for the actual write-off of the related trade accounts receivables. (2) The additions to the allowance for sales discounts represent estimates of discounts to be taken by the Company's customers based upon the amount of outstanding discounts for prompt or early payments. Deductions are for the actual discounts taken by the Company's wholesale channel customers. Discounts for DTC customers are taken at the point of sale and are not reflected in the allowance for sales discounts. (3) The additions to the allowance for chargebacks represent chargebacks and markdowns taken in the respective year, as well as an estimate of amounts that will be taken in the future related to sales in the current reporting period. Deductions are for the actual amounts written off against outstanding trade accounts receivables. (4) The additions to the allowance for sales returns represent estimates of returns based upon the Company's historical wholesale channel customer returns experience. Deductions are for the actual return of products. Returns of DTC customer products are excluded as they are separately recorded in the sales return liability. </t>
  </si>
  <si>
    <t>General (Policies)</t>
  </si>
  <si>
    <t>The Company and Basis of Presentation</t>
  </si>
  <si>
    <t xml:space="preserve">The Company and Basis of Presentation The consolidated financial statements and notes thereto include the accounts of Deckers Outdoor Corporation together with its wholly-owned consolidated subsidiaries (collectively referred to herein as the Company). Accordingly, all references to Deckers Outdoor Corporation or Deckers include the consolidated results of the Company and its subsidiaries. All intercompany balances and transactions have been eliminated in consolidation. Deckers Outdoor Corporation is a global leader in designing, marketing, and distributing innovative footwear, apparel, and accessories developed for both everyday casual lifestyle use and high performance activities. As part of its Omni-Channel platform, the Company's brands are aligned across its Fashion Lifestyle group, including the UGG® (UGG) and Koolaburra® (Koolaburra) brands, and Performance Lifestyle group, including the Teva® (Teva), Sanuk® (Sanuk), and Hoka One One® (Hoka) brands. The Company sells its products through quality domestic and international retailers, international distributors, and directly to its global consumers through its Direct-to-Consumer (DTC) business, which is comprised of its retail stores and E-Commerce websites. Independent third party contractors manufacture all of the Company's products. The Company was incorporated in 1975 under the laws of the State of California and was reincorporated under the laws of the State of Delaware in 1993. </t>
  </si>
  <si>
    <t>Reportable Operating Segments The Company has five reportable operating segments including the strategic business units for the worldwide wholesale operations of the UGG brand, Teva brand, Sanuk brand and other brands, as well as DTC. It is by these reportable operating segments that information is reported to the Chief Operating Decision Maker, who is the Principal Executive Officer. The Company performs an annual assessment of the appropriateness of its reportable operating segments.</t>
  </si>
  <si>
    <t>Use of Estimates</t>
  </si>
  <si>
    <t>Use of Estimates The preparation of the Company's consolidated financial statements and notes thereto are in accordance with accounting principles generally accepted in the United States (US GAAP), which requires management to make estimates and assumptions that affect the amounts reported in these consolidated financial statements and notes thereto.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These estimates are based on information available as of the date of the consolidated financial statements and notes thereto, and actual results could differ materially from the results assume or implied based on these estimates.</t>
  </si>
  <si>
    <t>Re-classifications</t>
  </si>
  <si>
    <t xml:space="preserve">Re-classifications Certain re-classifications were made for all prior periods presented including the years ended March 31, 2017 and 2016 , to conform to the current period presentation. </t>
  </si>
  <si>
    <t>Foreign Currency Translation</t>
  </si>
  <si>
    <t xml:space="preserve">Foreign Currency Translation The Company considers the United States (US) dollar as its functional currency. The Company’s wholly-owned foreign subsidiaries have various assets and liabilities, primarily cash, receivables , and payables, which are denominated in currencies other than their functional currency. The Company re-measures these monetary assets and liabilities using the exchange rate at the end of the reporting period, which results in gains and losses that are included in selling, general and administrative (SG&amp;A) expenses in the consolidated statements of comprehensive income (loss) as incurred, except for gains and losses arising on intercompany foreign currency transactions that are of a long-term investment nature. In addition, the Company translates assets and liabilities of subsidiaries with reporting currencies other than US dollars into US dollars using the exchange rates at of the end of the reporting period, which results in financial statement translation gains and losses in other comprehensive income (loss) (OCI). </t>
  </si>
  <si>
    <t>Cash and Cash Equivalents</t>
  </si>
  <si>
    <t>Cash Equivalents . The Company considers all highly liquid investments with an original maturity of three months or less when purchased to be cash equivalents.</t>
  </si>
  <si>
    <t>Allowances for Doubtful Accounts, Sales Discounts, and Chargebacks</t>
  </si>
  <si>
    <t>Allowance for Doubtful Accounts . The Company provides an allowance against trade accounts receivable for estimated losses that may result from customers' inability to pay. The Company determines the amount of the allowance by analyzing known uncollectible accounts, aged trade accounts receivable, economic conditions and forecasts, historical experience and the customers' credit-worthiness. Trade accounts receivable that are subsequently determined to be uncollectible are charged or written off against this allowance. Write-offs against this allowance are recorded in SG&amp;A expenses in the consolidated statements of comprehensive income (loss) . The allowance includes specific allowances for trade accounts, for which all or a portion are identified as potentially uncollectible based on known or anticipated losses. Allowance for Sales Discounts . The Company provides an allowance for term discounts for wholesale channel sales against trade accounts receivable, which reflects a discount that customers may take, generally based upon meeting certain order, shipment and prompt or early payment terms. The Company uses the amount of the discounts that are available to be taken against the period-end trade accounts receivable to estimate and record a corresponding reserve for sales discounts. Additions to the allowance are recorded against gross sales in the consolidated statements of comprehensive income (loss) and write-offs are recorded against the allowance for trade accounts receivable in the consolidated balance sheets . Allowance for Chargebacks . The Company provides an allowance against chargebacks from wholesale customers. When customers pay their invoices, they may take deductions against their invoices that can include chargebacks for price differences, discounts, markdowns, short shipments and other reasons. Therefore, the Company records an allowance for the balance of chargebacks that are outstanding as of the end of each period. This estimate is based on historical trends of the timing and amount of chargebacks taken against wholesale channel customer invoices. Additions to the allowance are recorded against gross sales in the consolidated statements of comprehensive income (loss) and write-offs are recorded against the allowance for trade accounts receivable in the consolidated balance sheets .</t>
  </si>
  <si>
    <t>Allowance for Sales Returns and Sales Returns Liability</t>
  </si>
  <si>
    <t>Allowance for Sales Returns and Sales Returns Liability . The Company provides an allowance against trade accounts receivable for anticipated future returns of goods shipped prior to period end for the wholesale channel and a liability for anticipated returns of goods sold direct to consumers. In general, the Company accepts returns for damaged or defective products for up to one year. The Company also has a policy whereby returns are accepted from DTC customers for up to 30 days from point of sale for cash or credit with a receipt. The Company bases the amounts of the allowance and liability on historical returns and any recent events that could result in a change from historical return rates, among other factors. Changes to the allowance and sales return liability are recorded against gross sales and costs of sales for related inventory in the consolidated statements of comprehensive income (loss) . The sales return liability is recorded in other accrued expenses and the allowance for sales returns is recorded against trade accounts receivable, and the related cost of sales for estimated product returns is offset to inventories in the consolidated balance sheets .</t>
  </si>
  <si>
    <t>Inventories</t>
  </si>
  <si>
    <t xml:space="preserve">Inventories . Inventories, principally finished goods on hand and in transit, are stated at the lower of cost (weighted average) or market or net realizable value less an approximate normal profit margin at each financial statement date. Cost includes shipping and handling fees which are subsequently expensed to cost of sales. Market values are determined by historical experience with discounted sales, industry trends and the retail environment. Net realizable value is the estimated selling price in the ordinary course of business, less reasonably predictable costs of completion, disposal, and transportation. </t>
  </si>
  <si>
    <t>Property and Equipment, Depreciation and Amortization</t>
  </si>
  <si>
    <t xml:space="preserve">Property and Equipment, Depreciation and Amortization . Property and equipment is stated at cost less accumulated depreciation and amortization, and generally has a useful life expectancy of at least one year. Property and equipment includes tangible, non-consumable items owned by the Company. Software implementation costs are capitalized if they are incurred during the application development stage and relate to costs to obtain computer software from third parties, including related consulting expenses, or costs incurred to modify existing software that results in additional upgrades or enhancements that provide additional functionality. Software costs related to cloud computing arrangements are expensed as incurred, including labor. Depreciation of property and equipment is calculated using the straight-line method based on the estimated useful life. Leasehold improvements are amortized to their residual value, if any, on the straight-line basis over their estimated economic useful lives or the lease term, whichever is shorter. Changes in the estimate of useful lives may occur after an asset is placed in service, for example, as a result of the Company incurring costs that prolong the useful life of an asset, and are recognized as an adjustment to deprecation over the revised remaining useful life. Depreciation and amortization are recorded in SG&amp;A expenses in the consolidated statements of comprehensive income (loss) . </t>
  </si>
  <si>
    <t>Asset Retirement Obligations</t>
  </si>
  <si>
    <t>Asset Retirement Obligations . The Company is contractually obligated under certain of its lease agreements to restore certain retail, office and warehouse facilities back to their original conditions. At lease inception, the present value of the estimated fair value of these liabilities is recorded along with the related asset.</t>
  </si>
  <si>
    <t xml:space="preserve">Goodwill and Other Intangible Assets . Goodwill is initially recorded as the excess of the purchase price over the fair value of the net assets acquired in a business combination. Intangible assets consist primarily of indefinite-lived trademarks and definite-lived trademarks, customer and distributor relationships, patents, lease rights, and non-compete agreements arising from the application of purchase accounting. Definite-lived intangible assets are amortized to their estimated residual values, if any, on a straight-line basis over the estimated useful life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either on discounted future cash flows or appraised values. Impairment charges and amortization are recorded in SG&amp;A expenses in the consolidated statements of comprehensive income (loss) . Goodwill and indefinite-lived intangible assets are not amortized, but are instead tested annually for impairment. The Company evaluates the Teva brand indefinite-lived trademarks for impairment at October 31st of each year, and evaluates the UGG brand and other brands’ wholesale reportable segment goodwill for impairment at December 31st of each year. The timing of the annual impairment assessment is prescribed by applicable accounting guidance. The Company also performs interim impairment assessments of goodwill and indefinite-lived intangible assets if events or changes in circumstances between annual tests indicate a potential impairment. The Company first assesses qualitative factors to determine whether it is necessary to perform a quantitative assessment of goodwill or indefinite-lived intangible assets. In general, conditions that may indicate impairment include, but are not limited to the following: (1) a significant adverse change in customer demand or business climate that could affect the value of an asset; (2) change in market share; budget-to-actual performance; consistency of operating margins and capital expenditures; (3) changes in management or key personnel; or (4) changes in general economic conditions. The Company does not calculate the fair value of the assets unless the Company determines, based on a qualitative assessment, that it is more likely than not that its fair value is less than its carrying amount. If the Company concludes that it is more likely than not that its fair value is less than its carrying amount, then the Company compares the fair value of the asset to its carrying amount, and if the fair value exceeds its carrying amount, no impairment charge is recognized. If the fair value is less than its carrying amount, the Company will record an impairment charge to write down the asset to its fair value. The quantitative assessment requires an analysis of several best estimates and assumptions, including future sales and operating results, and other factors that could affect fair value or otherwise indicate potential impairment. The goodwill impairment assessment involves valuing the Company’s various reporting units that carry goodwill, which are currently the same as the Company’s reportable operating segments. This includes considering the reporting units' projected ability to generate income from operations and positive cash flow in future periods, as well as perceived changes in consumer demand and acceptance of products, or factors impacting the industry generally. </t>
  </si>
  <si>
    <t>Other Long-Lived Assets</t>
  </si>
  <si>
    <t xml:space="preserve">Other Long-Lived Assets . Other long-lived assets, such as machinery and equipment, internal-use software, and leasehold improvements, are reviewed for impairment whenever events or changes in circumstances indicate that the carrying amount of the asset may not be recoverable. Recoverability of assets to be held and used is measured by a comparison of the carrying amount to estimated undiscounted future cash flows expected to be generated by the asset. If the carrying amount exceeds the estimated future cash flows, an impairment charge is recognized for the amount by which the carrying amount exceeds the fair value of the asset. At least quarterly, the Company evaluates factors that would necessitate an impairment assessment, which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When an impairment-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future cash flows associated with future expenditures necessary to maintain the existing service potential. Long-lived assets are grouped with other assets and liabilities at the lowest level for which identifiable cash flows are largely independent of the cash flows of other assets and liabilities. An impairment loss, if any, would only reduce the carrying amount of long-lived assets in the group based on the fair value of the asset group. Impairment charges are recorded in SG&amp;A expenses in the consolidated statements of comprehensive income (loss) . </t>
  </si>
  <si>
    <t>Derivatives</t>
  </si>
  <si>
    <t>Derivative Instruments and Hedging Activities . The Company transacts business in various foreign currencies and has international sales and expenses denominated in foreign currencies, subjecting the Company to foreign currency exchange rate risk. The Company may enter into foreign currency exchange rate forward or option contracts, generally with maturities of 15 months or less, to reduce the volatility of cash flows primarily related to forecasted revenue denominated in certain foreign currencies. In addition, the Company utilizes foreign currency exchange rate contracts and other derivative instruments to mitigate foreign currency exchange rate risk associated with foreign currency-denominated assets and liabilities, primarily intercompany balances. The Company does not use foreign currency exchange rate contracts for trading purposes. Certain of the Company's foreign currency exchange rate forward contracts are designated cash flow hedges of forecasted sales (Designated Derivative Contracts) and are subject to foreign currency exchange rate risk. These contracts allow the Company to sell Euros and British Pounds in exchange for US dollars at specified contract rates. The Company may also enter into foreign currency exchange rate contracts that are not designated as hedging instruments (Non-Designated Derivative Contracts), and these contracts are generally entered into to offset the gains and losses on certain intercompany balances until the expected time of repayment. The notional amount of both the Designated and Non-Designated Derivative Contracts are recorded at fair value, based on Level 2 inputs, in other current assets or other accrued expenses in the consolidated balance sheets . The accounting for gains and losses resulting from changes in fair value depends on the use of the derivative instrument and whether it is designated and qualifies for hedge accounting. Changes in the fair value of Designated Derivative Contracts are recognized as a component of accumulated other comprehensive income (loss) (AOCI) within stockholders' equity, and are recognized in earnings in the consolidated statements of comprehensive income (loss) during the period which approximates the time the corresponding third-party sales occur. Changes in the fair value of Non-Designated Derivative Contracts are recorded in SG&amp;A expenses in the consolidated statements of comprehensive income (loss) . The changes in fair value for these contracts are generally offset by the gains or losses associated with the underlying foreign currency-denominated balances, which are also recorded in SG&amp;A expenses in the consolidated statements of comprehensive income (loss) . Refer to Note 4, "Fair Value Measurements," for further information on the nature of Level 2 inputs. Refer to Note 9, "Foreign Currency Exchange Rate Contracts and Hedging," for further information on the impact of derivative instruments and hedging activities. For all designated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factors the nonperformance risk of the Company and the counterparty into the fair value measurements of its derivative instruments. The Company also formally assesses, both at the inception of the hedging relationship and on an ongoing basis, whether the derivative instruments that are used in hedging relationships are highly effective in offsetting changes in cash flows of hedged transactions. The Company assesses hedge effectiveness and measures hedge ineffectiveness at least quarterly. For Designated Derivative Contracts, the effective portion of the gain or loss on the derivative instrument is recognized in OCI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 The Company discontinues hedge accounting prospectively when it determines that the derivative instrument is no longer effective in offsetting cash flows attributable to the hedged risk, the derivative instrument expires or is sold, terminated, or exercised, the cash flow hedge is non-designated because a forecasted transaction is not probable of occurring, or management determines to remove the designation of the cash flow hedge. In all situations in which hedge accounting is discontinued and the derivative instrument remains outstanding, the Company continues to carry the derivative instrument at its fair value on the consolidated balance sheets and recognizes any subsequent changes in fair value in earnings. When it is probable that a forecasted transaction will not occur, the Company discontinues hedge accounting and the accumulated gains or losses in OCI related to the hedging relationship are immediately recorded in earnings.</t>
  </si>
  <si>
    <t>Revenue Recognition</t>
  </si>
  <si>
    <t>Revenue Recognition . The Company recognizes wholesale and international distributor revenue when products are shipped or delivered, depending on the contract terms, E-Commerce revenue on delivery, and retail revenue at the point of sale. All sales are recognized when the customer takes title and assumes risk of loss, collection of the related receivable is reasonably assured, persuasive evidence of an arrangement exists, and the sales price is fixed or determinable. For wholesale and international distributor sales, allowances for estimated returns, discounts, chargebacks, and bad debts are provided for when related revenue is recognized. For DTC sales, a sales return liability for estimated returns is provided for when related revenue is recognized. Amounts billed for shipping and handling costs are recorded as a component of net sales, while the related costs paid to third-party shipping companies are recorded as cost of sales. Revenue is presented net of initial direct costs, including fees and taxes (for example, sales taxes, use taxes, value-added taxes, and some types of excise taxes). Taxes are collected from customers and remitted directly to governmental authorities.</t>
  </si>
  <si>
    <t>Cost of Sales</t>
  </si>
  <si>
    <t xml:space="preserve">Cost of Sales . Cost of sales for the Company's goods are for finished goods, which includes the purchase costs and related overhead. Overhead includes all costs for planning, purchasing, quality control, freight, duties, royalties paid to third parties and shrinkage. Cost includes allocation of initial molds and tooling cost that are amortized based on minimum contractual quantities of related product and recorded in cost of sales when the product is sold in the consolidated statements of comprehensive income (loss) . </t>
  </si>
  <si>
    <t>Research and Development Expense</t>
  </si>
  <si>
    <t xml:space="preserve">Research and Development Costs . All research and development costs are expensed as incurred. </t>
  </si>
  <si>
    <t>Advertising, Marketing, and Promotion Expenses</t>
  </si>
  <si>
    <t xml:space="preserve">Advertising, Marketing, and Promotion Expenses . Advertising, marketing and promotion expenses include media advertising (television, radio, print, social, digital), tactical advertising (signs, banners, point-of-sale materials) and other promotional costs, with $111,658 , $109,579 , and $109,738 for the years ended March 31, 2018 , 2017 and 2016 , respectively, recorded in SG&amp;A expenses in the consolidated statements of comprehensive income (loss) . Advertising costs are expensed the first time the advertisement is run. Advertising communication costs are expensed in the period the communication occurs. All other costs of advertising, marketing, and promotion are expensed as incurred. </t>
  </si>
  <si>
    <t>Rent Expense</t>
  </si>
  <si>
    <t>Rent Expense . Rent expense is recognized using the straight-line method to account for scheduled rental increases or rent holidays. Lease incentives for tenant improvement allowances are recognized as reductions of rent expense over the lease term. The rental payments under some of the Company's retail store leases are based on a minimum rental plus a percentage of the store's sales in excess of stipulated amounts. Rent expenses are recorded in SG&amp;A expenses in the consolidated statements of comprehensive income (loss) .</t>
  </si>
  <si>
    <t>Stock-based Compensation</t>
  </si>
  <si>
    <t xml:space="preserve">Stock-Based Compensation . All of the Company's stock-based compensation is classified within stockholders' equity. Stock compensation expense is measured at the grant date based on the value of the award and is expensed ratably over the service period. The Company recognizes expense only for those awards that management deems probable of achieving the performance criteria and service conditions. Determining the fair value and related expense of stock-based compensation requires judgment, including estimating the percentage of awards that will be forfeited and probabilities of meeting the awards' performance criteria. If actual forfeitures differ significantly from the estimates or if probabilities change during a period, stock compensation expense and the Company's results of operations could be materially impacted. Stock compensation expense is recorded in SG&amp;A expenses in the consolidated statements of comprehensive income (loss) . </t>
  </si>
  <si>
    <t>Retirement Plan</t>
  </si>
  <si>
    <t xml:space="preserve">Retirement Plan . The Company provides a 401(k) defined contribution plan that eligible US employees may elect to participate in through tax-deferred contributions. The Company matches 50% of each eligible participant's tax-deferred contributions on up to 6% of eligible compensation on a per payroll period basis, with a true-up contribution if such eligible participant is employed by the Company on the last day of the calendar year. Internationally, the Company has various defined contribution plans. Certain international locations require mandatory contributions under social programs, and the Company contributes at least the statutory minimums. US 401(k) matching contributions totaled $2,269 , $2,124 , and $2,182 during the years ended March 31, 2018 , 2017 and 2016 , respectively, and was recorded in SG&amp;A expenses in the consolidated statements of comprehensive income (loss) . In addition, the Company may also make discretionary profit sharing contributions to the plan. </t>
  </si>
  <si>
    <t>Non-qualified Deferred Compensation</t>
  </si>
  <si>
    <t xml:space="preserve">Non-qualified Deferred Compensation . In 2010, the Company established a non-qualified deferred compensation program that permits a select group of management employees to defer earnings to a future date on a non-qualified basis. For each plan year, the Company's Board of Directors may, but is not required to, contribute any amount it desires to any participant under this program. The Company's contribution is determined by the Board of Directors annually. In March 2015, the Board of Directors approved a Company contribution feature for future plan years beginning in calendar year 2016 and gave management the authority to approve actual contributions. As of March 31, 2018 and 2017 , no material payments were made or pending under this program. The value of the deferred compensation is recognized based on the fair value of the participants' accounts. The Company has established a rabbi trust for the purpose of supporting the benefits payable under this program, with the assets invested in company-owned life insurance policies. </t>
  </si>
  <si>
    <t>Self Insurance</t>
  </si>
  <si>
    <t>Self-Insurance . The Company is self-insured for a significant portion of its employee medical and dent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long-term liabilities based on the expected periods of payment. Excess liability insurance has been purchased to limit the amount of self-insured risk on claims.</t>
  </si>
  <si>
    <t>Income Taxes .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rded in the consolidated statements of comprehensive income (loss) in the period that includes the enactment date. The Company recognizes the effect of income tax positions in the consolidated financial statements only if those positions are more likely than not to be sustained upon examination. Recognized income tax positions are measured at the largest amount of tax benefit that is greater than 50% likely of being realized upon settlement. Changes in recognition or measurement are recorded in the period in which the change in judgment occurs. The Company records interest and penalties accrued for income tax contingencies as interest expense in the consolidated statements of comprehensive income (loss) .</t>
  </si>
  <si>
    <t>Comprehensive Income (Loss)</t>
  </si>
  <si>
    <t xml:space="preserve">Comprehensive Income (Loss) . Comprehensive income (loss) is the total of net earnings and all other non-owner changes in equity. Comprehensive income (loss) includes net income (loss), foreign currency translation adjustments, and unrealized gains and losses on cash flow hedges. </t>
  </si>
  <si>
    <t>Net Income per Share</t>
  </si>
  <si>
    <t>Net Income per Share . Basic net income per share represents net income divided by the weighted-average number of common shares outstanding for the period. Diluted net income per share represents net income divided by the weighted-average number of shares outstanding, including the dilutive impact of potential issuances of common stock. Refer to Note 11, "Net Income per Share," for a reconciliation of basic to diluted weighted-average common shares outstanding.</t>
  </si>
  <si>
    <t>Recent Accounting Pronouncements</t>
  </si>
  <si>
    <t xml:space="preserve">Recent Accounting Pronouncements Recently Adopted In July 2015, the Financial Accounting Standards Board (FASB) issued Accounting Standards Update (ASU) No. 2015-11, Simplifying the Measurement of Inventory. The Company adopted this ASU on April 1, 2017 on a prospective basis and changed its accounting policy to measure inventory at the lower of cost or market or net realizable value less an approximate normal profit margin at each financial statement date. Net realizable value is the estimated selling price in the ordinary course of business, less reasonably predictable costs of completion, disposal, and transportation. The adoption of this ASU did not have a material impact on the Company's consolidated financial statements and related disclosures. In March 2016, the FASB issued ASU No. 2016-09, Compensation - Stock Compensation: Improvements to Employee Share-Based Payment Accounting . The Company adopted this ASU on April 1, 2017 on a prospective basis and changed its accounting policy for certain aspects of share-based payment awards to employees, including the accounting for income taxes and statutory tax withholding requirements, as well as classification of cash flows. Beginning April 1, 2017, the adoption of this ASU had the following impact on the consolidated financial statements and related disclosures: • The calculation of diluted weighted-average shares outstanding no longer includes excess tax benefits as assumed proceeds, which did not have a material impact on the Company’s calculation of diluted earnings per share. • Excess tax benefits and deficiencies were recorded as income tax benefits or expenses in the consolidated statements of comprehensive income (loss) for the year ended March 31, 2018 , rather than as additional paid-in capital in the consolidated balance sheets for settlements of share-based payment awards occurring on or after April 1, 2017. The Company's income tax benefit or expense will continue to be impacted by fluctuations in the stock price between grant and vesting dates of its share-based payment awards. • A cumulative adjustment from non-current deferred tax assets to retained earnings for unrecognized excess tax benefits of $1,365 was recorded on April 1, 2017 in the consolidated balance sheet as of March 31, 2018 . • The Company has made current and prior period reclassifications in the consolidated statements of cash flows to present cash flows from excess tax benefits as cash flows provided by operating activities instead of the historical presentation as cash flows provided by financing activities. • The Company elected to continue including an estimate of forfeitures as a component of stock-based compensation expense. In February 2018, the FASB issued ASU No. 2018-02, Income Statement - Reporting Comprehensive Income: Reclassification of Certain Tax Effects from Accumulated Other Comprehensive Income , that permits reclassification of the income tax effects of the Tax Cuts and Jobs Act, enacted into law in December 2017 (Tax Reform Act) from AOCI to retained earnings . The Company elected to prospectively adopt this ASU during the fourth quarter of the year ended March 31, 2018 and, as a result, reclassified an immaterial amount of stranded tax effects related to its foreign currency exchange rate derivative instruments to retained earnings. Not Yet Adopted In May 2014, the FASB issued ASU No. 2014-09, Revenue from Contracts with Customers , which requires an entity to recognize the amount of revenue to which it expects to be entitled for the transfer of promised goods or services to customers. This ASU replaced most existing revenue recognition guidance under US GAAP. The standard permits the use of either the retrospective or cumulative effect transition method. Subsequent to the initial guidance being issued, the FASB provided for a one-year deferral of the effective date, as well as early application. Further, the FASB issued additional guidance which clarified how to apply the implementation guidance related to principal versus agent considerations, how to identify performance obligations and licensing implementation guidance. This ASU is effective for the Company's annual and interim reporting periods beginning April 1, 2018. The Company elected the cumulative effect transition method and has evaluated its business and contracts to determine any changes to accounting policies, processes, or systems necessary to adopt the requirements of the new standard. Management concluded required changes to its accounting policies and practices are as follows: • Revenue for certain wholesale and E-Commerce sales arrangements have been recognized on delivery and the Company has recorded shipment deferrals for undelivered product of each reporting period. However, the Company concluded it will now recognize revenue for these arrangements at shipment rather than delivery under the new standard and will record a cumulative effect adjustment of approximately $1,000 to its retained earnings in the consolidated balance sheets on April 1, 2018 related to the adoption of this ASU. • The Company records an allowance for sales returns against trade accounts receivable for its wholesale channel sales. However, the Company concluded that it will reclassify the allowance for sales returns of $20,848 as of March 31, 2018 to accrued expenses in its consolidated balance sheets on April 1, 2018, as the allowance for sales returns is considered a contract liability. • Expanded disclosures will be provided in the first reporting period of adoption, including the nature of revenue arrangements, contract liabilities, and constraints on variable consideration. In February 2016, the FASB issued ASU 2016-02, Leases , to increase transparency and comparability among organizations by recognizing lease assets and lease liabilities on the balance sheet and disclosing key information about leasing arrangements. This ASU requires the recognition of lease assets and lease liabilities by lessees on the balance sheet for those leases classified as operating leases under previous US GAAP. A lessee should recognize a liability in the balance sheet to make lease payments (the lease liability) at fair value and an offsetting "right-of-use" asset representing its right to use the underlying asset for the lease term. This ASU requires a modified retrospective transition method for leases existing at the beginning of the earliest comparative period presented in the adoption-period financial statements. This ASU will be effective for the Company's annual and interim reporting periods beginning April 1, 2019. The Company has completed an initial assessment of the effect that the adoption of this ASU will have on its consolidated financial statements and related disclosures and currently expects an increase in assets and liabilities due to the recognition of the required right-of-use asset and corresponding liability for all lease commitments that are currently classified as operating leases and disclosed in Note 7, "Commitments and Contingencies," such as retail stores, showrooms, and distribution facilities. The recognition of lease expenses is not expected to materially change from the current methodology. Further, the adoption of this ASU will result in expanded disclosures on existing and new lease commitments. The Company has developed an implementation team to evaluate its business operations and related contracts and determine any necessary changes to accounting policies, processes, or systems in order to adopt this ASU. In August 2016, the FASB issued ASU No. 2016-15, Statement of Cash Flows, Classification of Certain Cash Receipts and Cash Payments . This ASU eliminates the diversity in practice related to the classification of certain cash receipts and payments. This ASU will be effective for the Company’s annual and interim reporting periods beginning April 1, 2018, with early adoption permitted. The guidance should be applied retrospectively, requiring adjustment to all comparative periods presented, unless it is impractical to do so, in which case, the guidance should be applied prospectively as of the earliest date practicable. The Company has evaluated its business policies and processes around cash receipts and payments and has concluded the adoption of this ASU will not have a material impact on its consolidated financial statements and related disclosures. In October 2016, the FASB issued ASU No. 2016-16, Accounting for Income Taxes: Intra-Entity Transfers of Assets Other Than Inventory . This ASU requires that the income tax impact of intra-entity sales and transfers of property, except for inventory, be recognized when the transfer occurs. This ASU will be effective for the Company’s annual and interim reporting periods beginning April 1, 2018 and will require any deferred taxes not yet recognized on intra-entity transfers to be recorded to retained earnings under a modified retrospective approach, with early adoption permitted. The Company has evaluated its business policies and processes around intra-entity transfers of assets other than inventory and has concluded the adoption of this ASU will not have a material impact on its consolidated financial statements and related disclosures. In January 2017, the FASB issued ASU No. 2017-04, Goodwill and Other: Simplifying the Test for Goodwill Impairment, which eliminates step two from the goodwill impairment test. In computing the implied fair value of goodwill under current step two guidance, an entity previously had to perform procedures to determine the fair value of its assets and liabilities at the impairment testing date following the procedure required to determine the fair value of assets acquired and liabilities assumed in a business combination. Under this ASU, an entity is required to perform its annual or interim goodwill impairment test by comparing the fair value of a reporting unit with its carrying amount. An entity should recognize an impairment charge for the amount by which the carrying amount exceeds the reporting unit’s fair value. This ASU will be effective for the Company’s annual and interim reporting periods beginning April 1, 2020, with early adoption permitted on or after January 1, 2017. The Company is evaluating the timing and effect that adoption of this ASU will have on its consolidated financial statements and related disclosures. In May 2017, the FASB issued ASU No. 2017-09, Compensation - Stock Compensation: Scope of Modification Accounting , which updates the guidance for changes to the terms or conditions of a share-based payment award which would require the Company to apply modification accounting for share-based payment awards unless all of the following conditions are met: (1) the fair value; (2) vesting conditions; and (3) classification of the modified awards are the same as the fair value, vesting conditions, or classification of the original award immediately before the original award is modified. This ASU will be effective for the Company's annual and interim reporting periods beginning April 1, 2018. The Company has evaluated its business policies and processes around share-based arrangement modifications and has concluded the adoption of this ASU will not have a material impact on its consolidated financial statements and related disclosures. In August 2017, the FASB issued ASU No. 2017-12, Derivatives and Hedging: Targeted Improvements to Accounting for Hedging Activities , which amends the hedge accounting guidance to better align an entity's risk management activities and financial reporting for hedge relationships through changes to both the designation and measurement accounting guidance for qualifying hedge relationships. Amendments include changes to align the financial statement presentation of the effects of the hedging instrument and the hedged item in the consolidated financial statements . This ASU will be effective for the Company's annual and interim reporting periods beginning April 1, 2019, with early adoption permitted. The Company is evaluating the effect that the adoption of this ASU will have on its consolidated financial statements and related disclosures. </t>
  </si>
  <si>
    <t>Fair Value Measurement</t>
  </si>
  <si>
    <t>The fair value of the Company's cash and cash equivalents, net trade accounts receivable, prepaid expenses, income taxes receivable, other current assets, short-term borrowings, trade accounts payable, accrued payroll, other accrued expenses, income taxes payable, and value added tax payable approximate the carrying values due to the relatively short maturities of these assets and liabilities. The fair values of the Company's long-term liabilities do not significantly differ from the carrying values. The Company records the fair value of assets or liabilities associated with derivative instruments and hedging activities in other current assets or other accrued expenses, respectively, in the consolidated balance sheets . The inputs used in measuring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t>
  </si>
  <si>
    <t>General (Tables)</t>
  </si>
  <si>
    <t>Schedule of property and equipment</t>
  </si>
  <si>
    <t>Property and equipment is summarized as follows: As of March 31, Useful life (years) 2018 2017 Land Indefinite $ 32,863 $ 32,843 Building 39.5 38,945 38,990 Machinery and equipment 1-10 141,255 131,852 Furniture and fixtures 3-7 38,473 38,720 Computer software 3-10 72,310 67,750 Leasehold improvements 1-11 107,079 106,134 Gross property and equipment 430,925 416,289 Less accumulated depreciation and amortization (210,763 ) (190,758 ) Property and equipment, net $ 220,162 $ 225,531</t>
  </si>
  <si>
    <t>Restructuring (Tables)</t>
  </si>
  <si>
    <t>Restructuring and Related Costs</t>
  </si>
  <si>
    <t>Restructuring charges by reportable operating segment are as follows: Years Ended March 31, Cumulative Restructuring Charges 2018 2017 2016 UGG brand wholesale $ — $ 2,238 $ — $ 2,238 Sanuk brand wholesale — 20 3,048 3,068 Other brands wholesale — 102 2,161 2,263 Direct-to-Consumer 149 12,771 10,534 23,454 Unallocated overhead costs 1,518 13,853 8,930 24,301 Total restructuring charges $ 1,667 $ 28,984 $ 24,673 $ 55,324</t>
  </si>
  <si>
    <t>Schedule of Restructuring Reserve by Type of Cost</t>
  </si>
  <si>
    <t xml:space="preserve">The specific categories of restructuring charges, as well as payments associated with the related accrued liabilities, were as follows: Lease termination costs Retail store fixed asset impairment Severance costs Software and office fixed asset impairment Other* Total Fiscal year 2016 charges $ 8,852 $ 5,758 $ 4,003 $ 3,788 $ 2,272 $ 24,673 Paid in cash (1,223 ) — (567 ) — — (1,790 ) Non-cash — (5,758 ) — (3,788 ) (463 ) (10,009 ) Liability as of March 31, 2016 7,629 — 3,436 — 1,809 12,874 Additional charges 8,986 3,614 5,773 3,199 7,412 28,984 Paid in cash (12,043 ) — (6,403 ) — (5,268 ) (23,714 ) Non-cash — (3,614 ) (251 ) (3,199 ) — (7,064 ) Liability as of March 31, 2017 4,572 — 2,555 — 3,953 11,080 Additional charges 149 — — — 1,518 1,667 Paid in cash (1,076 ) — (2,555 ) — (4,388 ) (8,019 ) Liability as of March 31, 2018 $ 3,645 $ — $ — $ — $ 1,083 $ 4,728 *Includes restructuring charges for costs related to office consolidations, termination of various contracts and other services. </t>
  </si>
  <si>
    <t>Goodwill and Other Intangible Assets (Tables)</t>
  </si>
  <si>
    <t>Schedule of goodwill and other intangible assets</t>
  </si>
  <si>
    <t>The Company's goodwill and other intangible assets are recognized as follows: As of March 31, 2018 2017 Goodwill: UGG brand $ 6,101 $ 6,101 Other brands 7,889 7,889 Total goodwill 13,990 13,990 Other intangible assets: Indefinite-lived intangible assets Trademarks 15,454 15,454 Definite-lived intangible assets Trademarks 55,245 55,245 Other 53,216 51,383 Total gross carrying amount 108,461 106,628 Accumulated amortization (66,065 ) (56,944 ) Net definite-lived intangible assets 42,396 49,684 Total other intangible assets 57,850 65,138 Total goodwill and other intangible assets $ 71,840 $ 79,128</t>
  </si>
  <si>
    <t>Schedule of Goodwill</t>
  </si>
  <si>
    <t>Changes to the Company's goodwill in the consolidated balance sheets are as follows: Goodwill, Accumulated Goodwill, Net Balance as of March 31, 2016 $ 143,765 $ (15,831 ) $ 127,934 Changes related to acquisitions, impairments and other adjustments* — (113,944 ) (113,944 ) Balance as of March 31, 2017 143,765 (129,775 ) 13,990 Changes related to acquisitions, impairments and other adjustments — — — Balance as of March 31, 2018 $ 143,765 $ (129,775 ) $ 13,990 *Impairment recorded for the Sanuk brand wholesale reportable operating segment goodwill, as discussed below</t>
  </si>
  <si>
    <t>Schedule of finite-lived intangible assets</t>
  </si>
  <si>
    <t>A reconciliation of charges incurred in the consolidated statements of comprehensive income (loss) relevant to the Company's other intangible assets is as follows: Balance as of March 31, 2016 $ 83,026 Impairment charges (8,829 ) Amortization expense (7,945 ) Foreign currency exchange rate fluctuations (1,114 ) Balance as of March 31, 2017 65,138 Amortization expense (7,807 ) Foreign currency exchange rate fluctuations 519 Balance as of March 31, 2018 $ 57,850</t>
  </si>
  <si>
    <t>Schedule of Finite-Lived Intangible Assets, Future Amortization Expense</t>
  </si>
  <si>
    <t>Expected amortization expense for amortizable intangible assets subsequent to March 31, 2018 is as follows: Years Ending March 31: 2019 $ 6,294 2020 3,511 2021 2,534 2022 2,525 2023 2,450 Thereafter 25,082 Total expected amortization in future periods $ 42,396</t>
  </si>
  <si>
    <t>Fair Value Measurements (Tables)</t>
  </si>
  <si>
    <t>Schedule of Fair Value, Assets and Liabilities Measured on Recurring Basis</t>
  </si>
  <si>
    <t>The assets and liabilities that are measured on a recurring basis at fair value are summarized as follows: Fair Value as of March 31, 2018 Measured Using Level 1 Level 2 Level 3 Assets (liabilities) at fair value: Non-qualified deferred compensation asset $ 7,172 $ 7,172 $ — $ — Non-qualified deferred compensation liability (4,296 ) (4,296 ) — — Designated Derivative Contracts asset 950 — 950 — Designated Derivative Contracts liability (143 ) — (143 ) — Non-Designated Derivative Contracts liability (10 ) — (10 ) — Fair Value as of March 31, 2017 Measured Using Level 1 Level 2 Level 3 Assets (liabilities) at fair value: Non-qualified deferred compensation asset $ 6,662 $ 6,662 $ — $ — Non-qualified deferred compensation liability (4,140 ) (4,140 ) — — Designated Derivative Contracts asset 1,365 — 1,365 —</t>
  </si>
  <si>
    <t>Income Taxes (Tables)</t>
  </si>
  <si>
    <t>Components of income taxes</t>
  </si>
  <si>
    <t>Components of income tax expense (benefit) are as follows: Years Ended March 31, 2018 2017 2016 Current Federal $ 80,339 $ 2,184 $ 11,971 State 3,437 1,576 2,443 Foreign 14,388 8,039 12,039 Total 98,164 11,799 26,453 Deferred Federal 12,007 (20,287 ) 7,887 State 391 (3,446 ) 1,113 Foreign (4,260 ) (762 ) (833 ) Total 8,138 (24,495 ) 8,167 Income tax expense (benefit) $ 106,302 $ (12,696 ) $ 34,620</t>
  </si>
  <si>
    <t>Actual income taxes differed from that obtained by applying the statutory federal income tax rate to income before income taxes</t>
  </si>
  <si>
    <t>Income tax expense (benefit) differed from that obtained by applying the statutory federal income tax rate to income before income taxes or benefit as follows: Years Ended March 31, 2018 2017 2016 Computed expected income taxes $ 69,556 $ (2,445 ) $ 54,910 State income taxes, net of federal income tax benefit 9,044 (1,403 ) 1,298 Foreign rate differential (37,090 ) (8,062 ) (28,233 ) Unrecognized tax benefits 1,301 2,691 3,670 Income tax expense on diminution of operations and nondeductible goodwill — 3,921 1,352 Foreign income withholding tax expense 262 432 — Nontaxable income (7,006 ) (5,055 ) — US tax on deemed repatriated foreign earnings 57,138 — — Re-measurement of deferred taxes 14,395 — — Statutory foreign income tax expense (benefit) 59 (2,504 ) (477 ) Other (1,357 ) (271 ) 2,100 Income tax expense (benefit) $ 106,302 $ (12,696 ) $ 34,620</t>
  </si>
  <si>
    <t>Tax effects of temporary differences that give rise to significant portions of deferred tax assets and deferred tax liabilities</t>
  </si>
  <si>
    <t>The tax effects of temporary differences that give rise to significant portions of deferred tax assets and deferred tax liabilities are as follows: As of March 31, 2018 2017 Deferred tax assets (liabilities), noncurrent: Amortization and impairment of intangible assets $ 18,261 $ 28,304 Depreciation of property and equipment (9,638 ) (19,511 ) Stock-based compensation 4,027 6,258 Deferred rent 5,452 6,809 Acquisition costs 481 751 Uniform capitalization adjustment to inventory 3,212 4,971 Bad debt allowance and other reserves 12,939 15,946 State taxes 798 (145 ) Prepaid expenses (2,686 ) (4,144 ) Accrued bonuses 7,573 1,456 Foreign currency exchange rate hedges (80 ) (534 ) Other (2,821 ) 1,376 Net operating loss carry-forwards 863 3,171 Deferred tax assets, net $ 38,381 $ 44,708</t>
  </si>
  <si>
    <t>Reconciliation of the beginning and ending amounts of total unrecognized tax benefits</t>
  </si>
  <si>
    <t>A reconciliation of the beginning and ending amounts of total gross unrecognized tax benefits is as follows: Balance, March 31, 2016 $ 8,695 Gross increase related to current year tax positions 1,878 Gross increase related to prior year tax positions 1,154 Balance, March 31, 2017 11,727 Gross increase related to current year tax positions 1,168 Gross increase related to prior year tax positions 1,243 Settlements (4,501 ) Lapse of statute of limitations (43 ) Balance, March 31, 2018 $ 9,594</t>
  </si>
  <si>
    <t>Commitments and Contingencies (Tables)</t>
  </si>
  <si>
    <t>Schedule of future minimum commitments under the operating lease agreements</t>
  </si>
  <si>
    <t>Future minimum commitments under existing operating lease agreements at March 31, 2018 are as follows: Years Ending March 31, Future Minimum Lease Commitments 2019 $ 54,836 2020 52,256 2021 44,468 2022 38,435 2023 34,341 Thereafter 112,209 Total $ 336,545</t>
  </si>
  <si>
    <t>Component of total rental expense</t>
  </si>
  <si>
    <t>The following schedule shows the composition of total rent expense: Years Ended March 31, 2018 2017 2016 Minimum rentals $ 59,531 $ 63,050 $ 61,227 Contingent rentals 15,924 15,281 16,067 Total $ 75,455 $ 78,331 $ 77,294</t>
  </si>
  <si>
    <t>Schedule of future commitments under purchase orders and other agreements</t>
  </si>
  <si>
    <t>Minimum commitments for these contracts at March 31, 2018 were as follows: Contract Effective Date Final Target Date Contract Value Remaining October 2016 September 2018 $ 53,700 $ 15,601 July 2017 September 2018 29,600 16,920 September 2017 September 2018 43,200 21,731 July 2017 September 2019 52,600 52,600 Total $ 179,100 $ 106,852</t>
  </si>
  <si>
    <t>Stockholders' Equity (Tables)</t>
  </si>
  <si>
    <t>Schedule of Stock Options, Valuation Assumptions</t>
  </si>
  <si>
    <t>The following table presents the weighted-average valuation assumptions used for the recognition of stock compensation expense for the LTIP NQSOs granted in each period presented: 2018 LTIP NQSOs 2017 LTIP NQSOs Expected life (in years) 4.90 5.94 Expected volatility 38.73 % 41.80 % Risk free interest rate 1.78 % 1.95 % Dividend yield — % — % Weighted-average exercise price $ 69.29 $ 61.86 Weighted-average option value $ 25.03 $ 26.27</t>
  </si>
  <si>
    <t>Allocation of Share-based Compensation Costs by Plan</t>
  </si>
  <si>
    <t>The table below summarizes stock compensation expense by award or option type recognized in the consolidated statements of comprehensive income (loss) : Years Ended March 31, 2018 2017 2016 Stock compensation expense recorded for: Annual RSUs $ 7,761 $ 5,191 $ 2,356 Annual PSUs 1,829 1,203 3,807 2007 LTIP SARs — (1,949 ) 893 LTIP PSUs* — (296 ) (1,511 ) LTIP NQSOs** 3,432 694 — Directors' shares 1,134 1,168 1,077 Employee Stock Purchase Plan*** 146 164 — Total stock compensation expense 14,302 6,175 6,622 Income tax benefit recognized (4,906 ) (2,322 ) (2,525 ) Net stock compensation expense $ 9,396 $ 3,853 $ 4,097 *2007 LTIP PSUs, 2013 LTIP PSUs, 2015 LTIP PSUs, and 2016 LTIP PSUs are collectively referred to herein as LTIP PSUs. **LTIP NQSOs include 2017 LTIP NQSOs and 2018 LTIP NQSOs. ***The 2015 Employee Stock Purchase Plan authorizes 1,000,000 shares of the Company's common stock for sale to eligible employees using their after-tax payroll deductions. Each consecutive purchase period is six months in duration and shares are purchased on the last trading day of the purchase period at a price that reflects a 15% discount to the closing price on that date. Purchase windows take place in February and August of each fiscal year.</t>
  </si>
  <si>
    <t>Schedule of Unrecognized Compensation Cost</t>
  </si>
  <si>
    <t xml:space="preserve">The table below summarizes the total remaining unrecognized stock compensation expense related to non-vested awards that the Company considers probable to vest and the weighted-average period over which the cost is expected to be recognized as of March 31, 2018 : Unrecognized Stock Compensation Expense Weighted-Average Remaining Vesting Period (Years) Annual RSUs $ 7,517 1.2 Annual PSUs 2,115 1.4 LTIP NQSOs 6,057 1.5 Total $ 15,689 </t>
  </si>
  <si>
    <t>Schedule of Nonvested Stock Units Activity</t>
  </si>
  <si>
    <t>The table below summarizes Annual RSU and Annual PSU activity: Number of Shares Weighted- Average Grant-Date Fair Value Nonvested at March 31, 2015 340,000 $ 70.11 Granted 240,000 70.82 Vested (132,000 ) 66.74 Forfeited (91,000 ) 72.84 Cancelled* (154,000 ) 74.22 Nonvested at March 31, 2016 203,000 68.80 Granted 268,000 59.34 Vested (111,000 ) 65.37 Forfeited (66,000 ) 70.79 Cancelled* (68,000 ) 65.23 Nonvested at March 31, 2017 226,000 63.96 Granted 188,000 67.92 Vested (102,000 ) 67.63 Forfeited (23,000 ) 64.59 Nonvested at March 31, 2018 289,000 $ 65.18 *Shares cancelled represent Annual PSUs granted that did not meet the required performance criteria. The table below summarizes LTIP PSU activity: Number of Shares Weighted- Average Grant-Date Fair Value Nonvested at March 31, 2015 624,000 $ 68.82 Granted 308,000 50.05 Vested (47,000 ) 26.73 Forfeited (232,000 ) 70.98 Cancelled* (264,000 ) 63.22 Nonvested at March 31, 2016 389,000 61.53 Granted 7,000 56.56 Forfeited (27,000 ) 68.63 Cancelled* (100,000 ) 89.77 Nonvested at March 31, 2017 269,000 50.22 Cancelled* (269,000 ) 50.22 Nonvested at March 31, 2018 — $ — *Shares cancelled represent LTIP PSUs granted that did not meet the required performance criteria.</t>
  </si>
  <si>
    <t>Schedule of Stock Appreciation Rights Award Activity</t>
  </si>
  <si>
    <t>The table below summarizes 2007 LTIP SARs activity: 2007 LTIP SARs Weighted- Average Exercise Price Weighted- Average Remaining Contractual Term (Years) Aggregate Intrinsic Value Outstanding at March 31, 2015 715,000 $ 26.73 5.8 $ 33,000 Exercised (80,000 ) 26.73 Forfeited (15,000 ) 26.73 Outstanding at March 31, 2016 620,000 26.73 3.5 20,600 Exercised (290,000 ) 26.73 Cancelled* (90,000 ) 26.73 Outstanding at March 31, 2017 240,000 26.73 5.1 7,920 Exercised (240,000 ) 26.73 Outstanding and Exercisable at March 31, 2018 — $ — — $ — *Shares cancelled represent SARs granted that did not meet the required performance criteria.</t>
  </si>
  <si>
    <t>Share-based Compensation, Stock Options, Activity</t>
  </si>
  <si>
    <t>The table below summarizes LTIP NQSO activity: Number of Shares Weighted- Average Grant-Date Fair Value Weighted- Average Remaining Contractual Term (Years) Aggregate Intrinsic Value Nonvested at March 31, 2016 — $ — — $ — Granted 208,000 61.86 Forfeited (16,000 ) 61.86 Nonvested at March 31, 2017 192,000 61.86 9.0 — Granted 205,000 69.29 Nonvested at March 31, 2018 397,000 $ 65.70 7.1 $ 9,700</t>
  </si>
  <si>
    <t>Share Repurchases</t>
  </si>
  <si>
    <t xml:space="preserve">The following table summarizes the stock repurchase activity under the above programs: Years Ended March 31, 2018 2017 2016 Average price paid per share $ 87.91 $ 56.51 $ 66.32 Total number of shares purchased* 1,702,653 222,471 1,420,349 Approximate dollar value of shares purchased $ 149,687 $ 12,572 $ 94,200 *All shares were repurchased as part of publicly-announced programs in open-market transactions. </t>
  </si>
  <si>
    <t>Foreign Currency Exchange Contracts and Hedging (Tables)</t>
  </si>
  <si>
    <t>Schedule of Derivative Instruments</t>
  </si>
  <si>
    <t>As of March 31, 2018 , the Company had the following foreign currency exchange rate forward contracts: Designated Derivative Contracts Non-Designated Derivative Contracts Total Notional value $ 126,332 $ 4,802 $ 131,134 Fair value recorded in other current assets 950 — 950 Fair value recorded in other accrued expenses (143 ) (10 ) (153 ) As of March 31, 2017 , the Company had the following foreign currency exchange rate forward contracts: Designated Derivative Contracts Non-Designated Derivative Contracts Total Notional value $ 100,000 $ — $ 100,000 Fair value recorded in other current assets 1,365 — 1,365</t>
  </si>
  <si>
    <t>Schedule of location and amount of gains and losses related to derivatives not designated as hedging instruments reported in consolidated financial statements</t>
  </si>
  <si>
    <t>The following table summarizes the effect of Non-Designated Derivative Contracts: Years Ended March 31, 2018 2017 2016 Location of amount recognized in income on derivative instruments SG&amp;A expenses Amount of (loss) gain recognized in income on derivative instruments $(2,574) $2,202 $(1,532)</t>
  </si>
  <si>
    <t>Schedule of location and amount of gains and losses related to derivatives designated as hedging instruments reported in consolidated financial statements</t>
  </si>
  <si>
    <t>The following table summarizes the effect of Designated Derivative Contracts: Years Ended March 31, 2018 2017 2016 Location of amount reclassified from accumulated other comprehensive loss into income (effective portion) Net sales Amount of (loss) gain recognized in other comprehensive income (loss) on derivative instruments (effective portion) $(9,593) $8,208 $(850) Amount of (loss) gain reclassified from accumulated other comprehensive loss into income (effective portion) $(8,541) $7,082 $(1,592) Location of amount excluded from effectiveness testing SG&amp;A expenses Amount of gain excluded from effectiveness testing $1,376 $534 $207</t>
  </si>
  <si>
    <t>Accumulated Other Comprehensive Loss (Tables)</t>
  </si>
  <si>
    <t>Components of accumulated other comprehensive income</t>
  </si>
  <si>
    <t>The components within accumulated other comprehensive loss are as follows: As of March 31, 2018 2017 Unrealized gain on foreign currency exchange rate hedges, net of tax $ 243 $ 856 Cumulative foreign currency translation adjustment (13,226 ) (27,307 ) Accumulated other comprehensive loss $ (12,983 ) $ (26,451 )</t>
  </si>
  <si>
    <t>Net Income Per Share (Tables)</t>
  </si>
  <si>
    <t>Schedule of Weighted Average Number of Shares</t>
  </si>
  <si>
    <t>The reconciliation of basic to diluted weighted-average common shares outstanding is as follows: Years Ended March 31, 2018 2017 2016 Weighted-average shares used in basic computation 31,758,000 32,000,000 32,556,000 Dilutive effect of stock-based awards and options 238,000 355,000 483,000 Weighted-average shares used for diluted computation 31,996,000 32,355,000 33,039,000 Excluded*: Annual RSUs and Annual PSUs 200 17,000 — 2007 LTIP SARs — — 90,000 LTIP PSUs — 269,000 389,000 LTIP NQSOs 397,000 192,000 — Deferred Non-Employee Director Equity Awards 1,000 — — *The stock-based awards and options excluded from the dilutive effect were excluded either because the shares were anti-dilutive or because the necessary conditions had not been satisfied for the shares to be issuable based on the Company's performance for the years ended March 31, 2018 , 2017 and 2016 . The number of shares reflected for each of these excluded awards is the maximum number of shares issuable pursuant to these awards. Refer to Note 8, "Stockholders' Equity," for further information on the Company's stock-based awards and options.</t>
  </si>
  <si>
    <t>Reportable Operating Segments (Tables)</t>
  </si>
  <si>
    <t>Schedule of business segments information</t>
  </si>
  <si>
    <t>Reportable operating segment information with a reconciliation to the consolidated statements of comprehensive income (loss) is summarized as follows: Years Ended March 31, 2018 2017 2016 Net sales to external customers: UGG brand wholesale $ 841,893 $ 826,355 $ 918,102 Teva brand wholesale 117,478 103,694 121,239 Sanuk brand wholesale 78,283 77,552 90,719 Other brands wholesale 149,961 116,206 100,820 Direct-to-Consumer 715,724 666,340 644,317 $ 1,903,339 $ 1,790,147 $ 1,875,197 Income (loss) from operations: UGG brand wholesale $ 247,826 $ 213,407 $ 246,990 Teva brand wholesale 20,400 10,045 17,692 Sanuk brand wholesale 14,474 (110,582 ) 15,565 Other brands wholesale 22,258 1,571 (4,384 ) Direct-to-Consumer 156,896 109,802 101,756 Unallocated overhead costs (239,270 ) (226,162 ) (215,492 ) $ 222,584 $ (1,919 ) $ 162,127 Years Ended March 31, 2018 2017 2016 Depreciation, amortization and accretion: UGG brand wholesale $ 3,193 $ 3,167 $ 2,254 Teva brand wholesale 12 24 54 Sanuk brand wholesale 4,174 5,018 6,556 Other brands wholesale 865 971 1,101 Direct-to-Consumer 13,396 15,669 19,030 Unallocated overhead costs 26,932 27,779 21,029 $ 48,572 $ 52,628 $ 50,024 Capital expenditures: UGG brand wholesale $ 58 $ 3,444 $ 1,458 Teva brand wholesale — — — Sanuk brand wholesale 20 — 881 Other brands wholesale — 191 51 Direct-to-Consumer 8,641 15,277 18,445 Unallocated overhead costs 26,094 25,587 45,351 $ 34,813 $ 44,499 $ 66,186 Assets allocable to each reportable operating segment are as follows: As of March 31, 2018 2017 Total assets from reportable operating segments: UGG brand wholesale $ 229,894 $ 259,444 Teva brand wholesale 85,980 82,505 Sanuk brand wholesale 79,322 80,102 Other brands wholesale 74,809 70,607 Direct-to-Consumer 112,355 113,400 $ 582,360 $ 606,058</t>
  </si>
  <si>
    <t>Schedule of reconciliations of total assets from reportable segments to the condensed consolidated balance sheets</t>
  </si>
  <si>
    <t>Total assets allocable to each reportable operating segment reconciled to the consolidated balance sheets are as follows: As of March 31, 2018 2017 Total assets from reportable operating segments $ 582,360 $ 606,058 Unallocated cash and cash equivalents 429,970 291,764 Unallocated deferred tax assets 38,381 44,708 Unallocated other corporate assets 213,668 249,250 Total assets $ 1,264,379 $ 1,191,780</t>
  </si>
  <si>
    <t>Concentration of Business (Tables)</t>
  </si>
  <si>
    <t>Schedule of long-lived assets, which consist of property and equipment, by major country</t>
  </si>
  <si>
    <t>Management reviews such operations in the aggregate with the aforementioned reportable operating segments. Long-lived assets, which consist of net property and equipment, in the US and all other countries combined was as follows: As of March 31, 2018 2017 US $ 203,956 $ 206,077 All other countries* 16,206 19,454 Total $ 220,162 $ 225,531 *No other country's net property and equipment comprised more than 10.0% of the Company's total net property and equipment as of March 31, 2018 and 2017 .</t>
  </si>
  <si>
    <t>Quarterly Summary of Information (Tables)</t>
  </si>
  <si>
    <t>Summary of unaudited quarterly financial data</t>
  </si>
  <si>
    <t>Summarized unaudited quarterly financial data are as follows: Fiscal Year 2018 Quarter Ended 6/30/2017 9/30/2017 12/31/2017 3/31/2018 Net sales $ 209,717 $ 482,460 $ 810,478 $ 400,684 Gross profit 90,625 225,117 423,471 192,429 (Loss) income from operations (56,256 ) 67,355 193,191 18,294 Net (loss) income* (42,121 ) 49,559 86,341 20,615 Net (loss) income per share: Basic $ (1.32 ) $ 1.55 $ 2.71 $ 0.66 Diluted $ (1.32 ) $ 1.54 $ 2.69 $ 0.66 Fiscal Year 2017 Quarter Ended 6/30/2016 9/30/2016 12/31/2016 3/31/2017 Net sales $ 174,393 $ 485,944 $ 760,345 $ 369,465 Gross profit 76,252 216,425 383,634 158,924 (Loss) income from operations (78,319 ) 54,023 53,250 (30,873 ) Net (loss) income* (58,918 ) 39,305 41,027 (15,704 ) Net (loss) income per share: Basic $ (1.84 ) $ 1.23 $ 1.28 $ (0.49 ) Diluted $ (1.84 ) $ 1.21 $ 1.27 $ (0.49 ) *Includes restructuring charges of $1,667 and $28,984 for the years ended March 31, 2018 and 2017 , respectively, primarily incurred during the third and fourth quarters of fiscal year 2017 and the first and second quarters of fiscal years 2018 . Refer to Note 2, "Restructuring," for further information on the nature of restructuring charges incurred. In addition, includes non-cash impairment charges incurred of $113,944 and $4,086 for the Sanuk brand's wholesale reportable operating segment goodwill and patent, respectively, during the third quarter of fiscal year 2017 . Refer to Note 3, "Goodwill and Other Intangible Assets," for further information on the Sanuk brand non-cash impairment charges.</t>
  </si>
  <si>
    <t>General  - Narrative (Details) $ in Thousands</t>
  </si>
  <si>
    <t>Mar. 31, 2018USD ($)segment</t>
  </si>
  <si>
    <t>Mar. 31, 2017USD ($)</t>
  </si>
  <si>
    <t>Mar. 31, 2016USD ($)</t>
  </si>
  <si>
    <t>Apr. 01, 2018USD ($)</t>
  </si>
  <si>
    <t>Mar. 31, 2015USD ($)</t>
  </si>
  <si>
    <t>New Accounting Pronouncements or Change in Accounting Principle [Line Items]</t>
  </si>
  <si>
    <t>Number of reportable segments | segment</t>
  </si>
  <si>
    <t>Money market funds</t>
  </si>
  <si>
    <t>Return period for damaged goods</t>
  </si>
  <si>
    <t>1 year</t>
  </si>
  <si>
    <t>Sales and allowances period</t>
  </si>
  <si>
    <t>30 days</t>
  </si>
  <si>
    <t>Asset retirement obligation</t>
  </si>
  <si>
    <t>Research and development expense</t>
  </si>
  <si>
    <t>Marketing and advertising expense</t>
  </si>
  <si>
    <t>Prepaid advertising</t>
  </si>
  <si>
    <t>Employer matching contribution, percent of match</t>
  </si>
  <si>
    <t>50.00%</t>
  </si>
  <si>
    <t>Employer matching contribution, percent of employees' gross pay</t>
  </si>
  <si>
    <t>6.00%</t>
  </si>
  <si>
    <t>Cost recognized</t>
  </si>
  <si>
    <t>Non-qualified deferred compensation liability</t>
  </si>
  <si>
    <t>New ASU impact</t>
  </si>
  <si>
    <t>Allowance for sales returns</t>
  </si>
  <si>
    <t>Accounting Standards Update 2016-09, Excess Tax Benefit Component</t>
  </si>
  <si>
    <t>Accounting Standards Update 2016-09, Excess Tax Benefit Component | Retained Earnings</t>
  </si>
  <si>
    <t>Accounting Standards Update 2018-02</t>
  </si>
  <si>
    <t>Minimum</t>
  </si>
  <si>
    <t>Useful life</t>
  </si>
  <si>
    <t>Maximum</t>
  </si>
  <si>
    <t>Derivative contract term</t>
  </si>
  <si>
    <t>15 months</t>
  </si>
  <si>
    <t>Subsequent Event | Accounting Standards Update 2014-09</t>
  </si>
  <si>
    <t>Refund liability</t>
  </si>
  <si>
    <t>Subsequent Event | Difference between Revenue Guidance in Effect before and after Topic 606 | Accounting Standards Update 2014-09</t>
  </si>
  <si>
    <t>Allowance for chargebacks</t>
  </si>
  <si>
    <t>Allowance for chargebacks | Accounting Standards Update 2014-09</t>
  </si>
  <si>
    <t>Retail Store Fixed Assets And Software</t>
  </si>
  <si>
    <t>General  - Property Plant  Equipment (Details) - USD ($) $ in Thousands</t>
  </si>
  <si>
    <t>Property and equipment</t>
  </si>
  <si>
    <t>Gross property and equipment</t>
  </si>
  <si>
    <t>Net property and equipment</t>
  </si>
  <si>
    <t>Land</t>
  </si>
  <si>
    <t>Building</t>
  </si>
  <si>
    <t>39 years 6 months</t>
  </si>
  <si>
    <t>Machinery and equipment</t>
  </si>
  <si>
    <t>Machinery and equipment | Minimum</t>
  </si>
  <si>
    <t>Machinery and equipment | Maximum</t>
  </si>
  <si>
    <t>10 years</t>
  </si>
  <si>
    <t>Furniture and fixtures</t>
  </si>
  <si>
    <t>Furniture and fixtures | Minimum</t>
  </si>
  <si>
    <t>3 years</t>
  </si>
  <si>
    <t>Furniture and fixtures | Maximum</t>
  </si>
  <si>
    <t>7 years</t>
  </si>
  <si>
    <t>Computer Software and Computer Related Consulting Costs</t>
  </si>
  <si>
    <t>Computer Software and Computer Related Consulting Costs | Minimum</t>
  </si>
  <si>
    <t>Computer Software and Computer Related Consulting Costs | Maximum</t>
  </si>
  <si>
    <t>Leasehold improvements</t>
  </si>
  <si>
    <t>Leasehold improvements | Minimum</t>
  </si>
  <si>
    <t>Leasehold improvements | Maximum</t>
  </si>
  <si>
    <t>11 years</t>
  </si>
  <si>
    <t>Restructuring  - Narrative (Details) $ in Thousands</t>
  </si>
  <si>
    <t>26 Months Ended</t>
  </si>
  <si>
    <t>Mar. 31, 2018USD ($)store</t>
  </si>
  <si>
    <t>Restructuring Cost and Reserve [Line Items]</t>
  </si>
  <si>
    <t>Fiscal Year 2016 Restructuring Plan</t>
  </si>
  <si>
    <t>Cost incurred to date</t>
  </si>
  <si>
    <t>Restructuring reserve</t>
  </si>
  <si>
    <t>Fiscal Year 2016 Restructuring Plan | Facility Closing</t>
  </si>
  <si>
    <t>Number of stores closed | store</t>
  </si>
  <si>
    <t>Short Term Liabilities | Fiscal Year 2016 Restructuring Plan</t>
  </si>
  <si>
    <t>Long Term Liabilities | Fiscal Year 2016 Restructuring Plan</t>
  </si>
  <si>
    <t>Selling, General and Administrative Expenses | Fiscal Year 2016 Restructuring Plan</t>
  </si>
  <si>
    <t>Cost of Sales | Fiscal Year 2016 Restructuring Plan</t>
  </si>
  <si>
    <t>Restructuring  - Schedule of Restructuring by Segment (Details) - USD ($) $ in Thousands</t>
  </si>
  <si>
    <t>Reportable segments | UGG brand wholesale | Fiscal Year 2016 Restructuring Plan</t>
  </si>
  <si>
    <t>Reportable segments | Sanuk brand wholesale | Fiscal Year 2016 Restructuring Plan</t>
  </si>
  <si>
    <t>Reportable segments | Other brands wholesale | Fiscal Year 2016 Restructuring Plan</t>
  </si>
  <si>
    <t>Reportable segments | Direct-to-Consumer | Fiscal Year 2016 Restructuring Plan</t>
  </si>
  <si>
    <t>Unallocated overhead costs | Fiscal Year 2016 Restructuring Plan</t>
  </si>
  <si>
    <t>Restructuring  - Schedule of Restructuring Costs (Details) - USD ($) $ in Thousands</t>
  </si>
  <si>
    <t>Restructuring Reserve [Roll Forward]</t>
  </si>
  <si>
    <t>Beginning balance restructuring reserve</t>
  </si>
  <si>
    <t>Paid in cash</t>
  </si>
  <si>
    <t>Non-cash</t>
  </si>
  <si>
    <t>Ending balance restructuring reserve</t>
  </si>
  <si>
    <t>Lease termination costs | Fiscal Year 2016 Restructuring Plan</t>
  </si>
  <si>
    <t>Retail store fixed asset impairment | Fiscal Year 2016 Restructuring Plan</t>
  </si>
  <si>
    <t>Severance costs | Fiscal Year 2016 Restructuring Plan</t>
  </si>
  <si>
    <t>Software and office fixed asset impairment | Fiscal Year 2016 Restructuring Plan</t>
  </si>
  <si>
    <t>Other | Fiscal Year 2016 Restructuring Plan</t>
  </si>
  <si>
    <t>Goodwill and Other Intangible Assets (Details) - USD ($) $ in Thousands</t>
  </si>
  <si>
    <t>Indefinite-lived intangible assets</t>
  </si>
  <si>
    <t>Trademarks</t>
  </si>
  <si>
    <t>Definite-lived intangible assets</t>
  </si>
  <si>
    <t>Total gross carrying amount</t>
  </si>
  <si>
    <t>Net definite-lived intangible assets</t>
  </si>
  <si>
    <t>Total other intangible assets</t>
  </si>
  <si>
    <t>Total goodwill and other intangible assets</t>
  </si>
  <si>
    <t>UGG brand wholesale</t>
  </si>
  <si>
    <t>Other brands wholesale</t>
  </si>
  <si>
    <t>Other Intangible Assets</t>
  </si>
  <si>
    <t>Goodwill and Other Intangible Assets Narrative (Details) - USD ($) $ in Thousands</t>
  </si>
  <si>
    <t>3 Months Ended</t>
  </si>
  <si>
    <t>Dec. 31, 2016</t>
  </si>
  <si>
    <t>Segment Reporting Information [Line Items]</t>
  </si>
  <si>
    <t>Intangible asset amortization period</t>
  </si>
  <si>
    <t>15 years</t>
  </si>
  <si>
    <t>16 years</t>
  </si>
  <si>
    <t>Sanuk</t>
  </si>
  <si>
    <t>Patents | Sanuk</t>
  </si>
  <si>
    <t>Impairment of intangible assets (excluding goodwill)</t>
  </si>
  <si>
    <t>European Retail | Direct-to-Consumer</t>
  </si>
  <si>
    <t>Goodwill and Other Intangible Assets Schedule of Changes in Goodwill (Details) - USD ($) $ in Thousands</t>
  </si>
  <si>
    <t>Goodwill, Gross</t>
  </si>
  <si>
    <t>Accumulated Impairment</t>
  </si>
  <si>
    <t>Changes related to acquisitions, impairments and other adjustments</t>
  </si>
  <si>
    <t>Goodwill, Net</t>
  </si>
  <si>
    <t>Goodwill and Other Intangible Assets Schedule of Changes in Intangible Assets (Details) - USD ($) $ in Thousands</t>
  </si>
  <si>
    <t>Finite-lived Intangible Assets [Roll Forward]</t>
  </si>
  <si>
    <t>Intangible assets, net, beginning balance</t>
  </si>
  <si>
    <t>Impairment charges</t>
  </si>
  <si>
    <t>Amortization expense</t>
  </si>
  <si>
    <t>Changes in foreign currency exchange rates</t>
  </si>
  <si>
    <t>Intangible assets, net, ending balance</t>
  </si>
  <si>
    <t>Goodwill and Other Intangible Assets Schedule of Future Amortization (Details) $ in Thousands</t>
  </si>
  <si>
    <t>Mar. 31, 2018USD ($)</t>
  </si>
  <si>
    <t>Expected amortization expense on existing intangible assets</t>
  </si>
  <si>
    <t>Thereafter</t>
  </si>
  <si>
    <t>Total expected amortization in future periods</t>
  </si>
  <si>
    <t>Fair Value Measurements Schedule of Fair Value Assets and Liabilities (Details) - USD ($) $ in Thousands</t>
  </si>
  <si>
    <t>Fair Value, Assets and Liabilities Measured on Recurring and Nonrecurring Basis [Line Items]</t>
  </si>
  <si>
    <t>Fair Value, Measurements, Recurring</t>
  </si>
  <si>
    <t>Non-qualified deferred compensation asset</t>
  </si>
  <si>
    <t>Derivative contracts liability</t>
  </si>
  <si>
    <t>Designated Derivative Contracts asset</t>
  </si>
  <si>
    <t>Fair Value, Measurements, Recurring | Level 1</t>
  </si>
  <si>
    <t>Designated as Hedging Instrument | Fair Value, Measurements, Recurring</t>
  </si>
  <si>
    <t>Designated as Hedging Instrument | Fair Value, Measurements, Recurring | Level 2</t>
  </si>
  <si>
    <t>Not Designated as Hedging Instrument | Fair Value, Measurements, Recurring</t>
  </si>
  <si>
    <t>Not Designated as Hedging Instrument | Fair Value, Measurements, Recurring | Level 2</t>
  </si>
  <si>
    <t>Derivatives designated as cash flow hedges | Designated as Hedging Instrument | Fair Value, Measurements, Recurring</t>
  </si>
  <si>
    <t>Derivatives designated as cash flow hedges | Designated as Hedging Instrument | Fair Value, Measurements, Recurring | Level 2</t>
  </si>
  <si>
    <t>Fair Value Measurements Narrative (Details) - USD ($) $ in Thousands</t>
  </si>
  <si>
    <t>Deferred compensation liability, current</t>
  </si>
  <si>
    <t>Other long term liabilities</t>
  </si>
  <si>
    <t>Income Taxes  - Narrative (Details) - USD ($)</t>
  </si>
  <si>
    <t>9 Months Ended</t>
  </si>
  <si>
    <t>Dec. 31, 2017</t>
  </si>
  <si>
    <t>Significant Change in Unrecognized Tax Benefits is Reasonably Possible [Line Items]</t>
  </si>
  <si>
    <t>US tax on deemed repatriated foreign earnings</t>
  </si>
  <si>
    <t>Transition tax related to repatriation of foreign earnings payable in next twelve months</t>
  </si>
  <si>
    <t>Re-measurement of deferred taxes</t>
  </si>
  <si>
    <t>Intercompany dividends</t>
  </si>
  <si>
    <t>Adjustments to transition tax for accumulated foreign earnings</t>
  </si>
  <si>
    <t>Adjustments to deferred taxes due to change in tax rate</t>
  </si>
  <si>
    <t>Foreign income before taxes</t>
  </si>
  <si>
    <t>Expected future taxable income to fully realize the deferred tax assets</t>
  </si>
  <si>
    <t>Change in net deferred tax assets attributable to other comprehensive income</t>
  </si>
  <si>
    <t>Domestic taxable income</t>
  </si>
  <si>
    <t>Valuation allowance</t>
  </si>
  <si>
    <t>Unremitted earnings of non-US subsidiaries</t>
  </si>
  <si>
    <t>Distribution from foreign subsidiary</t>
  </si>
  <si>
    <t>Provision for income tax</t>
  </si>
  <si>
    <t>Non US subsidiary cash and cash equivalents</t>
  </si>
  <si>
    <t>Unremitted earnings of non-US subsidiaries not subject to transition tax</t>
  </si>
  <si>
    <t>Unrecognized tax benefits</t>
  </si>
  <si>
    <t>Unrecognized tax benefits and associated interest and penalties</t>
  </si>
  <si>
    <t>Unrecognized tax benefits income tax penalties and interest Expense</t>
  </si>
  <si>
    <t>Unrecognized tax benefit expected to settle in next twelve months</t>
  </si>
  <si>
    <t>US Federal Tax Authority</t>
  </si>
  <si>
    <t>State Tax Authority</t>
  </si>
  <si>
    <t>Transition tax on dividend remitted from foreign subsidiary</t>
  </si>
  <si>
    <t>State transition tax expense on foreign earnings</t>
  </si>
  <si>
    <t>Periods Before Fiscal Year 2018</t>
  </si>
  <si>
    <t>Income Taxes  - Income Tax Expense (Details) - USD ($) $ in Thousands</t>
  </si>
  <si>
    <t>Current</t>
  </si>
  <si>
    <t>Federal</t>
  </si>
  <si>
    <t>State</t>
  </si>
  <si>
    <t>Foreign</t>
  </si>
  <si>
    <t>Deferred</t>
  </si>
  <si>
    <t>Income taxes</t>
  </si>
  <si>
    <t>Computed expected income taxes</t>
  </si>
  <si>
    <t>State income taxes, net of federal income tax benefit</t>
  </si>
  <si>
    <t>Foreign rate differential</t>
  </si>
  <si>
    <t>Income tax expense on diminution of operations and nondeductible goodwill</t>
  </si>
  <si>
    <t>Foreign income withholding tax expense</t>
  </si>
  <si>
    <t>Nontaxable income</t>
  </si>
  <si>
    <t>Statutory foreign income tax expense (benefit)</t>
  </si>
  <si>
    <t>Other</t>
  </si>
  <si>
    <t>Income Taxes - Deferred Tax Assets and Liabilities (Details) - USD ($) $ in Thousands</t>
  </si>
  <si>
    <t>Deferred tax assets (liabilities), noncurrent:</t>
  </si>
  <si>
    <t>Amortization and impairment of intangible assets</t>
  </si>
  <si>
    <t>Depreciation of property and equipment</t>
  </si>
  <si>
    <t>Deferred rent</t>
  </si>
  <si>
    <t>Acquisition costs</t>
  </si>
  <si>
    <t>Uniform capitalization adjustment to inventory</t>
  </si>
  <si>
    <t>Bad debt allowance and other reserves</t>
  </si>
  <si>
    <t>State taxes</t>
  </si>
  <si>
    <t>Accrued bonuses</t>
  </si>
  <si>
    <t>Foreign currency exchange rate hedges</t>
  </si>
  <si>
    <t>Net operating loss carry-forwards</t>
  </si>
  <si>
    <t>Income Taxes - Unrecognized Tax Benefit (Details) - USD ($) $ in Thousands</t>
  </si>
  <si>
    <t>Balance at the beginning of the period</t>
  </si>
  <si>
    <t>Gross increase related to current year tax positions</t>
  </si>
  <si>
    <t>Gross increase related to prior year tax positions</t>
  </si>
  <si>
    <t>Settlements</t>
  </si>
  <si>
    <t>Lapse of statute of limitations</t>
  </si>
  <si>
    <t>Balance at the end of the period</t>
  </si>
  <si>
    <t>Revolving Credit Facilities and Mortgage Payable - Domestic Line of Credit (Details)</t>
  </si>
  <si>
    <t>1 Months Ended</t>
  </si>
  <si>
    <t>2 Months Ended</t>
  </si>
  <si>
    <t>Nov. 30, 2014USD ($)</t>
  </si>
  <si>
    <t>May 30, 2018USD ($)</t>
  </si>
  <si>
    <t>May 25, 2018USD ($)</t>
  </si>
  <si>
    <t>Aug. 31, 2015USD ($)</t>
  </si>
  <si>
    <t>Line of Credit | Revolving Credit Facility</t>
  </si>
  <si>
    <t>Notes Payable and Long-Term Debt</t>
  </si>
  <si>
    <t>Deferred financing costs</t>
  </si>
  <si>
    <t>Credit Agreement</t>
  </si>
  <si>
    <t>Term of agreement (in years)</t>
  </si>
  <si>
    <t>5 years</t>
  </si>
  <si>
    <t>Current borrowing capacity</t>
  </si>
  <si>
    <t>Capacity available for foreign currency borrowings</t>
  </si>
  <si>
    <t>Credit Agreement | LIBOR based interest rates</t>
  </si>
  <si>
    <t>Spread on variable interest rate (as a percent)</t>
  </si>
  <si>
    <t>1.25%</t>
  </si>
  <si>
    <t>Interest rate, effective percentage</t>
  </si>
  <si>
    <t>3.13%</t>
  </si>
  <si>
    <t>Credit Agreement | Alternate Base Rate based interest rates</t>
  </si>
  <si>
    <t>0.25%</t>
  </si>
  <si>
    <t>5.00%</t>
  </si>
  <si>
    <t>Second Amended And Restated Credit Agreement, As Amended</t>
  </si>
  <si>
    <t>Borrowing capacity increase available</t>
  </si>
  <si>
    <t>Unused capacity commitment fee</t>
  </si>
  <si>
    <t>0.175%</t>
  </si>
  <si>
    <t>Second Amended And Restated Credit Agreement, As Amended | Federal Funds Effective Rate</t>
  </si>
  <si>
    <t>0.50%</t>
  </si>
  <si>
    <t>Second Amended And Restated Credit Agreement, As Amended | Line of Credit | Revolving Credit Facility</t>
  </si>
  <si>
    <t>Proceeds from lines of credit</t>
  </si>
  <si>
    <t>Repayments of lines of credit</t>
  </si>
  <si>
    <t>Long-term line of credit</t>
  </si>
  <si>
    <t>Amount available under the credit agreement</t>
  </si>
  <si>
    <t>Outstanding letters of credit</t>
  </si>
  <si>
    <t>Second Amended And Restated Credit Agreement, As Amended | Line of Credit | Revolving Credit Facility | Subsequent Event</t>
  </si>
  <si>
    <t>Minimum | Second Amended And Restated Credit Agreement, As Amended</t>
  </si>
  <si>
    <t>Asset coverage ratio numerator</t>
  </si>
  <si>
    <t>Ratio consolidated EBITDA plus annual rental expense to annual interest expense plus rental expense numerator</t>
  </si>
  <si>
    <t>Maximum | Credit Agreement | LIBOR based interest rates</t>
  </si>
  <si>
    <t>2.00%</t>
  </si>
  <si>
    <t>Maximum | Credit Agreement | Alternate Base Rate based interest rates</t>
  </si>
  <si>
    <t>Maximum | Second Amended And Restated Credit Agreement, As Amended</t>
  </si>
  <si>
    <t>Capacity available for letters of credit</t>
  </si>
  <si>
    <t>Capacity available for swing loans</t>
  </si>
  <si>
    <t>0.30%</t>
  </si>
  <si>
    <t>Capital expenditures allowed</t>
  </si>
  <si>
    <t>Additional unsecured debt allowed</t>
  </si>
  <si>
    <t>Total adjusted leverage ratio numerator</t>
  </si>
  <si>
    <t>Maximum | Second Amended And Restated Credit Agreement, As Amended | Alternate Base Rate based interest rates</t>
  </si>
  <si>
    <t>1.00%</t>
  </si>
  <si>
    <t>Other Current Assets | Line of Credit | Revolving Credit Facility</t>
  </si>
  <si>
    <t>Other Assets | Line of Credit | Revolving Credit Facility</t>
  </si>
  <si>
    <t>Revolving Credit Facilities and Mortgage Payable - China Line of Credit (Details)</t>
  </si>
  <si>
    <t>Mar. 31, 2017CNY (¥)</t>
  </si>
  <si>
    <t>Oct. 31, 2016USD ($)</t>
  </si>
  <si>
    <t>Oct. 31, 2016CNY (¥)</t>
  </si>
  <si>
    <t>China Credit Agreement</t>
  </si>
  <si>
    <t>Debt Instrument [Line Items]</t>
  </si>
  <si>
    <t>Debt instrument covenant percentage of facility amount in United States dollars guaranteed</t>
  </si>
  <si>
    <t>108.50%</t>
  </si>
  <si>
    <t>Revolving Credit Facility | Line of Credit | Second Amended China Credit Facility</t>
  </si>
  <si>
    <t>Interest rate multiplier for variable rate</t>
  </si>
  <si>
    <t>115.00%</t>
  </si>
  <si>
    <t>Subsequent Event | Line of Credit | Second Amended China Credit Facility</t>
  </si>
  <si>
    <t>Subsequent Event | Line of Credit | Second Amended China Credit Facility, Overdraft Sublimit</t>
  </si>
  <si>
    <t>Subsequent Event | Revolving Credit Facility | Line of Credit | Second Amended China Credit Facility</t>
  </si>
  <si>
    <t>Line of Credit | Revolving Credit Facility | Second Amended China Credit Facility</t>
  </si>
  <si>
    <t>Maximum borrowing capacity</t>
  </si>
  <si>
    <t>Capacity available for specific purpose other than for trade purchases</t>
  </si>
  <si>
    <t>Line of Credit | Revolving Credit Facility | Second Amended China Credit Facility, Overdraft Sublimit</t>
  </si>
  <si>
    <t>Overdraft facility sublimit</t>
  </si>
  <si>
    <t>People's Bank Of China | Revolving Credit Facility | Line of Credit | Second Amended China Credit Facility</t>
  </si>
  <si>
    <t>4.35%</t>
  </si>
  <si>
    <t>Maximum | Second Amended China Credit Facility</t>
  </si>
  <si>
    <t>Debt instrument term</t>
  </si>
  <si>
    <t>12 months</t>
  </si>
  <si>
    <t>Revolving Credit Facilities and Mortgage Payable - Japan Line of Credit (Details) - Japan Credit Facility</t>
  </si>
  <si>
    <t>Mar. 31, 2016JPY (¥)</t>
  </si>
  <si>
    <t>Covenant compliance period of not having losses</t>
  </si>
  <si>
    <t>2 years</t>
  </si>
  <si>
    <t>6 months</t>
  </si>
  <si>
    <t>Tokyo Interbank Offered Rate (TIBOR)</t>
  </si>
  <si>
    <t>0.40%</t>
  </si>
  <si>
    <t>0.06%</t>
  </si>
  <si>
    <t>0.46%</t>
  </si>
  <si>
    <t>Revolving Credit Facility | Line of Credit</t>
  </si>
  <si>
    <t>Subsequent Event | Line of Credit</t>
  </si>
  <si>
    <t>Subsequent Event | Revolving Credit Facility | Line of Credit</t>
  </si>
  <si>
    <t>Revolving Credit Facilities and Mortgage Payable - Mortgage (Details) - USD ($)</t>
  </si>
  <si>
    <t>Jul. 31, 2014</t>
  </si>
  <si>
    <t>Mortgages</t>
  </si>
  <si>
    <t>Debt instrument face amount</t>
  </si>
  <si>
    <t>Long-term debt gross</t>
  </si>
  <si>
    <t>Fixed interest rate</t>
  </si>
  <si>
    <t>4.928%</t>
  </si>
  <si>
    <t>Debt amortization period</t>
  </si>
  <si>
    <t>30 years</t>
  </si>
  <si>
    <t>Balloon payment to be paid</t>
  </si>
  <si>
    <t>Term for minimum payments</t>
  </si>
  <si>
    <t>Annual principal payment</t>
  </si>
  <si>
    <t>Commitments and Contingencies - Lease Commitments (Details) - USD ($) $ in Thousands</t>
  </si>
  <si>
    <t>Future Minimum Lease Commitments</t>
  </si>
  <si>
    <t>Operating Leases, Rent Expense, Net [Abstract]</t>
  </si>
  <si>
    <t>Minimum rentals</t>
  </si>
  <si>
    <t>Contingent rentals</t>
  </si>
  <si>
    <t>Lease renewal term</t>
  </si>
  <si>
    <t>Commitments and Contingencies - Purchase Commitments (Details) - USD ($) $ in Thousands</t>
  </si>
  <si>
    <t>May 30, 2018</t>
  </si>
  <si>
    <t>Future commitments</t>
  </si>
  <si>
    <t>Outstanding purchase orders</t>
  </si>
  <si>
    <t>Advance purchase period</t>
  </si>
  <si>
    <t>4 months</t>
  </si>
  <si>
    <t>9 months</t>
  </si>
  <si>
    <t>Sheepskin Purchase Commitment One</t>
  </si>
  <si>
    <t>Remaining Commitment</t>
  </si>
  <si>
    <t>Contract Value</t>
  </si>
  <si>
    <t>Sheepskin Purchase Commitment Two</t>
  </si>
  <si>
    <t>Sheepskin Purchase Commitment Three</t>
  </si>
  <si>
    <t>Sheepskin Purchase Commitment Four</t>
  </si>
  <si>
    <t>Sheepskin</t>
  </si>
  <si>
    <t>Long-term purchase commitment period</t>
  </si>
  <si>
    <t>Advance deposit</t>
  </si>
  <si>
    <t>Other Purchase Commitment</t>
  </si>
  <si>
    <t>Long-term purchase commitment</t>
  </si>
  <si>
    <t>Subsequent Event | Sheepskin</t>
  </si>
  <si>
    <t>Commitments and Contingencies - Additional Information (Details) - USD ($) $ in Thousands</t>
  </si>
  <si>
    <t>Maximum indemnity period of claims related to intellectual property</t>
  </si>
  <si>
    <t>Approximate amount paid</t>
  </si>
  <si>
    <t>Hoka</t>
  </si>
  <si>
    <t>Maximum contingent consideration payments</t>
  </si>
  <si>
    <t>Stockholders' Equity - Incentive Plans (Details) - Stock Incentive Plan 2015</t>
  </si>
  <si>
    <t>Mar. 31, 2018$ / sharesshares</t>
  </si>
  <si>
    <t>Share-based Compensation Arrangement by Share-based Payment Award [Line Items]</t>
  </si>
  <si>
    <t>Number of shares authorized (in shares)</t>
  </si>
  <si>
    <t>Maximum number of shares that may be issued through exercise of stock options (in shares)</t>
  </si>
  <si>
    <t>Annual PSUs</t>
  </si>
  <si>
    <t>Award vesting period (in years)</t>
  </si>
  <si>
    <t>Granted (in shares)</t>
  </si>
  <si>
    <t>Granted (in dollars per share) | $ / shares</t>
  </si>
  <si>
    <t>Annual Restricted Stock Units</t>
  </si>
  <si>
    <t>Stockholders' Equity - LTIP (Details) - USD ($) $ / shares in Units, shares in Thousands, $ in Thousands</t>
  </si>
  <si>
    <t>Dec. 31, 2015</t>
  </si>
  <si>
    <t>Dec. 31, 2011</t>
  </si>
  <si>
    <t>Nov. 30, 2015</t>
  </si>
  <si>
    <t>Sep. 30, 2014</t>
  </si>
  <si>
    <t>Dec. 31, 2013</t>
  </si>
  <si>
    <t>Mar. 31, 2015</t>
  </si>
  <si>
    <t>2007 LTIP SARs and 2007 LTIP PSUs | Long Term Incentive Award</t>
  </si>
  <si>
    <t>Vesting portion one</t>
  </si>
  <si>
    <t>Vesting portion two</t>
  </si>
  <si>
    <t>Compensation expenses reversed</t>
  </si>
  <si>
    <t>LTIP PSUs | Long Term Incentive Award</t>
  </si>
  <si>
    <t>Granted (in dollars per share)</t>
  </si>
  <si>
    <t>2013 LTIP PSUs | Long Term Incentive Award</t>
  </si>
  <si>
    <t>2016 LTIP PSUs | Long Term Incentive Award</t>
  </si>
  <si>
    <t>Award requisite service period</t>
  </si>
  <si>
    <t>36 months</t>
  </si>
  <si>
    <t>LTIP NQSOs | 2018 Long-Term Incentive Plan NQSOs</t>
  </si>
  <si>
    <t>Stock granted net of forfeitures</t>
  </si>
  <si>
    <t>LTIP NQSOs | Long Term Incentive Plan NQSOs</t>
  </si>
  <si>
    <t>LTIP NQSOs | 2017 Long-Term Incentive Plan NQSOs</t>
  </si>
  <si>
    <t>Vesting December 2015 | 2007 LTIP SARs and 2007 LTIP PSUs | Long Term Incentive Award</t>
  </si>
  <si>
    <t>Award vesting rights percentage</t>
  </si>
  <si>
    <t>80.00%</t>
  </si>
  <si>
    <t>Vesting December 2016 | 2007 LTIP SARs and 2007 LTIP PSUs | Long Term Incentive Award</t>
  </si>
  <si>
    <t>20.00%</t>
  </si>
  <si>
    <t>Maximum | LTIP PSUs | Long Term Incentive Award</t>
  </si>
  <si>
    <t>Financial performance achievement percentage</t>
  </si>
  <si>
    <t>200.00%</t>
  </si>
  <si>
    <t>Maximum | 2016 LTIP PSUs | Long Term Incentive Award</t>
  </si>
  <si>
    <t>Minimum | LTIP PSUs | Long Term Incentive Award</t>
  </si>
  <si>
    <t>90.00%</t>
  </si>
  <si>
    <t>Stockholders' Equity - LTIP Assumptions (Details) - Long Term Incentive Award - $ / shares</t>
  </si>
  <si>
    <t>Expected life (in years)</t>
  </si>
  <si>
    <t>4 years 10 months 24 days</t>
  </si>
  <si>
    <t>5 years 11 months 9 days</t>
  </si>
  <si>
    <t>Expected volatility</t>
  </si>
  <si>
    <t>38.73%</t>
  </si>
  <si>
    <t>41.80%</t>
  </si>
  <si>
    <t>Risk free interest rate</t>
  </si>
  <si>
    <t>1.78%</t>
  </si>
  <si>
    <t>1.95%</t>
  </si>
  <si>
    <t>Dividend yield</t>
  </si>
  <si>
    <t>0.00%</t>
  </si>
  <si>
    <t>Weighted average exercise price (in usd per share)</t>
  </si>
  <si>
    <t>Weighted average option value (in usd per share)</t>
  </si>
  <si>
    <t>Stockholders' Equity - Schedule of Stock Compensation Expense (Details) - USD ($) $ in Thousands</t>
  </si>
  <si>
    <t>Income tax benefit recognized</t>
  </si>
  <si>
    <t>Net stock compensation expense</t>
  </si>
  <si>
    <t>Annual RSUs</t>
  </si>
  <si>
    <t>2007 LTIP SARs</t>
  </si>
  <si>
    <t>LTIP PSUs</t>
  </si>
  <si>
    <t>LTIP NQSOs</t>
  </si>
  <si>
    <t>Directors' shares</t>
  </si>
  <si>
    <t>Employee Stock Purchase Plan</t>
  </si>
  <si>
    <t>Award purchase period</t>
  </si>
  <si>
    <t>Discount from market price</t>
  </si>
  <si>
    <t>15.00%</t>
  </si>
  <si>
    <t>Stockholders' Equity - Grants to Directors (Details) - Director - Common Stock $ in Thousands</t>
  </si>
  <si>
    <t>Stock issuable to Board of Directors for annual service</t>
  </si>
  <si>
    <t>Board of Directors service award measurement period</t>
  </si>
  <si>
    <t>10 days</t>
  </si>
  <si>
    <t>Stockholders' Equity - Unrecognized Compensation Expense (Details) $ in Thousands</t>
  </si>
  <si>
    <t>Unrecognized Stock Compensation Expense</t>
  </si>
  <si>
    <t>Weighted-Average Remaining Vesting Period (Years)</t>
  </si>
  <si>
    <t>1 year 2 months 12 days</t>
  </si>
  <si>
    <t>1 year 4 months 24 days</t>
  </si>
  <si>
    <t>1 year 6 months</t>
  </si>
  <si>
    <t>Stockholders' Equity - Annual RSUs and Annual PSUs (Details) - Annual RSUs and Annual PSUs - Equity Incentive Plans 2006 and 2015 SIP - $ / shares shares in Thousands</t>
  </si>
  <si>
    <t>Number of Shares</t>
  </si>
  <si>
    <t>Nonvested at the beginning of the period (in shares)</t>
  </si>
  <si>
    <t>Vested (in shares)</t>
  </si>
  <si>
    <t>Forfeited (in shares)</t>
  </si>
  <si>
    <t>Cancelled (in shares)</t>
  </si>
  <si>
    <t>Nonvested at the end of the period (in shares)</t>
  </si>
  <si>
    <t>Weighted- Average Grant-Date Fair Value</t>
  </si>
  <si>
    <t>Nonvested at the beginning of the period (in dollars per share)</t>
  </si>
  <si>
    <t>Vested (in dollars per share)</t>
  </si>
  <si>
    <t>Forfeited (in dollars per share)</t>
  </si>
  <si>
    <t>Cancelled (in dollars per share)</t>
  </si>
  <si>
    <t>Nonvested at the end of the period (in dollars per share)</t>
  </si>
  <si>
    <t>Stockholders' Equity - Stock Appreciation Rights (Details) - 2007 LTIP SARs - USD ($) $ / shares in Units, $ in Thousands</t>
  </si>
  <si>
    <t>Share-based Compensation Arrangement by Share-based Payment Award, Options, Additional Disclosures [Abstract]</t>
  </si>
  <si>
    <t>Maximum contractual term of SARs with final vesting date of December 31, 2011 (in years)</t>
  </si>
  <si>
    <t>Maximum contractual term of SARs with final vesting date of December 31, 2016 (in years)</t>
  </si>
  <si>
    <t>Stock Incentive Plan 2015</t>
  </si>
  <si>
    <t>Stock appreciation rights issued</t>
  </si>
  <si>
    <t>Equity Incentive Plans 2006</t>
  </si>
  <si>
    <t>Exercised (in shares)</t>
  </si>
  <si>
    <t>Exercisable at end of period (in shares)</t>
  </si>
  <si>
    <t>Weighted- Average Exercise Price</t>
  </si>
  <si>
    <t>Outstanding at the beginning of the period (in dollars per share)</t>
  </si>
  <si>
    <t>Exercised (in dollars per share)</t>
  </si>
  <si>
    <t>Outstanding at the end of the period (in dollars per share)</t>
  </si>
  <si>
    <t>Exercisable (in dollars per share)</t>
  </si>
  <si>
    <t>Weighted- Average Remaining Contractual Term (Years)</t>
  </si>
  <si>
    <t>0 years</t>
  </si>
  <si>
    <t>5 years 1 month 6 days</t>
  </si>
  <si>
    <t>3 years 6 months</t>
  </si>
  <si>
    <t>5 years 9 months 18 days</t>
  </si>
  <si>
    <t>Aggregate Intrinsic Value</t>
  </si>
  <si>
    <t>Exercisable (in years)</t>
  </si>
  <si>
    <t>Exercisable (in dollars)</t>
  </si>
  <si>
    <t>Stockholders' Equity - LTIP PSUs (Details) - LTIP PSUs - Equity Incentive Plans 2006 and 2015 SIP - $ / shares shares in Thousands</t>
  </si>
  <si>
    <t>Stockholders' Equity - LTIP NQSOs (Details) - Stock Incentive Plan 2015 - LTIP NQSOs - USD ($) $ / shares in Units, shares in Thousands, $ in Thousands</t>
  </si>
  <si>
    <t>Number of shares outstanding beginning of period (in shares)</t>
  </si>
  <si>
    <t>Number of shares outstanding end of period (in shares)</t>
  </si>
  <si>
    <t>7 years 29 days</t>
  </si>
  <si>
    <t>9 years 4 days</t>
  </si>
  <si>
    <t>9 years</t>
  </si>
  <si>
    <t>Stockholders' Equity - Stock Repurchase Plan (Details) - USD ($)</t>
  </si>
  <si>
    <t>39 Months Ended</t>
  </si>
  <si>
    <t>May 25, 2018</t>
  </si>
  <si>
    <t>Oct. 31, 2017</t>
  </si>
  <si>
    <t>Jan. 31, 2015</t>
  </si>
  <si>
    <t>Repurchased stock value</t>
  </si>
  <si>
    <t>2015 Stock Repurchase Program</t>
  </si>
  <si>
    <t>Maximum stock repurchase amount approved by Board of Directors</t>
  </si>
  <si>
    <t>Remaining authorized repurchase amount</t>
  </si>
  <si>
    <t>2017 Stock Repurchase Plan</t>
  </si>
  <si>
    <t>2015 And 2017 Stock Repurchase Plans</t>
  </si>
  <si>
    <t>Shares repurchased (in shares)</t>
  </si>
  <si>
    <t>Repurchased stock acquired average cost per share (in dollars per share)</t>
  </si>
  <si>
    <t>Subsequent Event | 2015 And 2017 Stock Repurchase Plans</t>
  </si>
  <si>
    <t>Foreign Currency Exchange Contracts and Hedging (Details)</t>
  </si>
  <si>
    <t>May 25, 2018USD ($)counterparty</t>
  </si>
  <si>
    <t>Mar. 31, 2018USD ($)counterparty</t>
  </si>
  <si>
    <t>Foreign currency exchange contracts and hedging</t>
  </si>
  <si>
    <t>Gain (loss) reclassification from AOCI to income, estimate of time to transfer</t>
  </si>
  <si>
    <t>Derivatives designated as cash flow hedges</t>
  </si>
  <si>
    <t>Summary of the effect of derivative instruments on the consolidated statements of income</t>
  </si>
  <si>
    <t>Amount of (loss) gain reclassified from accumulated other comprehensive loss into income (effective portion)</t>
  </si>
  <si>
    <t>Amount of gain excluded from effectiveness testing</t>
  </si>
  <si>
    <t>Derivatives designated as cash flow hedges | Foreign currency exchange contracts</t>
  </si>
  <si>
    <t>Amount of (loss) gain recognized in other comprehensive income (loss) on derivative instruments (effective portion)</t>
  </si>
  <si>
    <t>Designated as Hedging Instrument | Foreign currency exchange contracts</t>
  </si>
  <si>
    <t>Number of counterparties in derivative contracts | counterparty</t>
  </si>
  <si>
    <t>Maximum remaining maturity of foreign currency derivatives</t>
  </si>
  <si>
    <t>Derivative entered into and settled during period</t>
  </si>
  <si>
    <t>Derivative, settled during period, notional amount</t>
  </si>
  <si>
    <t>Not Designated as Hedging Instrument | Foreign currency exchange contracts</t>
  </si>
  <si>
    <t>Amount of (loss) gain recognized in income on derivative instruments</t>
  </si>
  <si>
    <t>Subsequent Event | Foreign currency exchange contracts</t>
  </si>
  <si>
    <t>Subsequent Event | Designated as Hedging Instrument | Foreign currency exchange contracts</t>
  </si>
  <si>
    <t>Notional value</t>
  </si>
  <si>
    <t>Subsequent Event | Not Designated as Hedging Instrument | Foreign currency exchange contracts</t>
  </si>
  <si>
    <t>Subsequent Event | Not Designated as Hedging Instrument | Derivatives designated as cash flow hedges | Foreign currency exchange contracts</t>
  </si>
  <si>
    <t>Fair value recorded in other current assets</t>
  </si>
  <si>
    <t>Fair value recorded in other accrued expenses</t>
  </si>
  <si>
    <t>Fair Value, Measurements, Recurring | Foreign currency exchange contracts</t>
  </si>
  <si>
    <t>Fair Value, Measurements, Recurring | Designated as Hedging Instrument</t>
  </si>
  <si>
    <t>Fair Value, Measurements, Recurring | Designated as Hedging Instrument | Derivatives designated as cash flow hedges</t>
  </si>
  <si>
    <t>Fair Value, Measurements, Recurring | Designated as Hedging Instrument | Derivatives designated as cash flow hedges | Foreign currency exchange contracts</t>
  </si>
  <si>
    <t>Fair Value, Measurements, Recurring | Not Designated as Hedging Instrument</t>
  </si>
  <si>
    <t>Fair Value, Measurements, Recurring | Not Designated as Hedging Instrument | Foreign currency exchange contracts</t>
  </si>
  <si>
    <t>Accumulated Other Comprehensive Loss (Details) - USD ($) $ in Thousands</t>
  </si>
  <si>
    <t>Accumulated other comprehensive income</t>
  </si>
  <si>
    <t>Unrealized gain on foreign currency exchange rate hedges, net of tax</t>
  </si>
  <si>
    <t>Cumulative foreign currency translation adjustment</t>
  </si>
  <si>
    <t>Net Income Per Share (Details) - shares</t>
  </si>
  <si>
    <t>Antidilutive Securities Excluded from Computation of Earnings Per Share [Line Items]</t>
  </si>
  <si>
    <t>Weighted average number of basic shares outstanding (in shares)</t>
  </si>
  <si>
    <t>Weighted average number diluted shares outstanding adjustment (in shares)</t>
  </si>
  <si>
    <t>Weighted average number of diluted shares outstanding (in shares)</t>
  </si>
  <si>
    <t>Annual RSUs and Annual PSUs</t>
  </si>
  <si>
    <t>Antidilutive securities excluded from computation of earnings per share (in shares)</t>
  </si>
  <si>
    <t>Deferred Non-Employee Director Equity Awards</t>
  </si>
  <si>
    <t>Reportable Operating Segments (Details) $ in Thousands</t>
  </si>
  <si>
    <t>Dec. 31, 2017USD ($)</t>
  </si>
  <si>
    <t>Sep. 30, 2017USD ($)</t>
  </si>
  <si>
    <t>Jun. 30, 2017USD ($)</t>
  </si>
  <si>
    <t>Dec. 31, 2016USD ($)</t>
  </si>
  <si>
    <t>Sep. 30, 2016USD ($)</t>
  </si>
  <si>
    <t>Jun. 30, 2016USD ($)</t>
  </si>
  <si>
    <t>Net sales to external customers</t>
  </si>
  <si>
    <t>(Loss) income from operations</t>
  </si>
  <si>
    <t>Capital expenditures</t>
  </si>
  <si>
    <t>Direct-to-Consumer</t>
  </si>
  <si>
    <t>Reportable segments</t>
  </si>
  <si>
    <t>Reportable segments | UGG brand wholesale</t>
  </si>
  <si>
    <t>Reportable segments | Teva brand wholesale</t>
  </si>
  <si>
    <t>Reportable segments | Sanuk brand wholesale</t>
  </si>
  <si>
    <t>Reportable segments | Other brands wholesale</t>
  </si>
  <si>
    <t>Reportable segments | Direct-to-Consumer</t>
  </si>
  <si>
    <t>Unallocated overhead costs</t>
  </si>
  <si>
    <t>Reportable Operating Segments - Reconciliation (Details) - USD ($) $ in Thousands</t>
  </si>
  <si>
    <t>Reconciliations of total assets from reportable segments to the condensed consolidated balance sheets</t>
  </si>
  <si>
    <t>Unallocated other corporate assets</t>
  </si>
  <si>
    <t>Concentration of Business (Details) $ in Thousands</t>
  </si>
  <si>
    <t>Mar. 31, 2018USD ($)tannerysupplier</t>
  </si>
  <si>
    <t>Concentration Risk [Line Items]</t>
  </si>
  <si>
    <t>Number of tanneries | tannery</t>
  </si>
  <si>
    <t>Number of suppliers | supplier</t>
  </si>
  <si>
    <t>International Net Sales</t>
  </si>
  <si>
    <t>Concentration risk (as a percent)</t>
  </si>
  <si>
    <t>38.30%</t>
  </si>
  <si>
    <t>36.20%</t>
  </si>
  <si>
    <t>35.00%</t>
  </si>
  <si>
    <t>Sales Revenue, Net | Customer Concentration Risk</t>
  </si>
  <si>
    <t>23.60%</t>
  </si>
  <si>
    <t>20.30%</t>
  </si>
  <si>
    <t>Long-lived Assets</t>
  </si>
  <si>
    <t>10.00%</t>
  </si>
  <si>
    <t>Accounts Receivable | Unidentified Major Customer One</t>
  </si>
  <si>
    <t>11.20%</t>
  </si>
  <si>
    <t>Accounts Receivable | Unidentified Major Customer Two</t>
  </si>
  <si>
    <t>21.60%</t>
  </si>
  <si>
    <t>US</t>
  </si>
  <si>
    <t>All other countries</t>
  </si>
  <si>
    <t>Revenue</t>
  </si>
  <si>
    <t>32.50%</t>
  </si>
  <si>
    <t>30.10%</t>
  </si>
  <si>
    <t>28.10%</t>
  </si>
  <si>
    <t>Quarterly Summary of Information (Details) - USD ($) $ / shares in Units, $ in Thousands</t>
  </si>
  <si>
    <t>Jun. 30, 2017</t>
  </si>
  <si>
    <t>Sep. 30, 2016</t>
  </si>
  <si>
    <t>Jun. 30, 2016</t>
  </si>
  <si>
    <t>Summarized unaudited quarterly financial data</t>
  </si>
  <si>
    <t>Net (loss) income</t>
  </si>
  <si>
    <t>Condensed Financial Statements, Captions [Line Items]</t>
  </si>
  <si>
    <t>Schedule II VALUATION AND QUALIFYING ACCOUNTS (Details) - USD ($) $ in Thousands</t>
  </si>
  <si>
    <t>Valuation and qualifying accounts</t>
  </si>
  <si>
    <t>Balance at Beginning of Year</t>
  </si>
  <si>
    <t>Balance at End of Year</t>
  </si>
  <si>
    <t>Total Allowances</t>
  </si>
  <si>
    <t>Allowance for doubtful accounts</t>
  </si>
  <si>
    <t>Additions</t>
  </si>
  <si>
    <t>Deductions</t>
  </si>
  <si>
    <t>Allowance for sales discou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05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180262</v>
      </c>
    </row>
    <row r="15" spans="1:4">
      <c r="A15" s="4" t="s">
        <v>25</v>
      </c>
      <c r="C15" s="5" t="n">
        <v>30447808</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0</v>
      </c>
      <c r="B1" s="2" t="s">
        <v>1</v>
      </c>
    </row>
    <row r="2" spans="1:2">
      <c r="B2" s="2" t="s">
        <v>2</v>
      </c>
    </row>
    <row r="3" spans="1:2">
      <c r="A3" s="3" t="s">
        <v>206</v>
      </c>
    </row>
    <row r="4" spans="1:2">
      <c r="A4" s="4" t="s">
        <v>110</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9970</v>
      </c>
      <c r="C3" s="6" t="n">
        <v>291764</v>
      </c>
    </row>
    <row r="4" spans="1:3">
      <c r="A4" s="4" t="s">
        <v>33</v>
      </c>
      <c r="B4" s="5" t="n">
        <v>143704</v>
      </c>
      <c r="C4" s="5" t="n">
        <v>158643</v>
      </c>
    </row>
    <row r="5" spans="1:3">
      <c r="A5" s="4" t="s">
        <v>34</v>
      </c>
      <c r="B5" s="5" t="n">
        <v>299602</v>
      </c>
      <c r="C5" s="5" t="n">
        <v>298851</v>
      </c>
    </row>
    <row r="6" spans="1:3">
      <c r="A6" s="4" t="s">
        <v>35</v>
      </c>
      <c r="B6" s="5" t="n">
        <v>17639</v>
      </c>
      <c r="C6" s="5" t="n">
        <v>15996</v>
      </c>
    </row>
    <row r="7" spans="1:3">
      <c r="A7" s="4" t="s">
        <v>36</v>
      </c>
      <c r="B7" s="5" t="n">
        <v>17599</v>
      </c>
      <c r="C7" s="5" t="n">
        <v>30781</v>
      </c>
    </row>
    <row r="8" spans="1:3">
      <c r="A8" s="4" t="s">
        <v>37</v>
      </c>
      <c r="B8" s="5" t="n">
        <v>2176</v>
      </c>
      <c r="C8" s="5" t="n">
        <v>24786</v>
      </c>
    </row>
    <row r="9" spans="1:3">
      <c r="A9" s="4" t="s">
        <v>38</v>
      </c>
      <c r="B9" s="5" t="n">
        <v>910690</v>
      </c>
      <c r="C9" s="5" t="n">
        <v>820821</v>
      </c>
    </row>
    <row r="10" spans="1:3">
      <c r="A10" s="4" t="s">
        <v>39</v>
      </c>
      <c r="B10" s="5" t="n">
        <v>220162</v>
      </c>
      <c r="C10" s="5" t="n">
        <v>225531</v>
      </c>
    </row>
    <row r="11" spans="1:3">
      <c r="A11" s="4" t="s">
        <v>40</v>
      </c>
      <c r="B11" s="5" t="n">
        <v>13990</v>
      </c>
      <c r="C11" s="5" t="n">
        <v>13990</v>
      </c>
    </row>
    <row r="12" spans="1:3">
      <c r="A12" s="4" t="s">
        <v>41</v>
      </c>
      <c r="B12" s="5" t="n">
        <v>57850</v>
      </c>
      <c r="C12" s="5" t="n">
        <v>65138</v>
      </c>
    </row>
    <row r="13" spans="1:3">
      <c r="A13" s="4" t="s">
        <v>42</v>
      </c>
      <c r="B13" s="5" t="n">
        <v>38381</v>
      </c>
      <c r="C13" s="5" t="n">
        <v>44708</v>
      </c>
    </row>
    <row r="14" spans="1:3">
      <c r="A14" s="4" t="s">
        <v>43</v>
      </c>
      <c r="B14" s="5" t="n">
        <v>23306</v>
      </c>
      <c r="C14" s="5" t="n">
        <v>21592</v>
      </c>
    </row>
    <row r="15" spans="1:3">
      <c r="A15" s="4" t="s">
        <v>44</v>
      </c>
      <c r="B15" s="5" t="n">
        <v>1264379</v>
      </c>
      <c r="C15" s="5" t="n">
        <v>1191780</v>
      </c>
    </row>
    <row r="16" spans="1:3">
      <c r="A16" s="3" t="s">
        <v>45</v>
      </c>
    </row>
    <row r="17" spans="1:3">
      <c r="A17" s="4" t="s">
        <v>46</v>
      </c>
      <c r="B17" s="5" t="n">
        <v>578</v>
      </c>
      <c r="C17" s="5" t="n">
        <v>550</v>
      </c>
    </row>
    <row r="18" spans="1:3">
      <c r="A18" s="4" t="s">
        <v>47</v>
      </c>
      <c r="B18" s="5" t="n">
        <v>93939</v>
      </c>
      <c r="C18" s="5" t="n">
        <v>95893</v>
      </c>
    </row>
    <row r="19" spans="1:3">
      <c r="A19" s="4" t="s">
        <v>48</v>
      </c>
      <c r="B19" s="5" t="n">
        <v>55695</v>
      </c>
      <c r="C19" s="5" t="n">
        <v>22608</v>
      </c>
    </row>
    <row r="20" spans="1:3">
      <c r="A20" s="4" t="s">
        <v>49</v>
      </c>
      <c r="B20" s="5" t="n">
        <v>24446</v>
      </c>
      <c r="C20" s="5" t="n">
        <v>31815</v>
      </c>
    </row>
    <row r="21" spans="1:3">
      <c r="A21" s="4" t="s">
        <v>50</v>
      </c>
      <c r="B21" s="5" t="n">
        <v>11006</v>
      </c>
      <c r="C21" s="5" t="n">
        <v>2719</v>
      </c>
    </row>
    <row r="22" spans="1:3">
      <c r="A22" s="4" t="s">
        <v>51</v>
      </c>
      <c r="B22" s="5" t="n">
        <v>3502</v>
      </c>
      <c r="C22" s="5" t="n">
        <v>5466</v>
      </c>
    </row>
    <row r="23" spans="1:3">
      <c r="A23" s="4" t="s">
        <v>52</v>
      </c>
      <c r="B23" s="5" t="n">
        <v>189166</v>
      </c>
      <c r="C23" s="5" t="n">
        <v>159051</v>
      </c>
    </row>
    <row r="24" spans="1:3">
      <c r="A24" s="3" t="s">
        <v>53</v>
      </c>
    </row>
    <row r="25" spans="1:3">
      <c r="A25" s="4" t="s">
        <v>54</v>
      </c>
      <c r="B25" s="5" t="n">
        <v>31504</v>
      </c>
      <c r="C25" s="5" t="n">
        <v>32082</v>
      </c>
    </row>
    <row r="26" spans="1:3">
      <c r="A26" s="4" t="s">
        <v>55</v>
      </c>
      <c r="B26" s="5" t="n">
        <v>64735</v>
      </c>
      <c r="C26" s="5" t="n">
        <v>13216</v>
      </c>
    </row>
    <row r="27" spans="1:3">
      <c r="A27" s="4" t="s">
        <v>56</v>
      </c>
      <c r="B27" s="5" t="n">
        <v>22499</v>
      </c>
      <c r="C27" s="5" t="n">
        <v>18433</v>
      </c>
    </row>
    <row r="28" spans="1:3">
      <c r="A28" s="4" t="s">
        <v>57</v>
      </c>
      <c r="B28" s="5" t="n">
        <v>15696</v>
      </c>
      <c r="C28" s="5" t="n">
        <v>14743</v>
      </c>
    </row>
    <row r="29" spans="1:3">
      <c r="A29" s="4" t="s">
        <v>58</v>
      </c>
      <c r="B29" s="5" t="n">
        <v>134434</v>
      </c>
      <c r="C29" s="5" t="n">
        <v>78474</v>
      </c>
    </row>
    <row r="30" spans="1:3">
      <c r="A30" s="4" t="s">
        <v>59</v>
      </c>
      <c r="B30" s="4" t="s">
        <v>60</v>
      </c>
      <c r="C30" s="4" t="s">
        <v>60</v>
      </c>
    </row>
    <row r="31" spans="1:3">
      <c r="A31" s="3" t="s">
        <v>61</v>
      </c>
    </row>
    <row r="32" spans="1:3">
      <c r="A32" s="4" t="s">
        <v>62</v>
      </c>
      <c r="B32" s="5" t="n">
        <v>304</v>
      </c>
      <c r="C32" s="5" t="n">
        <v>320</v>
      </c>
    </row>
    <row r="33" spans="1:3">
      <c r="A33" s="4" t="s">
        <v>63</v>
      </c>
      <c r="B33" s="5" t="n">
        <v>167587</v>
      </c>
      <c r="C33" s="5" t="n">
        <v>160797</v>
      </c>
    </row>
    <row r="34" spans="1:3">
      <c r="A34" s="4" t="s">
        <v>64</v>
      </c>
      <c r="B34" s="5" t="n">
        <v>785871</v>
      </c>
      <c r="C34" s="5" t="n">
        <v>819589</v>
      </c>
    </row>
    <row r="35" spans="1:3">
      <c r="A35" s="4" t="s">
        <v>65</v>
      </c>
      <c r="B35" s="5" t="n">
        <v>-12983</v>
      </c>
      <c r="C35" s="5" t="n">
        <v>-26451</v>
      </c>
    </row>
    <row r="36" spans="1:3">
      <c r="A36" s="4" t="s">
        <v>66</v>
      </c>
      <c r="B36" s="5" t="n">
        <v>940779</v>
      </c>
      <c r="C36" s="5" t="n">
        <v>954255</v>
      </c>
    </row>
    <row r="37" spans="1:3">
      <c r="A37" s="4" t="s">
        <v>67</v>
      </c>
      <c r="B37" s="6" t="n">
        <v>1264379</v>
      </c>
      <c r="C37" s="6" t="n">
        <v>1191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row r="5" spans="1:2">
      <c r="A5" s="4" t="s">
        <v>211</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185</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191</v>
      </c>
      <c r="B27" s="4" t="s">
        <v>268</v>
      </c>
    </row>
    <row r="28" spans="1:2">
      <c r="A28" s="4" t="s">
        <v>269</v>
      </c>
      <c r="B28" s="4" t="s">
        <v>270</v>
      </c>
    </row>
    <row r="29" spans="1:2">
      <c r="A29" s="4" t="s">
        <v>271</v>
      </c>
      <c r="B29" s="4" t="s">
        <v>272</v>
      </c>
    </row>
    <row r="30" spans="1:2">
      <c r="A30" s="4" t="s">
        <v>273</v>
      </c>
      <c r="B30" s="4" t="s">
        <v>274</v>
      </c>
    </row>
    <row r="31" spans="1:2">
      <c r="A31" s="4" t="s">
        <v>275</v>
      </c>
      <c r="B31"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0</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186</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189</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2</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0</v>
      </c>
    </row>
    <row r="2" spans="1:3">
      <c r="A2" s="3" t="s">
        <v>69</v>
      </c>
    </row>
    <row r="3" spans="1:3">
      <c r="A3" s="4" t="s">
        <v>70</v>
      </c>
      <c r="B3" s="6" t="n">
        <v>33462</v>
      </c>
      <c r="C3" s="6" t="n">
        <v>32354</v>
      </c>
    </row>
    <row r="4" spans="1:3">
      <c r="A4" s="4" t="s">
        <v>71</v>
      </c>
      <c r="B4" s="5" t="n">
        <v>9020</v>
      </c>
      <c r="C4" s="5" t="n">
        <v>7638</v>
      </c>
    </row>
    <row r="5" spans="1:3">
      <c r="A5" s="4" t="s">
        <v>72</v>
      </c>
      <c r="B5" s="5" t="n">
        <v>210763</v>
      </c>
      <c r="C5" s="5" t="n">
        <v>190758</v>
      </c>
    </row>
    <row r="6" spans="1:3">
      <c r="A6" s="4" t="s">
        <v>73</v>
      </c>
      <c r="B6" s="6" t="n">
        <v>66065</v>
      </c>
      <c r="C6" s="6" t="n">
        <v>56944</v>
      </c>
    </row>
    <row r="7" spans="1:3">
      <c r="A7" s="4" t="s">
        <v>74</v>
      </c>
      <c r="B7" s="7" t="n">
        <v>0.01</v>
      </c>
      <c r="C7" s="7" t="n">
        <v>0.01</v>
      </c>
    </row>
    <row r="8" spans="1:3">
      <c r="A8" s="4" t="s">
        <v>75</v>
      </c>
      <c r="B8" s="5" t="n">
        <v>125000000</v>
      </c>
      <c r="C8" s="5" t="n">
        <v>125000000</v>
      </c>
    </row>
    <row r="9" spans="1:3">
      <c r="A9" s="4" t="s">
        <v>76</v>
      </c>
      <c r="B9" s="5" t="n">
        <v>30447000</v>
      </c>
      <c r="C9" s="5" t="n">
        <v>31987000</v>
      </c>
    </row>
    <row r="10" spans="1:3">
      <c r="A10" s="4" t="s">
        <v>77</v>
      </c>
      <c r="B10" s="5" t="n">
        <v>30447000</v>
      </c>
      <c r="C10" s="5" t="n">
        <v>319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206</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09</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5</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18</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52</v>
      </c>
      <c r="B1" s="2" t="s">
        <v>1</v>
      </c>
    </row>
    <row r="2" spans="1:6">
      <c r="B2" s="2" t="s">
        <v>353</v>
      </c>
      <c r="C2" s="2" t="s">
        <v>354</v>
      </c>
      <c r="D2" s="2" t="s">
        <v>355</v>
      </c>
      <c r="E2" s="2" t="s">
        <v>356</v>
      </c>
      <c r="F2" s="2" t="s">
        <v>357</v>
      </c>
    </row>
    <row r="3" spans="1:6">
      <c r="A3" s="3" t="s">
        <v>358</v>
      </c>
    </row>
    <row r="4" spans="1:6">
      <c r="A4" s="4" t="s">
        <v>359</v>
      </c>
      <c r="B4" s="5" t="n">
        <v>5</v>
      </c>
    </row>
    <row r="5" spans="1:6">
      <c r="A5" s="4" t="s">
        <v>360</v>
      </c>
      <c r="B5" s="6" t="n">
        <v>268976</v>
      </c>
      <c r="C5" s="6" t="n">
        <v>198992</v>
      </c>
    </row>
    <row r="6" spans="1:6">
      <c r="A6" s="4" t="s">
        <v>361</v>
      </c>
      <c r="B6" s="4" t="s">
        <v>362</v>
      </c>
    </row>
    <row r="7" spans="1:6">
      <c r="A7" s="4" t="s">
        <v>363</v>
      </c>
      <c r="B7" s="4" t="s">
        <v>364</v>
      </c>
    </row>
    <row r="8" spans="1:6">
      <c r="A8" s="4" t="s">
        <v>365</v>
      </c>
      <c r="B8" s="6" t="n">
        <v>8670</v>
      </c>
      <c r="C8" s="5" t="n">
        <v>7554</v>
      </c>
    </row>
    <row r="9" spans="1:6">
      <c r="A9" s="4" t="s">
        <v>141</v>
      </c>
      <c r="B9" s="5" t="n">
        <v>2417</v>
      </c>
      <c r="C9" s="5" t="n">
        <v>13222</v>
      </c>
      <c r="D9" s="6" t="n">
        <v>9773</v>
      </c>
    </row>
    <row r="10" spans="1:6">
      <c r="A10" s="4" t="s">
        <v>366</v>
      </c>
      <c r="B10" s="5" t="n">
        <v>22372</v>
      </c>
      <c r="C10" s="5" t="n">
        <v>21256</v>
      </c>
      <c r="D10" s="5" t="n">
        <v>22176</v>
      </c>
    </row>
    <row r="11" spans="1:6">
      <c r="A11" s="4" t="s">
        <v>367</v>
      </c>
      <c r="B11" s="5" t="n">
        <v>111658</v>
      </c>
      <c r="C11" s="5" t="n">
        <v>109579</v>
      </c>
      <c r="D11" s="5" t="n">
        <v>109738</v>
      </c>
    </row>
    <row r="12" spans="1:6">
      <c r="A12" s="4" t="s">
        <v>368</v>
      </c>
      <c r="B12" s="6" t="n">
        <v>2545</v>
      </c>
      <c r="C12" s="5" t="n">
        <v>900</v>
      </c>
    </row>
    <row r="13" spans="1:6">
      <c r="A13" s="4" t="s">
        <v>369</v>
      </c>
      <c r="B13" s="4" t="s">
        <v>370</v>
      </c>
    </row>
    <row r="14" spans="1:6">
      <c r="A14" s="4" t="s">
        <v>371</v>
      </c>
      <c r="B14" s="4" t="s">
        <v>372</v>
      </c>
    </row>
    <row r="15" spans="1:6">
      <c r="A15" s="4" t="s">
        <v>373</v>
      </c>
      <c r="B15" s="6" t="n">
        <v>2269</v>
      </c>
      <c r="C15" s="5" t="n">
        <v>2124</v>
      </c>
      <c r="D15" s="5" t="n">
        <v>2182</v>
      </c>
    </row>
    <row r="16" spans="1:6">
      <c r="A16" s="4" t="s">
        <v>374</v>
      </c>
      <c r="B16" s="5" t="n">
        <v>0</v>
      </c>
      <c r="C16" s="5" t="n">
        <v>0</v>
      </c>
    </row>
    <row r="17" spans="1:6">
      <c r="A17" s="4" t="s">
        <v>375</v>
      </c>
      <c r="C17" s="5" t="n">
        <v>1558</v>
      </c>
    </row>
    <row r="18" spans="1:6">
      <c r="A18" s="4" t="s">
        <v>42</v>
      </c>
      <c r="B18" s="5" t="n">
        <v>38381</v>
      </c>
      <c r="C18" s="5" t="n">
        <v>44708</v>
      </c>
    </row>
    <row r="19" spans="1:6">
      <c r="A19" s="4" t="s">
        <v>65</v>
      </c>
      <c r="B19" s="5" t="n">
        <v>12983</v>
      </c>
      <c r="C19" s="5" t="n">
        <v>26451</v>
      </c>
    </row>
    <row r="20" spans="1:6">
      <c r="A20" s="4" t="s">
        <v>64</v>
      </c>
      <c r="B20" s="5" t="n">
        <v>785871</v>
      </c>
      <c r="C20" s="5" t="n">
        <v>819589</v>
      </c>
    </row>
    <row r="21" spans="1:6">
      <c r="A21" s="4" t="s">
        <v>376</v>
      </c>
      <c r="B21" s="5" t="n">
        <v>-33462</v>
      </c>
      <c r="C21" s="5" t="n">
        <v>-32354</v>
      </c>
      <c r="D21" s="5" t="n">
        <v>-30195</v>
      </c>
    </row>
    <row r="22" spans="1:6">
      <c r="A22" s="4" t="s">
        <v>109</v>
      </c>
    </row>
    <row r="23" spans="1:6">
      <c r="A23" s="3" t="s">
        <v>358</v>
      </c>
    </row>
    <row r="24" spans="1:6">
      <c r="A24" s="4" t="s">
        <v>375</v>
      </c>
      <c r="C24" s="5" t="n">
        <v>1558</v>
      </c>
    </row>
    <row r="25" spans="1:6">
      <c r="A25" s="4" t="s">
        <v>377</v>
      </c>
    </row>
    <row r="26" spans="1:6">
      <c r="A26" s="3" t="s">
        <v>358</v>
      </c>
    </row>
    <row r="27" spans="1:6">
      <c r="A27" s="4" t="s">
        <v>42</v>
      </c>
      <c r="C27" s="5" t="n">
        <v>1365</v>
      </c>
    </row>
    <row r="28" spans="1:6">
      <c r="A28" s="4" t="s">
        <v>378</v>
      </c>
    </row>
    <row r="29" spans="1:6">
      <c r="A29" s="3" t="s">
        <v>358</v>
      </c>
    </row>
    <row r="30" spans="1:6">
      <c r="A30" s="4" t="s">
        <v>375</v>
      </c>
      <c r="C30" s="5" t="n">
        <v>1365</v>
      </c>
    </row>
    <row r="31" spans="1:6">
      <c r="A31" s="4" t="s">
        <v>379</v>
      </c>
    </row>
    <row r="32" spans="1:6">
      <c r="A32" s="3" t="s">
        <v>358</v>
      </c>
    </row>
    <row r="33" spans="1:6">
      <c r="A33" s="4" t="s">
        <v>65</v>
      </c>
      <c r="B33" s="5" t="n">
        <v>0</v>
      </c>
    </row>
    <row r="34" spans="1:6">
      <c r="A34" s="4" t="s">
        <v>64</v>
      </c>
      <c r="B34" s="6" t="n">
        <v>0</v>
      </c>
    </row>
    <row r="35" spans="1:6">
      <c r="A35" s="4" t="s">
        <v>380</v>
      </c>
    </row>
    <row r="36" spans="1:6">
      <c r="A36" s="3" t="s">
        <v>358</v>
      </c>
    </row>
    <row r="37" spans="1:6">
      <c r="A37" s="4" t="s">
        <v>381</v>
      </c>
      <c r="B37" s="4" t="s">
        <v>362</v>
      </c>
    </row>
    <row r="38" spans="1:6">
      <c r="A38" s="4" t="s">
        <v>382</v>
      </c>
    </row>
    <row r="39" spans="1:6">
      <c r="A39" s="3" t="s">
        <v>358</v>
      </c>
    </row>
    <row r="40" spans="1:6">
      <c r="A40" s="4" t="s">
        <v>383</v>
      </c>
      <c r="B40" s="4" t="s">
        <v>384</v>
      </c>
    </row>
    <row r="41" spans="1:6">
      <c r="A41" s="4" t="s">
        <v>385</v>
      </c>
    </row>
    <row r="42" spans="1:6">
      <c r="A42" s="3" t="s">
        <v>358</v>
      </c>
    </row>
    <row r="43" spans="1:6">
      <c r="A43" s="4" t="s">
        <v>386</v>
      </c>
      <c r="E43" s="6" t="n">
        <v>20848</v>
      </c>
    </row>
    <row r="44" spans="1:6">
      <c r="A44" s="4" t="s">
        <v>387</v>
      </c>
    </row>
    <row r="45" spans="1:6">
      <c r="A45" s="3" t="s">
        <v>358</v>
      </c>
    </row>
    <row r="46" spans="1:6">
      <c r="A46" s="4" t="s">
        <v>64</v>
      </c>
      <c r="E46" s="5" t="n">
        <v>1000</v>
      </c>
    </row>
    <row r="47" spans="1:6">
      <c r="A47" s="4" t="s">
        <v>388</v>
      </c>
    </row>
    <row r="48" spans="1:6">
      <c r="A48" s="3" t="s">
        <v>358</v>
      </c>
    </row>
    <row r="49" spans="1:6">
      <c r="A49" s="4" t="s">
        <v>376</v>
      </c>
      <c r="B49" s="6" t="n">
        <v>-7727</v>
      </c>
      <c r="C49" s="5" t="n">
        <v>-7028</v>
      </c>
      <c r="D49" s="5" t="n">
        <v>-4968</v>
      </c>
      <c r="F49" s="6" t="n">
        <v>-4041</v>
      </c>
    </row>
    <row r="50" spans="1:6">
      <c r="A50" s="4" t="s">
        <v>389</v>
      </c>
    </row>
    <row r="51" spans="1:6">
      <c r="A51" s="3" t="s">
        <v>358</v>
      </c>
    </row>
    <row r="52" spans="1:6">
      <c r="A52" s="4" t="s">
        <v>376</v>
      </c>
      <c r="E52" s="6" t="n">
        <v>20848</v>
      </c>
    </row>
    <row r="53" spans="1:6">
      <c r="A53" s="4" t="s">
        <v>390</v>
      </c>
    </row>
    <row r="54" spans="1:6">
      <c r="A54" s="3" t="s">
        <v>358</v>
      </c>
    </row>
    <row r="55" spans="1:6">
      <c r="A55" s="4" t="s">
        <v>141</v>
      </c>
      <c r="B55" s="6" t="n">
        <v>2400</v>
      </c>
      <c r="C55" s="6" t="n">
        <v>11300</v>
      </c>
      <c r="D55" s="6" t="n">
        <v>19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8"/>
    <col customWidth="1" max="3" min="3" width="14"/>
  </cols>
  <sheetData>
    <row r="1" spans="1:3">
      <c r="A1" s="1" t="s">
        <v>391</v>
      </c>
      <c r="B1" s="2" t="s">
        <v>1</v>
      </c>
    </row>
    <row r="2" spans="1:3">
      <c r="B2" s="2" t="s">
        <v>2</v>
      </c>
      <c r="C2" s="2" t="s">
        <v>30</v>
      </c>
    </row>
    <row r="3" spans="1:3">
      <c r="A3" s="3" t="s">
        <v>392</v>
      </c>
    </row>
    <row r="4" spans="1:3">
      <c r="A4" s="4" t="s">
        <v>393</v>
      </c>
      <c r="B4" s="6" t="n">
        <v>430925</v>
      </c>
      <c r="C4" s="6" t="n">
        <v>416289</v>
      </c>
    </row>
    <row r="5" spans="1:3">
      <c r="A5" s="4" t="s">
        <v>72</v>
      </c>
      <c r="B5" s="5" t="n">
        <v>-210763</v>
      </c>
      <c r="C5" s="5" t="n">
        <v>-190758</v>
      </c>
    </row>
    <row r="6" spans="1:3">
      <c r="A6" s="4" t="s">
        <v>394</v>
      </c>
      <c r="B6" s="6" t="n">
        <v>220162</v>
      </c>
      <c r="C6" s="5" t="n">
        <v>225531</v>
      </c>
    </row>
    <row r="7" spans="1:3">
      <c r="A7" s="4" t="s">
        <v>380</v>
      </c>
    </row>
    <row r="8" spans="1:3">
      <c r="A8" s="3" t="s">
        <v>392</v>
      </c>
    </row>
    <row r="9" spans="1:3">
      <c r="A9" s="4" t="s">
        <v>381</v>
      </c>
      <c r="B9" s="4" t="s">
        <v>362</v>
      </c>
    </row>
    <row r="10" spans="1:3">
      <c r="A10" s="4" t="s">
        <v>395</v>
      </c>
    </row>
    <row r="11" spans="1:3">
      <c r="A11" s="3" t="s">
        <v>392</v>
      </c>
    </row>
    <row r="12" spans="1:3">
      <c r="A12" s="4" t="s">
        <v>393</v>
      </c>
      <c r="B12" s="6" t="n">
        <v>32863</v>
      </c>
      <c r="C12" s="5" t="n">
        <v>32843</v>
      </c>
    </row>
    <row r="13" spans="1:3">
      <c r="A13" s="4" t="s">
        <v>396</v>
      </c>
    </row>
    <row r="14" spans="1:3">
      <c r="A14" s="3" t="s">
        <v>392</v>
      </c>
    </row>
    <row r="15" spans="1:3">
      <c r="A15" s="4" t="s">
        <v>381</v>
      </c>
      <c r="B15" s="4" t="s">
        <v>397</v>
      </c>
    </row>
    <row r="16" spans="1:3">
      <c r="A16" s="4" t="s">
        <v>393</v>
      </c>
      <c r="B16" s="6" t="n">
        <v>38945</v>
      </c>
      <c r="C16" s="5" t="n">
        <v>38990</v>
      </c>
    </row>
    <row r="17" spans="1:3">
      <c r="A17" s="4" t="s">
        <v>398</v>
      </c>
    </row>
    <row r="18" spans="1:3">
      <c r="A18" s="3" t="s">
        <v>392</v>
      </c>
    </row>
    <row r="19" spans="1:3">
      <c r="A19" s="4" t="s">
        <v>393</v>
      </c>
      <c r="B19" s="6" t="n">
        <v>141255</v>
      </c>
      <c r="C19" s="5" t="n">
        <v>131852</v>
      </c>
    </row>
    <row r="20" spans="1:3">
      <c r="A20" s="4" t="s">
        <v>399</v>
      </c>
    </row>
    <row r="21" spans="1:3">
      <c r="A21" s="3" t="s">
        <v>392</v>
      </c>
    </row>
    <row r="22" spans="1:3">
      <c r="A22" s="4" t="s">
        <v>381</v>
      </c>
      <c r="B22" s="4" t="s">
        <v>362</v>
      </c>
    </row>
    <row r="23" spans="1:3">
      <c r="A23" s="4" t="s">
        <v>400</v>
      </c>
    </row>
    <row r="24" spans="1:3">
      <c r="A24" s="3" t="s">
        <v>392</v>
      </c>
    </row>
    <row r="25" spans="1:3">
      <c r="A25" s="4" t="s">
        <v>381</v>
      </c>
      <c r="B25" s="4" t="s">
        <v>401</v>
      </c>
    </row>
    <row r="26" spans="1:3">
      <c r="A26" s="4" t="s">
        <v>402</v>
      </c>
    </row>
    <row r="27" spans="1:3">
      <c r="A27" s="3" t="s">
        <v>392</v>
      </c>
    </row>
    <row r="28" spans="1:3">
      <c r="A28" s="4" t="s">
        <v>393</v>
      </c>
      <c r="B28" s="6" t="n">
        <v>38473</v>
      </c>
      <c r="C28" s="5" t="n">
        <v>38720</v>
      </c>
    </row>
    <row r="29" spans="1:3">
      <c r="A29" s="4" t="s">
        <v>403</v>
      </c>
    </row>
    <row r="30" spans="1:3">
      <c r="A30" s="3" t="s">
        <v>392</v>
      </c>
    </row>
    <row r="31" spans="1:3">
      <c r="A31" s="4" t="s">
        <v>381</v>
      </c>
      <c r="B31" s="4" t="s">
        <v>404</v>
      </c>
    </row>
    <row r="32" spans="1:3">
      <c r="A32" s="4" t="s">
        <v>405</v>
      </c>
    </row>
    <row r="33" spans="1:3">
      <c r="A33" s="3" t="s">
        <v>392</v>
      </c>
    </row>
    <row r="34" spans="1:3">
      <c r="A34" s="4" t="s">
        <v>381</v>
      </c>
      <c r="B34" s="4" t="s">
        <v>406</v>
      </c>
    </row>
    <row r="35" spans="1:3">
      <c r="A35" s="4" t="s">
        <v>407</v>
      </c>
    </row>
    <row r="36" spans="1:3">
      <c r="A36" s="3" t="s">
        <v>392</v>
      </c>
    </row>
    <row r="37" spans="1:3">
      <c r="A37" s="4" t="s">
        <v>393</v>
      </c>
      <c r="B37" s="6" t="n">
        <v>72310</v>
      </c>
      <c r="C37" s="5" t="n">
        <v>67750</v>
      </c>
    </row>
    <row r="38" spans="1:3">
      <c r="A38" s="4" t="s">
        <v>408</v>
      </c>
    </row>
    <row r="39" spans="1:3">
      <c r="A39" s="3" t="s">
        <v>392</v>
      </c>
    </row>
    <row r="40" spans="1:3">
      <c r="A40" s="4" t="s">
        <v>381</v>
      </c>
      <c r="B40" s="4" t="s">
        <v>404</v>
      </c>
    </row>
    <row r="41" spans="1:3">
      <c r="A41" s="4" t="s">
        <v>409</v>
      </c>
    </row>
    <row r="42" spans="1:3">
      <c r="A42" s="3" t="s">
        <v>392</v>
      </c>
    </row>
    <row r="43" spans="1:3">
      <c r="A43" s="4" t="s">
        <v>381</v>
      </c>
      <c r="B43" s="4" t="s">
        <v>401</v>
      </c>
    </row>
    <row r="44" spans="1:3">
      <c r="A44" s="4" t="s">
        <v>410</v>
      </c>
    </row>
    <row r="45" spans="1:3">
      <c r="A45" s="3" t="s">
        <v>392</v>
      </c>
    </row>
    <row r="46" spans="1:3">
      <c r="A46" s="4" t="s">
        <v>393</v>
      </c>
      <c r="B46" s="6" t="n">
        <v>107079</v>
      </c>
      <c r="C46" s="6" t="n">
        <v>106134</v>
      </c>
    </row>
    <row r="47" spans="1:3">
      <c r="A47" s="4" t="s">
        <v>411</v>
      </c>
    </row>
    <row r="48" spans="1:3">
      <c r="A48" s="3" t="s">
        <v>392</v>
      </c>
    </row>
    <row r="49" spans="1:3">
      <c r="A49" s="4" t="s">
        <v>381</v>
      </c>
      <c r="B49" s="4" t="s">
        <v>362</v>
      </c>
    </row>
    <row r="50" spans="1:3">
      <c r="A50" s="4" t="s">
        <v>412</v>
      </c>
    </row>
    <row r="51" spans="1:3">
      <c r="A51" s="3" t="s">
        <v>392</v>
      </c>
    </row>
    <row r="52" spans="1:3">
      <c r="A52" s="4" t="s">
        <v>381</v>
      </c>
      <c r="B52"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s>
  <sheetData>
    <row r="1" spans="1:5">
      <c r="A1" s="1" t="s">
        <v>414</v>
      </c>
      <c r="B1" s="2" t="s">
        <v>1</v>
      </c>
      <c r="E1" s="2" t="s">
        <v>415</v>
      </c>
    </row>
    <row r="2" spans="1:5">
      <c r="B2" s="2" t="s">
        <v>416</v>
      </c>
      <c r="C2" s="2" t="s">
        <v>354</v>
      </c>
      <c r="D2" s="2" t="s">
        <v>355</v>
      </c>
      <c r="E2" s="2" t="s">
        <v>416</v>
      </c>
    </row>
    <row r="3" spans="1:5">
      <c r="A3" s="3" t="s">
        <v>417</v>
      </c>
    </row>
    <row r="4" spans="1:5">
      <c r="A4" s="4" t="s">
        <v>142</v>
      </c>
      <c r="B4" s="6" t="n">
        <v>1667</v>
      </c>
      <c r="C4" s="6" t="n">
        <v>28984</v>
      </c>
      <c r="D4" s="6" t="n">
        <v>24673</v>
      </c>
    </row>
    <row r="5" spans="1:5">
      <c r="A5" s="4" t="s">
        <v>418</v>
      </c>
    </row>
    <row r="6" spans="1:5">
      <c r="A6" s="3" t="s">
        <v>417</v>
      </c>
    </row>
    <row r="7" spans="1:5">
      <c r="A7" s="4" t="s">
        <v>419</v>
      </c>
      <c r="B7" s="5" t="n">
        <v>55324</v>
      </c>
      <c r="E7" s="6" t="n">
        <v>55324</v>
      </c>
    </row>
    <row r="8" spans="1:5">
      <c r="A8" s="4" t="s">
        <v>142</v>
      </c>
      <c r="B8" s="5" t="n">
        <v>1667</v>
      </c>
      <c r="C8" s="5" t="n">
        <v>28984</v>
      </c>
      <c r="D8" s="5" t="n">
        <v>24673</v>
      </c>
      <c r="E8" s="5" t="n">
        <v>55324</v>
      </c>
    </row>
    <row r="9" spans="1:5">
      <c r="A9" s="4" t="s">
        <v>420</v>
      </c>
      <c r="B9" s="6" t="n">
        <v>4728</v>
      </c>
      <c r="C9" s="5" t="n">
        <v>11080</v>
      </c>
      <c r="D9" s="5" t="n">
        <v>12874</v>
      </c>
      <c r="E9" s="6" t="n">
        <v>4728</v>
      </c>
    </row>
    <row r="10" spans="1:5">
      <c r="A10" s="4" t="s">
        <v>421</v>
      </c>
    </row>
    <row r="11" spans="1:5">
      <c r="A11" s="3" t="s">
        <v>417</v>
      </c>
    </row>
    <row r="12" spans="1:5">
      <c r="A12" s="4" t="s">
        <v>422</v>
      </c>
      <c r="B12" s="5" t="n">
        <v>32</v>
      </c>
      <c r="E12" s="5" t="n">
        <v>32</v>
      </c>
    </row>
    <row r="13" spans="1:5">
      <c r="A13" s="4" t="s">
        <v>423</v>
      </c>
    </row>
    <row r="14" spans="1:5">
      <c r="A14" s="3" t="s">
        <v>417</v>
      </c>
    </row>
    <row r="15" spans="1:5">
      <c r="A15" s="4" t="s">
        <v>420</v>
      </c>
      <c r="B15" s="6" t="n">
        <v>1347</v>
      </c>
      <c r="E15" s="6" t="n">
        <v>1347</v>
      </c>
    </row>
    <row r="16" spans="1:5">
      <c r="A16" s="4" t="s">
        <v>424</v>
      </c>
    </row>
    <row r="17" spans="1:5">
      <c r="A17" s="3" t="s">
        <v>417</v>
      </c>
    </row>
    <row r="18" spans="1:5">
      <c r="A18" s="4" t="s">
        <v>420</v>
      </c>
      <c r="B18" s="5" t="n">
        <v>3381</v>
      </c>
      <c r="E18" s="6" t="n">
        <v>3381</v>
      </c>
    </row>
    <row r="19" spans="1:5">
      <c r="A19" s="4" t="s">
        <v>425</v>
      </c>
    </row>
    <row r="20" spans="1:5">
      <c r="A20" s="3" t="s">
        <v>417</v>
      </c>
    </row>
    <row r="21" spans="1:5">
      <c r="A21" s="4" t="s">
        <v>142</v>
      </c>
      <c r="B21" s="6" t="n">
        <v>1667</v>
      </c>
      <c r="C21" s="6" t="n">
        <v>28984</v>
      </c>
      <c r="D21" s="5" t="n">
        <v>22824</v>
      </c>
    </row>
    <row r="22" spans="1:5">
      <c r="A22" s="4" t="s">
        <v>426</v>
      </c>
    </row>
    <row r="23" spans="1:5">
      <c r="A23" s="3" t="s">
        <v>417</v>
      </c>
    </row>
    <row r="24" spans="1:5">
      <c r="A24" s="4" t="s">
        <v>142</v>
      </c>
      <c r="D24" s="6" t="n">
        <v>18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27</v>
      </c>
      <c r="B1" s="2" t="s">
        <v>1</v>
      </c>
      <c r="E1" s="2" t="s">
        <v>415</v>
      </c>
    </row>
    <row r="2" spans="1:5">
      <c r="B2" s="2" t="s">
        <v>2</v>
      </c>
      <c r="C2" s="2" t="s">
        <v>30</v>
      </c>
      <c r="D2" s="2" t="s">
        <v>79</v>
      </c>
      <c r="E2" s="2" t="s">
        <v>2</v>
      </c>
    </row>
    <row r="3" spans="1:5">
      <c r="A3" s="3" t="s">
        <v>417</v>
      </c>
    </row>
    <row r="4" spans="1:5">
      <c r="A4" s="4" t="s">
        <v>142</v>
      </c>
      <c r="B4" s="6" t="n">
        <v>1667</v>
      </c>
      <c r="C4" s="6" t="n">
        <v>28984</v>
      </c>
      <c r="D4" s="6" t="n">
        <v>24673</v>
      </c>
    </row>
    <row r="5" spans="1:5">
      <c r="A5" s="4" t="s">
        <v>418</v>
      </c>
    </row>
    <row r="6" spans="1:5">
      <c r="A6" s="3" t="s">
        <v>417</v>
      </c>
    </row>
    <row r="7" spans="1:5">
      <c r="A7" s="4" t="s">
        <v>142</v>
      </c>
      <c r="B7" s="5" t="n">
        <v>1667</v>
      </c>
      <c r="C7" s="5" t="n">
        <v>28984</v>
      </c>
      <c r="D7" s="5" t="n">
        <v>24673</v>
      </c>
      <c r="E7" s="6" t="n">
        <v>55324</v>
      </c>
    </row>
    <row r="8" spans="1:5">
      <c r="A8" s="4" t="s">
        <v>428</v>
      </c>
    </row>
    <row r="9" spans="1:5">
      <c r="A9" s="3" t="s">
        <v>417</v>
      </c>
    </row>
    <row r="10" spans="1:5">
      <c r="A10" s="4" t="s">
        <v>142</v>
      </c>
      <c r="B10" s="5" t="n">
        <v>0</v>
      </c>
      <c r="C10" s="5" t="n">
        <v>2238</v>
      </c>
      <c r="D10" s="5" t="n">
        <v>0</v>
      </c>
      <c r="E10" s="5" t="n">
        <v>2238</v>
      </c>
    </row>
    <row r="11" spans="1:5">
      <c r="A11" s="4" t="s">
        <v>429</v>
      </c>
    </row>
    <row r="12" spans="1:5">
      <c r="A12" s="3" t="s">
        <v>417</v>
      </c>
    </row>
    <row r="13" spans="1:5">
      <c r="A13" s="4" t="s">
        <v>142</v>
      </c>
      <c r="B13" s="5" t="n">
        <v>0</v>
      </c>
      <c r="C13" s="5" t="n">
        <v>20</v>
      </c>
      <c r="D13" s="5" t="n">
        <v>3048</v>
      </c>
      <c r="E13" s="5" t="n">
        <v>3068</v>
      </c>
    </row>
    <row r="14" spans="1:5">
      <c r="A14" s="4" t="s">
        <v>430</v>
      </c>
    </row>
    <row r="15" spans="1:5">
      <c r="A15" s="3" t="s">
        <v>417</v>
      </c>
    </row>
    <row r="16" spans="1:5">
      <c r="A16" s="4" t="s">
        <v>142</v>
      </c>
      <c r="B16" s="5" t="n">
        <v>0</v>
      </c>
      <c r="C16" s="5" t="n">
        <v>102</v>
      </c>
      <c r="D16" s="5" t="n">
        <v>2161</v>
      </c>
      <c r="E16" s="5" t="n">
        <v>2263</v>
      </c>
    </row>
    <row r="17" spans="1:5">
      <c r="A17" s="4" t="s">
        <v>431</v>
      </c>
    </row>
    <row r="18" spans="1:5">
      <c r="A18" s="3" t="s">
        <v>417</v>
      </c>
    </row>
    <row r="19" spans="1:5">
      <c r="A19" s="4" t="s">
        <v>142</v>
      </c>
      <c r="B19" s="5" t="n">
        <v>149</v>
      </c>
      <c r="C19" s="5" t="n">
        <v>12771</v>
      </c>
      <c r="D19" s="5" t="n">
        <v>10534</v>
      </c>
      <c r="E19" s="5" t="n">
        <v>23454</v>
      </c>
    </row>
    <row r="20" spans="1:5">
      <c r="A20" s="4" t="s">
        <v>432</v>
      </c>
    </row>
    <row r="21" spans="1:5">
      <c r="A21" s="3" t="s">
        <v>417</v>
      </c>
    </row>
    <row r="22" spans="1:5">
      <c r="A22" s="4" t="s">
        <v>142</v>
      </c>
      <c r="B22" s="6" t="n">
        <v>1518</v>
      </c>
      <c r="C22" s="6" t="n">
        <v>13853</v>
      </c>
      <c r="D22" s="6" t="n">
        <v>8930</v>
      </c>
      <c r="E22" s="6" t="n">
        <v>243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903339</v>
      </c>
      <c r="C4" s="6" t="n">
        <v>1790147</v>
      </c>
      <c r="D4" s="6" t="n">
        <v>1875197</v>
      </c>
    </row>
    <row r="5" spans="1:4">
      <c r="A5" s="4" t="s">
        <v>82</v>
      </c>
      <c r="B5" s="5" t="n">
        <v>971697</v>
      </c>
      <c r="C5" s="5" t="n">
        <v>954912</v>
      </c>
      <c r="D5" s="5" t="n">
        <v>1028529</v>
      </c>
    </row>
    <row r="6" spans="1:4">
      <c r="A6" s="4" t="s">
        <v>83</v>
      </c>
      <c r="B6" s="5" t="n">
        <v>931642</v>
      </c>
      <c r="C6" s="5" t="n">
        <v>835235</v>
      </c>
      <c r="D6" s="5" t="n">
        <v>846668</v>
      </c>
    </row>
    <row r="7" spans="1:4">
      <c r="A7" s="4" t="s">
        <v>84</v>
      </c>
      <c r="B7" s="5" t="n">
        <v>709058</v>
      </c>
      <c r="C7" s="5" t="n">
        <v>837154</v>
      </c>
      <c r="D7" s="5" t="n">
        <v>684541</v>
      </c>
    </row>
    <row r="8" spans="1:4">
      <c r="A8" s="4" t="s">
        <v>85</v>
      </c>
      <c r="B8" s="5" t="n">
        <v>222584</v>
      </c>
      <c r="C8" s="5" t="n">
        <v>-1919</v>
      </c>
      <c r="D8" s="5" t="n">
        <v>162127</v>
      </c>
    </row>
    <row r="9" spans="1:4">
      <c r="A9" s="3" t="s">
        <v>86</v>
      </c>
    </row>
    <row r="10" spans="1:4">
      <c r="A10" s="4" t="s">
        <v>87</v>
      </c>
      <c r="B10" s="5" t="n">
        <v>-3057</v>
      </c>
      <c r="C10" s="5" t="n">
        <v>-778</v>
      </c>
      <c r="D10" s="5" t="n">
        <v>-420</v>
      </c>
    </row>
    <row r="11" spans="1:4">
      <c r="A11" s="4" t="s">
        <v>88</v>
      </c>
      <c r="B11" s="5" t="n">
        <v>4585</v>
      </c>
      <c r="C11" s="5" t="n">
        <v>7319</v>
      </c>
      <c r="D11" s="5" t="n">
        <v>5814</v>
      </c>
    </row>
    <row r="12" spans="1:4">
      <c r="A12" s="4" t="s">
        <v>89</v>
      </c>
      <c r="B12" s="5" t="n">
        <v>360</v>
      </c>
      <c r="C12" s="5" t="n">
        <v>-1474</v>
      </c>
      <c r="D12" s="5" t="n">
        <v>-152</v>
      </c>
    </row>
    <row r="13" spans="1:4">
      <c r="A13" s="4" t="s">
        <v>90</v>
      </c>
      <c r="B13" s="5" t="n">
        <v>1888</v>
      </c>
      <c r="C13" s="5" t="n">
        <v>5067</v>
      </c>
      <c r="D13" s="5" t="n">
        <v>5242</v>
      </c>
    </row>
    <row r="14" spans="1:4">
      <c r="A14" s="4" t="s">
        <v>91</v>
      </c>
      <c r="B14" s="5" t="n">
        <v>220696</v>
      </c>
      <c r="C14" s="5" t="n">
        <v>-6986</v>
      </c>
      <c r="D14" s="5" t="n">
        <v>156885</v>
      </c>
    </row>
    <row r="15" spans="1:4">
      <c r="A15" s="4" t="s">
        <v>92</v>
      </c>
      <c r="B15" s="5" t="n">
        <v>106302</v>
      </c>
      <c r="C15" s="5" t="n">
        <v>-12696</v>
      </c>
      <c r="D15" s="5" t="n">
        <v>34620</v>
      </c>
    </row>
    <row r="16" spans="1:4">
      <c r="A16" s="4" t="s">
        <v>93</v>
      </c>
      <c r="B16" s="5" t="n">
        <v>114394</v>
      </c>
      <c r="C16" s="5" t="n">
        <v>5710</v>
      </c>
      <c r="D16" s="5" t="n">
        <v>122265</v>
      </c>
    </row>
    <row r="17" spans="1:4">
      <c r="A17" s="3" t="s">
        <v>94</v>
      </c>
    </row>
    <row r="18" spans="1:4">
      <c r="A18" s="4" t="s">
        <v>95</v>
      </c>
      <c r="B18" s="5" t="n">
        <v>-613</v>
      </c>
      <c r="C18" s="5" t="n">
        <v>704</v>
      </c>
      <c r="D18" s="5" t="n">
        <v>461</v>
      </c>
    </row>
    <row r="19" spans="1:4">
      <c r="A19" s="4" t="s">
        <v>96</v>
      </c>
      <c r="B19" s="5" t="n">
        <v>14081</v>
      </c>
      <c r="C19" s="5" t="n">
        <v>-6598</v>
      </c>
      <c r="D19" s="5" t="n">
        <v>-550</v>
      </c>
    </row>
    <row r="20" spans="1:4">
      <c r="A20" s="4" t="s">
        <v>97</v>
      </c>
      <c r="B20" s="5" t="n">
        <v>13468</v>
      </c>
      <c r="C20" s="5" t="n">
        <v>-5894</v>
      </c>
      <c r="D20" s="5" t="n">
        <v>-89</v>
      </c>
    </row>
    <row r="21" spans="1:4">
      <c r="A21" s="4" t="s">
        <v>98</v>
      </c>
      <c r="B21" s="6" t="n">
        <v>127862</v>
      </c>
      <c r="C21" s="6" t="n">
        <v>-184</v>
      </c>
      <c r="D21" s="6" t="n">
        <v>122176</v>
      </c>
    </row>
    <row r="22" spans="1:4">
      <c r="A22" s="3" t="s">
        <v>99</v>
      </c>
    </row>
    <row r="23" spans="1:4">
      <c r="A23" s="4" t="s">
        <v>100</v>
      </c>
      <c r="B23" s="7" t="n">
        <v>3.6</v>
      </c>
      <c r="C23" s="7" t="n">
        <v>0.18</v>
      </c>
      <c r="D23" s="7" t="n">
        <v>3.76</v>
      </c>
    </row>
    <row r="24" spans="1:4">
      <c r="A24" s="4" t="s">
        <v>101</v>
      </c>
      <c r="B24" s="7" t="n">
        <v>3.58</v>
      </c>
      <c r="C24" s="7" t="n">
        <v>0.18</v>
      </c>
      <c r="D24" s="7" t="n">
        <v>3.7</v>
      </c>
    </row>
    <row r="25" spans="1:4">
      <c r="A25" s="3" t="s">
        <v>102</v>
      </c>
    </row>
    <row r="26" spans="1:4">
      <c r="A26" s="4" t="s">
        <v>103</v>
      </c>
      <c r="B26" s="5" t="n">
        <v>31758</v>
      </c>
      <c r="C26" s="5" t="n">
        <v>32000</v>
      </c>
      <c r="D26" s="5" t="n">
        <v>32556</v>
      </c>
    </row>
    <row r="27" spans="1:4">
      <c r="A27" s="4" t="s">
        <v>104</v>
      </c>
      <c r="B27" s="5" t="n">
        <v>31996</v>
      </c>
      <c r="C27" s="5" t="n">
        <v>32355</v>
      </c>
      <c r="D27" s="5" t="n">
        <v>33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33</v>
      </c>
      <c r="B1" s="2" t="s">
        <v>1</v>
      </c>
      <c r="E1" s="2" t="s">
        <v>415</v>
      </c>
    </row>
    <row r="2" spans="1:5">
      <c r="B2" s="2" t="s">
        <v>2</v>
      </c>
      <c r="C2" s="2" t="s">
        <v>30</v>
      </c>
      <c r="D2" s="2" t="s">
        <v>79</v>
      </c>
      <c r="E2" s="2" t="s">
        <v>2</v>
      </c>
    </row>
    <row r="3" spans="1:5">
      <c r="A3" s="3" t="s">
        <v>434</v>
      </c>
    </row>
    <row r="4" spans="1:5">
      <c r="A4" s="4" t="s">
        <v>142</v>
      </c>
      <c r="B4" s="6" t="n">
        <v>1667</v>
      </c>
      <c r="C4" s="6" t="n">
        <v>28984</v>
      </c>
      <c r="D4" s="6" t="n">
        <v>24673</v>
      </c>
    </row>
    <row r="5" spans="1:5">
      <c r="A5" s="4" t="s">
        <v>418</v>
      </c>
    </row>
    <row r="6" spans="1:5">
      <c r="A6" s="3" t="s">
        <v>434</v>
      </c>
    </row>
    <row r="7" spans="1:5">
      <c r="A7" s="4" t="s">
        <v>435</v>
      </c>
      <c r="B7" s="5" t="n">
        <v>11080</v>
      </c>
      <c r="C7" s="5" t="n">
        <v>12874</v>
      </c>
    </row>
    <row r="8" spans="1:5">
      <c r="A8" s="4" t="s">
        <v>142</v>
      </c>
      <c r="B8" s="5" t="n">
        <v>1667</v>
      </c>
      <c r="C8" s="5" t="n">
        <v>28984</v>
      </c>
      <c r="D8" s="5" t="n">
        <v>24673</v>
      </c>
      <c r="E8" s="6" t="n">
        <v>55324</v>
      </c>
    </row>
    <row r="9" spans="1:5">
      <c r="A9" s="4" t="s">
        <v>436</v>
      </c>
      <c r="B9" s="5" t="n">
        <v>-8019</v>
      </c>
      <c r="C9" s="5" t="n">
        <v>-23714</v>
      </c>
      <c r="D9" s="5" t="n">
        <v>-1790</v>
      </c>
    </row>
    <row r="10" spans="1:5">
      <c r="A10" s="4" t="s">
        <v>437</v>
      </c>
      <c r="C10" s="5" t="n">
        <v>-7064</v>
      </c>
      <c r="D10" s="5" t="n">
        <v>-10009</v>
      </c>
    </row>
    <row r="11" spans="1:5">
      <c r="A11" s="4" t="s">
        <v>438</v>
      </c>
      <c r="B11" s="5" t="n">
        <v>4728</v>
      </c>
      <c r="C11" s="5" t="n">
        <v>11080</v>
      </c>
      <c r="D11" s="5" t="n">
        <v>12874</v>
      </c>
      <c r="E11" s="5" t="n">
        <v>4728</v>
      </c>
    </row>
    <row r="12" spans="1:5">
      <c r="A12" s="4" t="s">
        <v>439</v>
      </c>
    </row>
    <row r="13" spans="1:5">
      <c r="A13" s="3" t="s">
        <v>434</v>
      </c>
    </row>
    <row r="14" spans="1:5">
      <c r="A14" s="4" t="s">
        <v>435</v>
      </c>
      <c r="B14" s="5" t="n">
        <v>4572</v>
      </c>
      <c r="C14" s="5" t="n">
        <v>7629</v>
      </c>
    </row>
    <row r="15" spans="1:5">
      <c r="A15" s="4" t="s">
        <v>142</v>
      </c>
      <c r="B15" s="5" t="n">
        <v>149</v>
      </c>
      <c r="C15" s="5" t="n">
        <v>8986</v>
      </c>
      <c r="D15" s="5" t="n">
        <v>8852</v>
      </c>
    </row>
    <row r="16" spans="1:5">
      <c r="A16" s="4" t="s">
        <v>436</v>
      </c>
      <c r="B16" s="5" t="n">
        <v>-1076</v>
      </c>
      <c r="C16" s="5" t="n">
        <v>-12043</v>
      </c>
      <c r="D16" s="5" t="n">
        <v>-1223</v>
      </c>
    </row>
    <row r="17" spans="1:5">
      <c r="A17" s="4" t="s">
        <v>437</v>
      </c>
      <c r="C17" s="5" t="n">
        <v>0</v>
      </c>
      <c r="D17" s="5" t="n">
        <v>0</v>
      </c>
    </row>
    <row r="18" spans="1:5">
      <c r="A18" s="4" t="s">
        <v>438</v>
      </c>
      <c r="B18" s="5" t="n">
        <v>3645</v>
      </c>
      <c r="C18" s="5" t="n">
        <v>4572</v>
      </c>
      <c r="D18" s="5" t="n">
        <v>7629</v>
      </c>
      <c r="E18" s="5" t="n">
        <v>3645</v>
      </c>
    </row>
    <row r="19" spans="1:5">
      <c r="A19" s="4" t="s">
        <v>440</v>
      </c>
    </row>
    <row r="20" spans="1:5">
      <c r="A20" s="3" t="s">
        <v>434</v>
      </c>
    </row>
    <row r="21" spans="1:5">
      <c r="A21" s="4" t="s">
        <v>435</v>
      </c>
      <c r="B21" s="5" t="n">
        <v>0</v>
      </c>
      <c r="C21" s="5" t="n">
        <v>0</v>
      </c>
    </row>
    <row r="22" spans="1:5">
      <c r="A22" s="4" t="s">
        <v>142</v>
      </c>
      <c r="B22" s="5" t="n">
        <v>0</v>
      </c>
      <c r="C22" s="5" t="n">
        <v>3614</v>
      </c>
      <c r="D22" s="5" t="n">
        <v>5758</v>
      </c>
    </row>
    <row r="23" spans="1:5">
      <c r="A23" s="4" t="s">
        <v>436</v>
      </c>
      <c r="B23" s="5" t="n">
        <v>0</v>
      </c>
      <c r="C23" s="5" t="n">
        <v>0</v>
      </c>
      <c r="D23" s="5" t="n">
        <v>0</v>
      </c>
    </row>
    <row r="24" spans="1:5">
      <c r="A24" s="4" t="s">
        <v>437</v>
      </c>
      <c r="C24" s="5" t="n">
        <v>-3614</v>
      </c>
      <c r="D24" s="5" t="n">
        <v>-5758</v>
      </c>
    </row>
    <row r="25" spans="1:5">
      <c r="A25" s="4" t="s">
        <v>438</v>
      </c>
      <c r="B25" s="5" t="n">
        <v>0</v>
      </c>
      <c r="C25" s="5" t="n">
        <v>0</v>
      </c>
      <c r="D25" s="5" t="n">
        <v>0</v>
      </c>
      <c r="E25" s="5" t="n">
        <v>0</v>
      </c>
    </row>
    <row r="26" spans="1:5">
      <c r="A26" s="4" t="s">
        <v>441</v>
      </c>
    </row>
    <row r="27" spans="1:5">
      <c r="A27" s="3" t="s">
        <v>434</v>
      </c>
    </row>
    <row r="28" spans="1:5">
      <c r="A28" s="4" t="s">
        <v>435</v>
      </c>
      <c r="B28" s="5" t="n">
        <v>2555</v>
      </c>
      <c r="C28" s="5" t="n">
        <v>3436</v>
      </c>
    </row>
    <row r="29" spans="1:5">
      <c r="A29" s="4" t="s">
        <v>142</v>
      </c>
      <c r="B29" s="5" t="n">
        <v>0</v>
      </c>
      <c r="C29" s="5" t="n">
        <v>5773</v>
      </c>
      <c r="D29" s="5" t="n">
        <v>4003</v>
      </c>
    </row>
    <row r="30" spans="1:5">
      <c r="A30" s="4" t="s">
        <v>436</v>
      </c>
      <c r="B30" s="5" t="n">
        <v>-2555</v>
      </c>
      <c r="C30" s="5" t="n">
        <v>-6403</v>
      </c>
      <c r="D30" s="5" t="n">
        <v>-567</v>
      </c>
    </row>
    <row r="31" spans="1:5">
      <c r="A31" s="4" t="s">
        <v>437</v>
      </c>
      <c r="C31" s="5" t="n">
        <v>-251</v>
      </c>
      <c r="D31" s="5" t="n">
        <v>0</v>
      </c>
    </row>
    <row r="32" spans="1:5">
      <c r="A32" s="4" t="s">
        <v>438</v>
      </c>
      <c r="B32" s="5" t="n">
        <v>0</v>
      </c>
      <c r="C32" s="5" t="n">
        <v>2555</v>
      </c>
      <c r="D32" s="5" t="n">
        <v>3436</v>
      </c>
      <c r="E32" s="5" t="n">
        <v>0</v>
      </c>
    </row>
    <row r="33" spans="1:5">
      <c r="A33" s="4" t="s">
        <v>442</v>
      </c>
    </row>
    <row r="34" spans="1:5">
      <c r="A34" s="3" t="s">
        <v>434</v>
      </c>
    </row>
    <row r="35" spans="1:5">
      <c r="A35" s="4" t="s">
        <v>435</v>
      </c>
      <c r="B35" s="5" t="n">
        <v>0</v>
      </c>
      <c r="C35" s="5" t="n">
        <v>0</v>
      </c>
    </row>
    <row r="36" spans="1:5">
      <c r="A36" s="4" t="s">
        <v>142</v>
      </c>
      <c r="B36" s="5" t="n">
        <v>0</v>
      </c>
      <c r="C36" s="5" t="n">
        <v>3199</v>
      </c>
      <c r="D36" s="5" t="n">
        <v>3788</v>
      </c>
    </row>
    <row r="37" spans="1:5">
      <c r="A37" s="4" t="s">
        <v>436</v>
      </c>
      <c r="B37" s="5" t="n">
        <v>0</v>
      </c>
      <c r="C37" s="5" t="n">
        <v>0</v>
      </c>
      <c r="D37" s="5" t="n">
        <v>0</v>
      </c>
    </row>
    <row r="38" spans="1:5">
      <c r="A38" s="4" t="s">
        <v>437</v>
      </c>
      <c r="C38" s="5" t="n">
        <v>-3199</v>
      </c>
      <c r="D38" s="5" t="n">
        <v>-3788</v>
      </c>
    </row>
    <row r="39" spans="1:5">
      <c r="A39" s="4" t="s">
        <v>438</v>
      </c>
      <c r="B39" s="5" t="n">
        <v>0</v>
      </c>
      <c r="C39" s="5" t="n">
        <v>0</v>
      </c>
      <c r="D39" s="5" t="n">
        <v>0</v>
      </c>
      <c r="E39" s="5" t="n">
        <v>0</v>
      </c>
    </row>
    <row r="40" spans="1:5">
      <c r="A40" s="4" t="s">
        <v>443</v>
      </c>
    </row>
    <row r="41" spans="1:5">
      <c r="A41" s="3" t="s">
        <v>434</v>
      </c>
    </row>
    <row r="42" spans="1:5">
      <c r="A42" s="4" t="s">
        <v>435</v>
      </c>
      <c r="B42" s="5" t="n">
        <v>3953</v>
      </c>
      <c r="C42" s="5" t="n">
        <v>1809</v>
      </c>
    </row>
    <row r="43" spans="1:5">
      <c r="A43" s="4" t="s">
        <v>142</v>
      </c>
      <c r="B43" s="5" t="n">
        <v>1518</v>
      </c>
      <c r="C43" s="5" t="n">
        <v>7412</v>
      </c>
      <c r="D43" s="5" t="n">
        <v>2272</v>
      </c>
    </row>
    <row r="44" spans="1:5">
      <c r="A44" s="4" t="s">
        <v>436</v>
      </c>
      <c r="B44" s="5" t="n">
        <v>-4388</v>
      </c>
      <c r="C44" s="5" t="n">
        <v>-5268</v>
      </c>
      <c r="D44" s="5" t="n">
        <v>0</v>
      </c>
    </row>
    <row r="45" spans="1:5">
      <c r="A45" s="4" t="s">
        <v>437</v>
      </c>
      <c r="C45" s="5" t="n">
        <v>0</v>
      </c>
      <c r="D45" s="5" t="n">
        <v>-463</v>
      </c>
    </row>
    <row r="46" spans="1:5">
      <c r="A46" s="4" t="s">
        <v>438</v>
      </c>
      <c r="B46" s="6" t="n">
        <v>1083</v>
      </c>
      <c r="C46" s="6" t="n">
        <v>3953</v>
      </c>
      <c r="D46" s="6" t="n">
        <v>1809</v>
      </c>
      <c r="E46" s="6" t="n">
        <v>108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44</v>
      </c>
      <c r="B1" s="2" t="s">
        <v>2</v>
      </c>
      <c r="C1" s="2" t="s">
        <v>30</v>
      </c>
      <c r="D1" s="2" t="s">
        <v>79</v>
      </c>
    </row>
    <row r="2" spans="1:4">
      <c r="A2" s="3" t="s">
        <v>445</v>
      </c>
    </row>
    <row r="3" spans="1:4">
      <c r="A3" s="4" t="s">
        <v>40</v>
      </c>
      <c r="B3" s="6" t="n">
        <v>13990</v>
      </c>
      <c r="C3" s="6" t="n">
        <v>13990</v>
      </c>
      <c r="D3" s="6" t="n">
        <v>127934</v>
      </c>
    </row>
    <row r="4" spans="1:4">
      <c r="A4" s="4" t="s">
        <v>446</v>
      </c>
      <c r="B4" s="5" t="n">
        <v>15454</v>
      </c>
      <c r="C4" s="5" t="n">
        <v>15454</v>
      </c>
    </row>
    <row r="5" spans="1:4">
      <c r="A5" s="3" t="s">
        <v>447</v>
      </c>
    </row>
    <row r="6" spans="1:4">
      <c r="A6" s="4" t="s">
        <v>448</v>
      </c>
      <c r="B6" s="5" t="n">
        <v>108461</v>
      </c>
      <c r="C6" s="5" t="n">
        <v>106628</v>
      </c>
    </row>
    <row r="7" spans="1:4">
      <c r="A7" s="4" t="s">
        <v>73</v>
      </c>
      <c r="B7" s="5" t="n">
        <v>-66065</v>
      </c>
      <c r="C7" s="5" t="n">
        <v>-56944</v>
      </c>
    </row>
    <row r="8" spans="1:4">
      <c r="A8" s="4" t="s">
        <v>449</v>
      </c>
      <c r="B8" s="5" t="n">
        <v>42396</v>
      </c>
      <c r="C8" s="5" t="n">
        <v>49684</v>
      </c>
    </row>
    <row r="9" spans="1:4">
      <c r="A9" s="4" t="s">
        <v>450</v>
      </c>
      <c r="B9" s="5" t="n">
        <v>57850</v>
      </c>
      <c r="C9" s="5" t="n">
        <v>65138</v>
      </c>
      <c r="D9" s="6" t="n">
        <v>83026</v>
      </c>
    </row>
    <row r="10" spans="1:4">
      <c r="A10" s="4" t="s">
        <v>451</v>
      </c>
      <c r="B10" s="5" t="n">
        <v>71840</v>
      </c>
      <c r="C10" s="5" t="n">
        <v>79128</v>
      </c>
    </row>
    <row r="11" spans="1:4">
      <c r="A11" s="4" t="s">
        <v>452</v>
      </c>
    </row>
    <row r="12" spans="1:4">
      <c r="A12" s="3" t="s">
        <v>445</v>
      </c>
    </row>
    <row r="13" spans="1:4">
      <c r="A13" s="4" t="s">
        <v>40</v>
      </c>
      <c r="B13" s="5" t="n">
        <v>6101</v>
      </c>
      <c r="C13" s="5" t="n">
        <v>6101</v>
      </c>
    </row>
    <row r="14" spans="1:4">
      <c r="A14" s="4" t="s">
        <v>453</v>
      </c>
    </row>
    <row r="15" spans="1:4">
      <c r="A15" s="3" t="s">
        <v>445</v>
      </c>
    </row>
    <row r="16" spans="1:4">
      <c r="A16" s="4" t="s">
        <v>40</v>
      </c>
      <c r="B16" s="5" t="n">
        <v>7889</v>
      </c>
      <c r="C16" s="5" t="n">
        <v>7889</v>
      </c>
    </row>
    <row r="17" spans="1:4">
      <c r="A17" s="4" t="s">
        <v>446</v>
      </c>
    </row>
    <row r="18" spans="1:4">
      <c r="A18" s="3" t="s">
        <v>447</v>
      </c>
    </row>
    <row r="19" spans="1:4">
      <c r="A19" s="4" t="s">
        <v>448</v>
      </c>
      <c r="B19" s="5" t="n">
        <v>55245</v>
      </c>
      <c r="C19" s="5" t="n">
        <v>55245</v>
      </c>
    </row>
    <row r="20" spans="1:4">
      <c r="A20" s="4" t="s">
        <v>454</v>
      </c>
    </row>
    <row r="21" spans="1:4">
      <c r="A21" s="3" t="s">
        <v>447</v>
      </c>
    </row>
    <row r="22" spans="1:4">
      <c r="A22" s="4" t="s">
        <v>448</v>
      </c>
      <c r="B22" s="6" t="n">
        <v>53216</v>
      </c>
      <c r="C22" s="6" t="n">
        <v>51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5</v>
      </c>
      <c r="B1" s="2" t="s">
        <v>456</v>
      </c>
      <c r="C1" s="2" t="s">
        <v>1</v>
      </c>
    </row>
    <row r="2" spans="1:5">
      <c r="B2" s="2" t="s">
        <v>457</v>
      </c>
      <c r="C2" s="2" t="s">
        <v>2</v>
      </c>
      <c r="D2" s="2" t="s">
        <v>30</v>
      </c>
      <c r="E2" s="2" t="s">
        <v>79</v>
      </c>
    </row>
    <row r="3" spans="1:5">
      <c r="A3" s="3" t="s">
        <v>458</v>
      </c>
    </row>
    <row r="4" spans="1:5">
      <c r="A4" s="4" t="s">
        <v>459</v>
      </c>
      <c r="C4" s="4" t="s">
        <v>460</v>
      </c>
      <c r="D4" s="4" t="s">
        <v>461</v>
      </c>
    </row>
    <row r="5" spans="1:5">
      <c r="A5" s="4" t="s">
        <v>140</v>
      </c>
      <c r="C5" s="6" t="n">
        <v>0</v>
      </c>
      <c r="D5" s="6" t="n">
        <v>113944</v>
      </c>
      <c r="E5" s="6" t="n">
        <v>0</v>
      </c>
    </row>
    <row r="6" spans="1:5">
      <c r="A6" s="4" t="s">
        <v>462</v>
      </c>
    </row>
    <row r="7" spans="1:5">
      <c r="A7" s="3" t="s">
        <v>458</v>
      </c>
    </row>
    <row r="8" spans="1:5">
      <c r="A8" s="4" t="s">
        <v>140</v>
      </c>
      <c r="B8" s="6" t="n">
        <v>113944</v>
      </c>
    </row>
    <row r="9" spans="1:5">
      <c r="A9" s="4" t="s">
        <v>463</v>
      </c>
    </row>
    <row r="10" spans="1:5">
      <c r="A10" s="3" t="s">
        <v>458</v>
      </c>
    </row>
    <row r="11" spans="1:5">
      <c r="A11" s="4" t="s">
        <v>464</v>
      </c>
      <c r="B11" s="5" t="n">
        <v>4086</v>
      </c>
    </row>
    <row r="12" spans="1:5">
      <c r="A12" s="4" t="s">
        <v>465</v>
      </c>
    </row>
    <row r="13" spans="1:5">
      <c r="A13" s="3" t="s">
        <v>458</v>
      </c>
    </row>
    <row r="14" spans="1:5">
      <c r="A14" s="4" t="s">
        <v>464</v>
      </c>
      <c r="B14" s="6" t="n">
        <v>4743</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9</v>
      </c>
    </row>
    <row r="3" spans="1:4">
      <c r="A3" s="3" t="s">
        <v>186</v>
      </c>
    </row>
    <row r="4" spans="1:4">
      <c r="A4" s="4" t="s">
        <v>467</v>
      </c>
      <c r="B4" s="6" t="n">
        <v>143765</v>
      </c>
      <c r="C4" s="6" t="n">
        <v>143765</v>
      </c>
      <c r="D4" s="6" t="n">
        <v>143765</v>
      </c>
    </row>
    <row r="5" spans="1:4">
      <c r="A5" s="4" t="s">
        <v>468</v>
      </c>
      <c r="B5" s="5" t="n">
        <v>-129775</v>
      </c>
      <c r="C5" s="5" t="n">
        <v>-129775</v>
      </c>
      <c r="D5" s="5" t="n">
        <v>-15831</v>
      </c>
    </row>
    <row r="6" spans="1:4">
      <c r="A6" s="4" t="s">
        <v>469</v>
      </c>
      <c r="B6" s="5" t="n">
        <v>0</v>
      </c>
      <c r="C6" s="5" t="n">
        <v>-113944</v>
      </c>
      <c r="D6" s="5" t="n">
        <v>0</v>
      </c>
    </row>
    <row r="7" spans="1:4">
      <c r="A7" s="4" t="s">
        <v>470</v>
      </c>
      <c r="B7" s="6" t="n">
        <v>13990</v>
      </c>
      <c r="C7" s="6" t="n">
        <v>13990</v>
      </c>
      <c r="D7" s="6" t="n">
        <v>1279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472</v>
      </c>
    </row>
    <row r="4" spans="1:3">
      <c r="A4" s="4" t="s">
        <v>473</v>
      </c>
      <c r="B4" s="6" t="n">
        <v>65138</v>
      </c>
      <c r="C4" s="6" t="n">
        <v>83026</v>
      </c>
    </row>
    <row r="5" spans="1:3">
      <c r="A5" s="4" t="s">
        <v>474</v>
      </c>
      <c r="C5" s="5" t="n">
        <v>-8829</v>
      </c>
    </row>
    <row r="6" spans="1:3">
      <c r="A6" s="4" t="s">
        <v>475</v>
      </c>
      <c r="B6" s="5" t="n">
        <v>-7807</v>
      </c>
      <c r="C6" s="5" t="n">
        <v>-7945</v>
      </c>
    </row>
    <row r="7" spans="1:3">
      <c r="A7" s="4" t="s">
        <v>476</v>
      </c>
      <c r="B7" s="5" t="n">
        <v>519</v>
      </c>
      <c r="C7" s="5" t="n">
        <v>-1114</v>
      </c>
    </row>
    <row r="8" spans="1:3">
      <c r="A8" s="4" t="s">
        <v>477</v>
      </c>
      <c r="B8" s="6" t="n">
        <v>57850</v>
      </c>
      <c r="C8" s="6" t="n">
        <v>651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480</v>
      </c>
    </row>
    <row r="3" spans="1:2">
      <c r="A3" s="5" t="n">
        <v>2019</v>
      </c>
      <c r="B3" s="6" t="n">
        <v>6294</v>
      </c>
    </row>
    <row r="4" spans="1:2">
      <c r="A4" s="5" t="n">
        <v>2020</v>
      </c>
      <c r="B4" s="5" t="n">
        <v>3511</v>
      </c>
    </row>
    <row r="5" spans="1:2">
      <c r="A5" s="5" t="n">
        <v>2021</v>
      </c>
      <c r="B5" s="5" t="n">
        <v>2534</v>
      </c>
    </row>
    <row r="6" spans="1:2">
      <c r="A6" s="5" t="n">
        <v>2022</v>
      </c>
      <c r="B6" s="5" t="n">
        <v>2525</v>
      </c>
    </row>
    <row r="7" spans="1:2">
      <c r="A7" s="5" t="n">
        <v>2023</v>
      </c>
      <c r="B7" s="5" t="n">
        <v>2450</v>
      </c>
    </row>
    <row r="8" spans="1:2">
      <c r="A8" s="4" t="s">
        <v>481</v>
      </c>
      <c r="B8" s="5" t="n">
        <v>25082</v>
      </c>
    </row>
    <row r="9" spans="1:2">
      <c r="A9" s="4" t="s">
        <v>482</v>
      </c>
      <c r="B9" s="6" t="n">
        <v>423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374</v>
      </c>
      <c r="B3" s="6" t="n">
        <v>0</v>
      </c>
      <c r="C3" s="6" t="n">
        <v>0</v>
      </c>
    </row>
    <row r="4" spans="1:3">
      <c r="A4" s="4" t="s">
        <v>485</v>
      </c>
    </row>
    <row r="5" spans="1:3">
      <c r="A5" s="3" t="s">
        <v>484</v>
      </c>
    </row>
    <row r="6" spans="1:3">
      <c r="A6" s="4" t="s">
        <v>486</v>
      </c>
      <c r="B6" s="5" t="n">
        <v>7172</v>
      </c>
      <c r="C6" s="5" t="n">
        <v>6662</v>
      </c>
    </row>
    <row r="7" spans="1:3">
      <c r="A7" s="4" t="s">
        <v>374</v>
      </c>
      <c r="B7" s="5" t="n">
        <v>-4296</v>
      </c>
      <c r="C7" s="5" t="n">
        <v>-4140</v>
      </c>
    </row>
    <row r="8" spans="1:3">
      <c r="A8" s="4" t="s">
        <v>487</v>
      </c>
      <c r="B8" s="5" t="n">
        <v>-153</v>
      </c>
    </row>
    <row r="9" spans="1:3">
      <c r="A9" s="4" t="s">
        <v>488</v>
      </c>
      <c r="B9" s="5" t="n">
        <v>950</v>
      </c>
      <c r="C9" s="5" t="n">
        <v>1365</v>
      </c>
    </row>
    <row r="10" spans="1:3">
      <c r="A10" s="4" t="s">
        <v>489</v>
      </c>
    </row>
    <row r="11" spans="1:3">
      <c r="A11" s="3" t="s">
        <v>484</v>
      </c>
    </row>
    <row r="12" spans="1:3">
      <c r="A12" s="4" t="s">
        <v>486</v>
      </c>
      <c r="B12" s="5" t="n">
        <v>7172</v>
      </c>
      <c r="C12" s="5" t="n">
        <v>6662</v>
      </c>
    </row>
    <row r="13" spans="1:3">
      <c r="A13" s="4" t="s">
        <v>374</v>
      </c>
      <c r="B13" s="5" t="n">
        <v>-4296</v>
      </c>
      <c r="C13" s="5" t="n">
        <v>-4140</v>
      </c>
    </row>
    <row r="14" spans="1:3">
      <c r="A14" s="4" t="s">
        <v>490</v>
      </c>
    </row>
    <row r="15" spans="1:3">
      <c r="A15" s="3" t="s">
        <v>484</v>
      </c>
    </row>
    <row r="16" spans="1:3">
      <c r="A16" s="4" t="s">
        <v>488</v>
      </c>
      <c r="B16" s="5" t="n">
        <v>950</v>
      </c>
      <c r="C16" s="5" t="n">
        <v>1365</v>
      </c>
    </row>
    <row r="17" spans="1:3">
      <c r="A17" s="4" t="s">
        <v>491</v>
      </c>
    </row>
    <row r="18" spans="1:3">
      <c r="A18" s="3" t="s">
        <v>484</v>
      </c>
    </row>
    <row r="19" spans="1:3">
      <c r="A19" s="4" t="s">
        <v>488</v>
      </c>
      <c r="B19" s="5" t="n">
        <v>950</v>
      </c>
      <c r="C19" s="5" t="n">
        <v>1365</v>
      </c>
    </row>
    <row r="20" spans="1:3">
      <c r="A20" s="4" t="s">
        <v>492</v>
      </c>
    </row>
    <row r="21" spans="1:3">
      <c r="A21" s="3" t="s">
        <v>484</v>
      </c>
    </row>
    <row r="22" spans="1:3">
      <c r="A22" s="4" t="s">
        <v>487</v>
      </c>
      <c r="B22" s="5" t="n">
        <v>-10</v>
      </c>
    </row>
    <row r="23" spans="1:3">
      <c r="A23" s="4" t="s">
        <v>488</v>
      </c>
      <c r="B23" s="5" t="n">
        <v>0</v>
      </c>
      <c r="C23" s="6" t="n">
        <v>0</v>
      </c>
    </row>
    <row r="24" spans="1:3">
      <c r="A24" s="4" t="s">
        <v>493</v>
      </c>
    </row>
    <row r="25" spans="1:3">
      <c r="A25" s="3" t="s">
        <v>484</v>
      </c>
    </row>
    <row r="26" spans="1:3">
      <c r="A26" s="4" t="s">
        <v>487</v>
      </c>
      <c r="B26" s="5" t="n">
        <v>-10</v>
      </c>
    </row>
    <row r="27" spans="1:3">
      <c r="A27" s="4" t="s">
        <v>494</v>
      </c>
    </row>
    <row r="28" spans="1:3">
      <c r="A28" s="3" t="s">
        <v>484</v>
      </c>
    </row>
    <row r="29" spans="1:3">
      <c r="A29" s="4" t="s">
        <v>487</v>
      </c>
      <c r="B29" s="5" t="n">
        <v>-143</v>
      </c>
    </row>
    <row r="30" spans="1:3">
      <c r="A30" s="4" t="s">
        <v>495</v>
      </c>
    </row>
    <row r="31" spans="1:3">
      <c r="A31" s="3" t="s">
        <v>484</v>
      </c>
    </row>
    <row r="32" spans="1:3">
      <c r="A32" s="4" t="s">
        <v>487</v>
      </c>
      <c r="B32" s="6" t="n">
        <v>-1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84</v>
      </c>
    </row>
    <row r="3" spans="1:3">
      <c r="A3" s="4" t="s">
        <v>374</v>
      </c>
      <c r="B3" s="6" t="n">
        <v>0</v>
      </c>
      <c r="C3" s="6" t="n">
        <v>0</v>
      </c>
    </row>
    <row r="4" spans="1:3">
      <c r="A4" s="4" t="s">
        <v>485</v>
      </c>
    </row>
    <row r="5" spans="1:3">
      <c r="A5" s="3" t="s">
        <v>484</v>
      </c>
    </row>
    <row r="6" spans="1:3">
      <c r="A6" s="4" t="s">
        <v>486</v>
      </c>
      <c r="B6" s="5" t="n">
        <v>7172</v>
      </c>
      <c r="C6" s="5" t="n">
        <v>6662</v>
      </c>
    </row>
    <row r="7" spans="1:3">
      <c r="A7" s="4" t="s">
        <v>374</v>
      </c>
      <c r="B7" s="5" t="n">
        <v>4296</v>
      </c>
      <c r="C7" s="6" t="n">
        <v>4140</v>
      </c>
    </row>
    <row r="8" spans="1:3">
      <c r="A8" s="4" t="s">
        <v>497</v>
      </c>
      <c r="B8" s="5" t="n">
        <v>575</v>
      </c>
    </row>
    <row r="9" spans="1:3">
      <c r="A9" s="4" t="s">
        <v>498</v>
      </c>
      <c r="B9" s="6" t="n">
        <v>37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99</v>
      </c>
      <c r="B1" s="2" t="s">
        <v>456</v>
      </c>
      <c r="C1" s="2" t="s">
        <v>500</v>
      </c>
      <c r="D1" s="2" t="s">
        <v>1</v>
      </c>
    </row>
    <row r="2" spans="1:6">
      <c r="B2" s="2" t="s">
        <v>2</v>
      </c>
      <c r="C2" s="2" t="s">
        <v>501</v>
      </c>
      <c r="D2" s="2" t="s">
        <v>2</v>
      </c>
      <c r="E2" s="2" t="s">
        <v>30</v>
      </c>
      <c r="F2" s="2" t="s">
        <v>79</v>
      </c>
    </row>
    <row r="3" spans="1:6">
      <c r="A3" s="3" t="s">
        <v>502</v>
      </c>
    </row>
    <row r="4" spans="1:6">
      <c r="A4" s="4" t="s">
        <v>503</v>
      </c>
      <c r="C4" s="6" t="n">
        <v>59114000</v>
      </c>
      <c r="D4" s="6" t="n">
        <v>57138000</v>
      </c>
      <c r="E4" s="6" t="n">
        <v>0</v>
      </c>
      <c r="F4" s="6" t="n">
        <v>0</v>
      </c>
    </row>
    <row r="5" spans="1:6">
      <c r="A5" s="4" t="s">
        <v>504</v>
      </c>
      <c r="B5" s="6" t="n">
        <v>4571000</v>
      </c>
      <c r="D5" s="5" t="n">
        <v>4571000</v>
      </c>
    </row>
    <row r="6" spans="1:6">
      <c r="A6" s="4" t="s">
        <v>505</v>
      </c>
      <c r="D6" s="5" t="n">
        <v>14395000</v>
      </c>
      <c r="E6" s="5" t="n">
        <v>0</v>
      </c>
      <c r="F6" s="5" t="n">
        <v>0</v>
      </c>
    </row>
    <row r="7" spans="1:6">
      <c r="A7" s="4" t="s">
        <v>506</v>
      </c>
      <c r="D7" s="5" t="n">
        <v>250000000</v>
      </c>
      <c r="E7" s="5" t="n">
        <v>13692000</v>
      </c>
      <c r="F7" s="5" t="n">
        <v>0</v>
      </c>
    </row>
    <row r="8" spans="1:6">
      <c r="A8" s="4" t="s">
        <v>507</v>
      </c>
      <c r="B8" s="5" t="n">
        <v>-3887000</v>
      </c>
    </row>
    <row r="9" spans="1:6">
      <c r="A9" s="4" t="s">
        <v>508</v>
      </c>
      <c r="B9" s="5" t="n">
        <v>973000</v>
      </c>
    </row>
    <row r="10" spans="1:6">
      <c r="A10" s="4" t="s">
        <v>509</v>
      </c>
      <c r="D10" s="5" t="n">
        <v>149214000</v>
      </c>
      <c r="E10" s="5" t="n">
        <v>63011000</v>
      </c>
      <c r="F10" s="5" t="n">
        <v>105938000</v>
      </c>
    </row>
    <row r="11" spans="1:6">
      <c r="A11" s="4" t="s">
        <v>510</v>
      </c>
      <c r="D11" s="5" t="n">
        <v>118118000</v>
      </c>
    </row>
    <row r="12" spans="1:6">
      <c r="A12" s="4" t="s">
        <v>511</v>
      </c>
      <c r="D12" s="5" t="n">
        <v>253000</v>
      </c>
    </row>
    <row r="13" spans="1:6">
      <c r="A13" s="4" t="s">
        <v>512</v>
      </c>
      <c r="D13" s="5" t="n">
        <v>321482000</v>
      </c>
      <c r="E13" s="5" t="n">
        <v>-56305000</v>
      </c>
      <c r="F13" s="5" t="n">
        <v>50947000</v>
      </c>
    </row>
    <row r="14" spans="1:6">
      <c r="A14" s="4" t="s">
        <v>513</v>
      </c>
      <c r="B14" s="5" t="n">
        <v>0</v>
      </c>
      <c r="D14" s="5" t="n">
        <v>0</v>
      </c>
      <c r="E14" s="5" t="n">
        <v>0</v>
      </c>
    </row>
    <row r="15" spans="1:6">
      <c r="A15" s="4" t="s">
        <v>514</v>
      </c>
      <c r="B15" s="5" t="n">
        <v>385884000</v>
      </c>
      <c r="C15" s="5" t="n">
        <v>627787000</v>
      </c>
      <c r="D15" s="5" t="n">
        <v>385884000</v>
      </c>
    </row>
    <row r="16" spans="1:6">
      <c r="A16" s="4" t="s">
        <v>515</v>
      </c>
      <c r="B16" s="5" t="n">
        <v>250000000</v>
      </c>
    </row>
    <row r="17" spans="1:6">
      <c r="A17" s="4" t="s">
        <v>516</v>
      </c>
      <c r="D17" s="5" t="n">
        <v>106302000</v>
      </c>
      <c r="E17" s="5" t="n">
        <v>-12696000</v>
      </c>
      <c r="F17" s="5" t="n">
        <v>34620000</v>
      </c>
    </row>
    <row r="18" spans="1:6">
      <c r="A18" s="4" t="s">
        <v>517</v>
      </c>
      <c r="B18" s="5" t="n">
        <v>203032000</v>
      </c>
      <c r="D18" s="5" t="n">
        <v>203032000</v>
      </c>
    </row>
    <row r="19" spans="1:6">
      <c r="A19" s="4" t="s">
        <v>518</v>
      </c>
      <c r="B19" s="5" t="n">
        <v>15389000</v>
      </c>
      <c r="D19" s="5" t="n">
        <v>15389000</v>
      </c>
    </row>
    <row r="20" spans="1:6">
      <c r="A20" s="4" t="s">
        <v>519</v>
      </c>
      <c r="B20" s="5" t="n">
        <v>9594000</v>
      </c>
      <c r="D20" s="5" t="n">
        <v>9594000</v>
      </c>
      <c r="E20" s="5" t="n">
        <v>11727000</v>
      </c>
      <c r="F20" s="5" t="n">
        <v>8695000</v>
      </c>
    </row>
    <row r="21" spans="1:6">
      <c r="A21" s="4" t="s">
        <v>520</v>
      </c>
      <c r="B21" s="5" t="n">
        <v>3224000</v>
      </c>
      <c r="D21" s="5" t="n">
        <v>3224000</v>
      </c>
      <c r="E21" s="5" t="n">
        <v>2990000</v>
      </c>
    </row>
    <row r="22" spans="1:6">
      <c r="A22" s="4" t="s">
        <v>519</v>
      </c>
      <c r="D22" s="5" t="n">
        <v>1301000</v>
      </c>
      <c r="E22" s="6" t="n">
        <v>2691000</v>
      </c>
      <c r="F22" s="6" t="n">
        <v>3670000</v>
      </c>
    </row>
    <row r="23" spans="1:6">
      <c r="A23" s="4" t="s">
        <v>521</v>
      </c>
      <c r="D23" s="5" t="n">
        <v>369000</v>
      </c>
    </row>
    <row r="24" spans="1:6">
      <c r="A24" s="4" t="s">
        <v>522</v>
      </c>
      <c r="B24" s="5" t="n">
        <v>0</v>
      </c>
      <c r="D24" s="5" t="n">
        <v>0</v>
      </c>
    </row>
    <row r="25" spans="1:6">
      <c r="A25" s="4" t="s">
        <v>523</v>
      </c>
    </row>
    <row r="26" spans="1:6">
      <c r="A26" s="3" t="s">
        <v>502</v>
      </c>
    </row>
    <row r="27" spans="1:6">
      <c r="A27" s="4" t="s">
        <v>503</v>
      </c>
      <c r="D27" s="5" t="n">
        <v>57138000</v>
      </c>
    </row>
    <row r="28" spans="1:6">
      <c r="A28" s="4" t="s">
        <v>524</v>
      </c>
    </row>
    <row r="29" spans="1:6">
      <c r="A29" s="3" t="s">
        <v>502</v>
      </c>
    </row>
    <row r="30" spans="1:6">
      <c r="A30" s="4" t="s">
        <v>503</v>
      </c>
      <c r="D30" s="5" t="n">
        <v>1976000</v>
      </c>
    </row>
    <row r="31" spans="1:6">
      <c r="A31" s="4" t="s">
        <v>525</v>
      </c>
      <c r="D31" s="5" t="n">
        <v>607000</v>
      </c>
    </row>
    <row r="32" spans="1:6">
      <c r="A32" s="4" t="s">
        <v>507</v>
      </c>
      <c r="B32" s="5" t="n">
        <v>1558000</v>
      </c>
    </row>
    <row r="33" spans="1:6">
      <c r="A33" s="4" t="s">
        <v>526</v>
      </c>
      <c r="C33" s="6" t="n">
        <v>927000</v>
      </c>
    </row>
    <row r="34" spans="1:6">
      <c r="A34" s="4" t="s">
        <v>516</v>
      </c>
      <c r="B34" s="5" t="n">
        <v>607000</v>
      </c>
    </row>
    <row r="35" spans="1:6">
      <c r="A35" s="4" t="s">
        <v>527</v>
      </c>
    </row>
    <row r="36" spans="1:6">
      <c r="A36" s="3" t="s">
        <v>502</v>
      </c>
    </row>
    <row r="37" spans="1:6">
      <c r="A37" s="4" t="s">
        <v>503</v>
      </c>
      <c r="D37" s="6" t="n">
        <v>44871000</v>
      </c>
    </row>
    <row r="38" spans="1:6">
      <c r="A38" s="4" t="s">
        <v>507</v>
      </c>
      <c r="B38" s="5" t="n">
        <v>-7570000</v>
      </c>
    </row>
    <row r="39" spans="1:6">
      <c r="A39" s="5" t="n">
        <v>2018</v>
      </c>
    </row>
    <row r="40" spans="1:6">
      <c r="A40" s="3" t="s">
        <v>502</v>
      </c>
    </row>
    <row r="41" spans="1:6">
      <c r="A41" s="4" t="s">
        <v>507</v>
      </c>
      <c r="B41" s="6" t="n">
        <v>368300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8</v>
      </c>
      <c r="B1" s="2" t="s">
        <v>500</v>
      </c>
      <c r="C1" s="2" t="s">
        <v>1</v>
      </c>
    </row>
    <row r="2" spans="1:5">
      <c r="B2" s="2" t="s">
        <v>501</v>
      </c>
      <c r="C2" s="2" t="s">
        <v>2</v>
      </c>
      <c r="D2" s="2" t="s">
        <v>30</v>
      </c>
      <c r="E2" s="2" t="s">
        <v>79</v>
      </c>
    </row>
    <row r="3" spans="1:5">
      <c r="A3" s="3" t="s">
        <v>529</v>
      </c>
    </row>
    <row r="4" spans="1:5">
      <c r="A4" s="4" t="s">
        <v>530</v>
      </c>
      <c r="C4" s="6" t="n">
        <v>80339</v>
      </c>
      <c r="D4" s="6" t="n">
        <v>2184</v>
      </c>
      <c r="E4" s="6" t="n">
        <v>11971</v>
      </c>
    </row>
    <row r="5" spans="1:5">
      <c r="A5" s="4" t="s">
        <v>531</v>
      </c>
      <c r="C5" s="5" t="n">
        <v>3437</v>
      </c>
      <c r="D5" s="5" t="n">
        <v>1576</v>
      </c>
      <c r="E5" s="5" t="n">
        <v>2443</v>
      </c>
    </row>
    <row r="6" spans="1:5">
      <c r="A6" s="4" t="s">
        <v>532</v>
      </c>
      <c r="C6" s="5" t="n">
        <v>14388</v>
      </c>
      <c r="D6" s="5" t="n">
        <v>8039</v>
      </c>
      <c r="E6" s="5" t="n">
        <v>12039</v>
      </c>
    </row>
    <row r="7" spans="1:5">
      <c r="A7" s="4" t="s">
        <v>106</v>
      </c>
      <c r="C7" s="5" t="n">
        <v>98164</v>
      </c>
      <c r="D7" s="5" t="n">
        <v>11799</v>
      </c>
      <c r="E7" s="5" t="n">
        <v>26453</v>
      </c>
    </row>
    <row r="8" spans="1:5">
      <c r="A8" s="3" t="s">
        <v>533</v>
      </c>
    </row>
    <row r="9" spans="1:5">
      <c r="A9" s="4" t="s">
        <v>530</v>
      </c>
      <c r="C9" s="5" t="n">
        <v>12007</v>
      </c>
      <c r="D9" s="5" t="n">
        <v>-20287</v>
      </c>
      <c r="E9" s="5" t="n">
        <v>7887</v>
      </c>
    </row>
    <row r="10" spans="1:5">
      <c r="A10" s="4" t="s">
        <v>531</v>
      </c>
      <c r="C10" s="5" t="n">
        <v>391</v>
      </c>
      <c r="D10" s="5" t="n">
        <v>-3446</v>
      </c>
      <c r="E10" s="5" t="n">
        <v>1113</v>
      </c>
    </row>
    <row r="11" spans="1:5">
      <c r="A11" s="4" t="s">
        <v>532</v>
      </c>
      <c r="C11" s="5" t="n">
        <v>-4260</v>
      </c>
      <c r="D11" s="5" t="n">
        <v>-762</v>
      </c>
      <c r="E11" s="5" t="n">
        <v>-833</v>
      </c>
    </row>
    <row r="12" spans="1:5">
      <c r="A12" s="4" t="s">
        <v>106</v>
      </c>
      <c r="C12" s="5" t="n">
        <v>8138</v>
      </c>
      <c r="D12" s="5" t="n">
        <v>-24495</v>
      </c>
      <c r="E12" s="5" t="n">
        <v>8167</v>
      </c>
    </row>
    <row r="13" spans="1:5">
      <c r="A13" s="3" t="s">
        <v>534</v>
      </c>
    </row>
    <row r="14" spans="1:5">
      <c r="A14" s="4" t="s">
        <v>92</v>
      </c>
      <c r="C14" s="5" t="n">
        <v>106302</v>
      </c>
      <c r="D14" s="5" t="n">
        <v>-12696</v>
      </c>
      <c r="E14" s="5" t="n">
        <v>34620</v>
      </c>
    </row>
    <row r="15" spans="1:5">
      <c r="A15" s="3" t="s">
        <v>300</v>
      </c>
    </row>
    <row r="16" spans="1:5">
      <c r="A16" s="4" t="s">
        <v>535</v>
      </c>
      <c r="C16" s="5" t="n">
        <v>69556</v>
      </c>
      <c r="D16" s="5" t="n">
        <v>-2445</v>
      </c>
      <c r="E16" s="5" t="n">
        <v>54910</v>
      </c>
    </row>
    <row r="17" spans="1:5">
      <c r="A17" s="4" t="s">
        <v>536</v>
      </c>
      <c r="C17" s="5" t="n">
        <v>9044</v>
      </c>
      <c r="D17" s="5" t="n">
        <v>-1403</v>
      </c>
      <c r="E17" s="5" t="n">
        <v>1298</v>
      </c>
    </row>
    <row r="18" spans="1:5">
      <c r="A18" s="4" t="s">
        <v>537</v>
      </c>
      <c r="C18" s="5" t="n">
        <v>-37090</v>
      </c>
      <c r="D18" s="5" t="n">
        <v>-8062</v>
      </c>
      <c r="E18" s="5" t="n">
        <v>-28233</v>
      </c>
    </row>
    <row r="19" spans="1:5">
      <c r="A19" s="4" t="s">
        <v>519</v>
      </c>
      <c r="C19" s="5" t="n">
        <v>1301</v>
      </c>
      <c r="D19" s="5" t="n">
        <v>2691</v>
      </c>
      <c r="E19" s="5" t="n">
        <v>3670</v>
      </c>
    </row>
    <row r="20" spans="1:5">
      <c r="A20" s="4" t="s">
        <v>538</v>
      </c>
      <c r="C20" s="5" t="n">
        <v>0</v>
      </c>
      <c r="D20" s="5" t="n">
        <v>3921</v>
      </c>
      <c r="E20" s="5" t="n">
        <v>1352</v>
      </c>
    </row>
    <row r="21" spans="1:5">
      <c r="A21" s="4" t="s">
        <v>539</v>
      </c>
      <c r="C21" s="5" t="n">
        <v>262</v>
      </c>
      <c r="D21" s="5" t="n">
        <v>432</v>
      </c>
      <c r="E21" s="5" t="n">
        <v>0</v>
      </c>
    </row>
    <row r="22" spans="1:5">
      <c r="A22" s="4" t="s">
        <v>540</v>
      </c>
      <c r="C22" s="5" t="n">
        <v>-7006</v>
      </c>
      <c r="D22" s="5" t="n">
        <v>-5055</v>
      </c>
      <c r="E22" s="5" t="n">
        <v>0</v>
      </c>
    </row>
    <row r="23" spans="1:5">
      <c r="A23" s="4" t="s">
        <v>503</v>
      </c>
      <c r="B23" s="6" t="n">
        <v>59114</v>
      </c>
      <c r="C23" s="5" t="n">
        <v>57138</v>
      </c>
      <c r="D23" s="5" t="n">
        <v>0</v>
      </c>
      <c r="E23" s="5" t="n">
        <v>0</v>
      </c>
    </row>
    <row r="24" spans="1:5">
      <c r="A24" s="4" t="s">
        <v>505</v>
      </c>
      <c r="C24" s="5" t="n">
        <v>14395</v>
      </c>
      <c r="D24" s="5" t="n">
        <v>0</v>
      </c>
      <c r="E24" s="5" t="n">
        <v>0</v>
      </c>
    </row>
    <row r="25" spans="1:5">
      <c r="A25" s="4" t="s">
        <v>541</v>
      </c>
      <c r="C25" s="5" t="n">
        <v>59</v>
      </c>
      <c r="D25" s="5" t="n">
        <v>-2504</v>
      </c>
      <c r="E25" s="5" t="n">
        <v>-477</v>
      </c>
    </row>
    <row r="26" spans="1:5">
      <c r="A26" s="4" t="s">
        <v>542</v>
      </c>
      <c r="C26" s="5" t="n">
        <v>-1357</v>
      </c>
      <c r="D26" s="5" t="n">
        <v>-271</v>
      </c>
      <c r="E26" s="5" t="n">
        <v>2100</v>
      </c>
    </row>
    <row r="27" spans="1:5">
      <c r="A27" s="4" t="s">
        <v>92</v>
      </c>
      <c r="C27" s="6" t="n">
        <v>106302</v>
      </c>
      <c r="D27" s="6" t="n">
        <v>-12696</v>
      </c>
      <c r="E27" s="6" t="n">
        <v>3462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05</v>
      </c>
      <c r="B1" s="2" t="s">
        <v>106</v>
      </c>
      <c r="C1" s="2" t="s">
        <v>107</v>
      </c>
      <c r="D1" s="2" t="s">
        <v>108</v>
      </c>
      <c r="E1" s="2" t="s">
        <v>109</v>
      </c>
      <c r="F1" s="2" t="s">
        <v>110</v>
      </c>
    </row>
    <row r="2" spans="1:6">
      <c r="A2" s="4" t="s">
        <v>111</v>
      </c>
      <c r="C2" s="5" t="n">
        <v>33292</v>
      </c>
    </row>
    <row r="3" spans="1:6">
      <c r="A3" s="4" t="s">
        <v>112</v>
      </c>
      <c r="B3" s="6" t="n">
        <v>937012</v>
      </c>
      <c r="C3" s="6" t="n">
        <v>333</v>
      </c>
      <c r="D3" s="6" t="n">
        <v>158777</v>
      </c>
      <c r="E3" s="6" t="n">
        <v>798370</v>
      </c>
      <c r="F3" s="6" t="n">
        <v>-20468</v>
      </c>
    </row>
    <row r="4" spans="1:6">
      <c r="A4" s="3" t="s">
        <v>113</v>
      </c>
    </row>
    <row r="5" spans="1:6">
      <c r="A5" s="4" t="s">
        <v>114</v>
      </c>
      <c r="C5" s="5" t="n">
        <v>16</v>
      </c>
    </row>
    <row r="6" spans="1:6">
      <c r="A6" s="4" t="s">
        <v>115</v>
      </c>
      <c r="B6" s="5" t="n">
        <v>6622</v>
      </c>
      <c r="D6" s="5" t="n">
        <v>6622</v>
      </c>
    </row>
    <row r="7" spans="1:6">
      <c r="A7" s="4" t="s">
        <v>116</v>
      </c>
      <c r="C7" s="5" t="n">
        <v>132</v>
      </c>
    </row>
    <row r="8" spans="1:6">
      <c r="A8" s="4" t="s">
        <v>117</v>
      </c>
      <c r="B8" s="5" t="n">
        <v>0</v>
      </c>
      <c r="C8" s="6" t="n">
        <v>1</v>
      </c>
      <c r="D8" s="5" t="n">
        <v>-1</v>
      </c>
    </row>
    <row r="9" spans="1:6">
      <c r="A9" s="4" t="s">
        <v>118</v>
      </c>
      <c r="B9" s="5" t="n">
        <v>471</v>
      </c>
      <c r="D9" s="5" t="n">
        <v>471</v>
      </c>
    </row>
    <row r="10" spans="1:6">
      <c r="A10" s="4" t="s">
        <v>119</v>
      </c>
      <c r="B10" s="5" t="n">
        <v>-4610</v>
      </c>
      <c r="D10" s="5" t="n">
        <v>-4610</v>
      </c>
    </row>
    <row r="11" spans="1:6">
      <c r="A11" s="4" t="s">
        <v>120</v>
      </c>
      <c r="C11" s="5" t="n">
        <v>-1420</v>
      </c>
    </row>
    <row r="12" spans="1:6">
      <c r="A12" s="4" t="s">
        <v>121</v>
      </c>
      <c r="B12" s="5" t="n">
        <v>-94200</v>
      </c>
      <c r="C12" s="6" t="n">
        <v>-14</v>
      </c>
      <c r="E12" s="5" t="n">
        <v>-94186</v>
      </c>
    </row>
    <row r="13" spans="1:6">
      <c r="A13" s="4" t="s">
        <v>93</v>
      </c>
      <c r="B13" s="5" t="n">
        <v>122265</v>
      </c>
      <c r="E13" s="5" t="n">
        <v>122265</v>
      </c>
    </row>
    <row r="14" spans="1:6">
      <c r="A14" s="4" t="s">
        <v>122</v>
      </c>
      <c r="B14" s="5" t="n">
        <v>-89</v>
      </c>
      <c r="F14" s="5" t="n">
        <v>-89</v>
      </c>
    </row>
    <row r="15" spans="1:6">
      <c r="A15" s="4" t="s">
        <v>123</v>
      </c>
      <c r="C15" s="5" t="n">
        <v>32020</v>
      </c>
    </row>
    <row r="16" spans="1:6">
      <c r="A16" s="4" t="s">
        <v>124</v>
      </c>
      <c r="B16" s="5" t="n">
        <v>967471</v>
      </c>
      <c r="C16" s="6" t="n">
        <v>320</v>
      </c>
      <c r="D16" s="5" t="n">
        <v>161259</v>
      </c>
      <c r="E16" s="5" t="n">
        <v>826449</v>
      </c>
      <c r="F16" s="5" t="n">
        <v>-20557</v>
      </c>
    </row>
    <row r="17" spans="1:6">
      <c r="A17" s="3" t="s">
        <v>113</v>
      </c>
    </row>
    <row r="18" spans="1:6">
      <c r="A18" s="4" t="s">
        <v>114</v>
      </c>
      <c r="C18" s="5" t="n">
        <v>23</v>
      </c>
    </row>
    <row r="19" spans="1:6">
      <c r="A19" s="4" t="s">
        <v>115</v>
      </c>
      <c r="B19" s="5" t="n">
        <v>6175</v>
      </c>
      <c r="D19" s="5" t="n">
        <v>6175</v>
      </c>
    </row>
    <row r="20" spans="1:6">
      <c r="A20" s="4" t="s">
        <v>116</v>
      </c>
      <c r="C20" s="5" t="n">
        <v>166</v>
      </c>
    </row>
    <row r="21" spans="1:6">
      <c r="A21" s="4" t="s">
        <v>117</v>
      </c>
      <c r="B21" s="5" t="n">
        <v>798</v>
      </c>
      <c r="C21" s="6" t="n">
        <v>2</v>
      </c>
      <c r="D21" s="5" t="n">
        <v>796</v>
      </c>
    </row>
    <row r="22" spans="1:6">
      <c r="A22" s="4" t="s">
        <v>118</v>
      </c>
      <c r="B22" s="5" t="n">
        <v>100</v>
      </c>
      <c r="D22" s="5" t="n">
        <v>100</v>
      </c>
    </row>
    <row r="23" spans="1:6">
      <c r="A23" s="4" t="s">
        <v>119</v>
      </c>
      <c r="B23" s="5" t="n">
        <v>-7533</v>
      </c>
      <c r="D23" s="5" t="n">
        <v>-7533</v>
      </c>
    </row>
    <row r="24" spans="1:6">
      <c r="A24" s="4" t="s">
        <v>120</v>
      </c>
      <c r="C24" s="5" t="n">
        <v>-222</v>
      </c>
    </row>
    <row r="25" spans="1:6">
      <c r="A25" s="4" t="s">
        <v>121</v>
      </c>
      <c r="B25" s="5" t="n">
        <v>-12572</v>
      </c>
      <c r="C25" s="6" t="n">
        <v>-2</v>
      </c>
      <c r="E25" s="5" t="n">
        <v>-12570</v>
      </c>
    </row>
    <row r="26" spans="1:6">
      <c r="A26" s="4" t="s">
        <v>93</v>
      </c>
      <c r="B26" s="5" t="n">
        <v>5710</v>
      </c>
      <c r="E26" s="5" t="n">
        <v>5710</v>
      </c>
    </row>
    <row r="27" spans="1:6">
      <c r="A27" s="4" t="s">
        <v>122</v>
      </c>
      <c r="B27" s="5" t="n">
        <v>-5894</v>
      </c>
      <c r="F27" s="5" t="n">
        <v>-5894</v>
      </c>
    </row>
    <row r="28" spans="1:6">
      <c r="A28" s="4" t="s">
        <v>125</v>
      </c>
      <c r="C28" s="5" t="n">
        <v>31987</v>
      </c>
    </row>
    <row r="29" spans="1:6">
      <c r="A29" s="4" t="s">
        <v>126</v>
      </c>
      <c r="B29" s="5" t="n">
        <v>954255</v>
      </c>
      <c r="C29" s="6" t="n">
        <v>320</v>
      </c>
      <c r="D29" s="5" t="n">
        <v>160797</v>
      </c>
      <c r="E29" s="5" t="n">
        <v>819589</v>
      </c>
      <c r="F29" s="5" t="n">
        <v>-26451</v>
      </c>
    </row>
    <row r="30" spans="1:6">
      <c r="A30" s="4" t="s">
        <v>127</v>
      </c>
      <c r="B30" s="5" t="n">
        <v>1558</v>
      </c>
      <c r="E30" s="5" t="n">
        <v>1558</v>
      </c>
    </row>
    <row r="31" spans="1:6">
      <c r="A31" s="3" t="s">
        <v>113</v>
      </c>
    </row>
    <row r="32" spans="1:6">
      <c r="A32" s="4" t="s">
        <v>114</v>
      </c>
      <c r="C32" s="5" t="n">
        <v>15</v>
      </c>
    </row>
    <row r="33" spans="1:6">
      <c r="A33" s="4" t="s">
        <v>115</v>
      </c>
      <c r="B33" s="5" t="n">
        <v>14302</v>
      </c>
      <c r="D33" s="5" t="n">
        <v>14302</v>
      </c>
    </row>
    <row r="34" spans="1:6">
      <c r="A34" s="4" t="s">
        <v>116</v>
      </c>
      <c r="C34" s="5" t="n">
        <v>148</v>
      </c>
    </row>
    <row r="35" spans="1:6">
      <c r="A35" s="4" t="s">
        <v>117</v>
      </c>
      <c r="B35" s="5" t="n">
        <v>765</v>
      </c>
      <c r="C35" s="6" t="n">
        <v>1</v>
      </c>
      <c r="D35" s="5" t="n">
        <v>764</v>
      </c>
    </row>
    <row r="36" spans="1:6">
      <c r="A36" s="4" t="s">
        <v>119</v>
      </c>
      <c r="B36" s="5" t="n">
        <v>-8276</v>
      </c>
      <c r="D36" s="5" t="n">
        <v>-8276</v>
      </c>
    </row>
    <row r="37" spans="1:6">
      <c r="A37" s="4" t="s">
        <v>120</v>
      </c>
      <c r="C37" s="5" t="n">
        <v>-1703</v>
      </c>
    </row>
    <row r="38" spans="1:6">
      <c r="A38" s="4" t="s">
        <v>121</v>
      </c>
      <c r="B38" s="5" t="n">
        <v>-149687</v>
      </c>
      <c r="C38" s="6" t="n">
        <v>-17</v>
      </c>
      <c r="E38" s="5" t="n">
        <v>-149670</v>
      </c>
    </row>
    <row r="39" spans="1:6">
      <c r="A39" s="4" t="s">
        <v>93</v>
      </c>
      <c r="B39" s="5" t="n">
        <v>114394</v>
      </c>
      <c r="E39" s="5" t="n">
        <v>114394</v>
      </c>
    </row>
    <row r="40" spans="1:6">
      <c r="A40" s="4" t="s">
        <v>122</v>
      </c>
      <c r="B40" s="5" t="n">
        <v>13468</v>
      </c>
      <c r="F40" s="5" t="n">
        <v>13468</v>
      </c>
    </row>
    <row r="41" spans="1:6">
      <c r="A41" s="4" t="s">
        <v>128</v>
      </c>
      <c r="C41" s="5" t="n">
        <v>30447</v>
      </c>
    </row>
    <row r="42" spans="1:6">
      <c r="A42" s="4" t="s">
        <v>129</v>
      </c>
      <c r="B42" s="6" t="n">
        <v>940779</v>
      </c>
      <c r="C42" s="6" t="n">
        <v>304</v>
      </c>
      <c r="D42" s="6" t="n">
        <v>167587</v>
      </c>
      <c r="E42" s="6" t="n">
        <v>785871</v>
      </c>
      <c r="F42" s="6" t="n">
        <v>-129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544</v>
      </c>
    </row>
    <row r="3" spans="1:3">
      <c r="A3" s="4" t="s">
        <v>545</v>
      </c>
      <c r="B3" s="6" t="n">
        <v>18261</v>
      </c>
      <c r="C3" s="6" t="n">
        <v>28304</v>
      </c>
    </row>
    <row r="4" spans="1:3">
      <c r="A4" s="4" t="s">
        <v>546</v>
      </c>
      <c r="B4" s="5" t="n">
        <v>-9638</v>
      </c>
      <c r="C4" s="5" t="n">
        <v>-19511</v>
      </c>
    </row>
    <row r="5" spans="1:3">
      <c r="A5" s="4" t="s">
        <v>137</v>
      </c>
      <c r="B5" s="5" t="n">
        <v>4027</v>
      </c>
      <c r="C5" s="5" t="n">
        <v>6258</v>
      </c>
    </row>
    <row r="6" spans="1:3">
      <c r="A6" s="4" t="s">
        <v>547</v>
      </c>
      <c r="B6" s="5" t="n">
        <v>5452</v>
      </c>
      <c r="C6" s="5" t="n">
        <v>6809</v>
      </c>
    </row>
    <row r="7" spans="1:3">
      <c r="A7" s="4" t="s">
        <v>548</v>
      </c>
      <c r="B7" s="5" t="n">
        <v>481</v>
      </c>
      <c r="C7" s="5" t="n">
        <v>751</v>
      </c>
    </row>
    <row r="8" spans="1:3">
      <c r="A8" s="4" t="s">
        <v>549</v>
      </c>
      <c r="B8" s="5" t="n">
        <v>3212</v>
      </c>
      <c r="C8" s="5" t="n">
        <v>4971</v>
      </c>
    </row>
    <row r="9" spans="1:3">
      <c r="A9" s="4" t="s">
        <v>550</v>
      </c>
      <c r="B9" s="5" t="n">
        <v>12939</v>
      </c>
      <c r="C9" s="5" t="n">
        <v>15946</v>
      </c>
    </row>
    <row r="10" spans="1:3">
      <c r="A10" s="4" t="s">
        <v>551</v>
      </c>
      <c r="B10" s="5" t="n">
        <v>798</v>
      </c>
      <c r="C10" s="5" t="n">
        <v>-145</v>
      </c>
    </row>
    <row r="11" spans="1:3">
      <c r="A11" s="4" t="s">
        <v>35</v>
      </c>
      <c r="B11" s="5" t="n">
        <v>-2686</v>
      </c>
      <c r="C11" s="5" t="n">
        <v>-4144</v>
      </c>
    </row>
    <row r="12" spans="1:3">
      <c r="A12" s="4" t="s">
        <v>552</v>
      </c>
      <c r="B12" s="5" t="n">
        <v>7573</v>
      </c>
      <c r="C12" s="5" t="n">
        <v>1456</v>
      </c>
    </row>
    <row r="13" spans="1:3">
      <c r="A13" s="4" t="s">
        <v>553</v>
      </c>
      <c r="B13" s="5" t="n">
        <v>-80</v>
      </c>
      <c r="C13" s="5" t="n">
        <v>-534</v>
      </c>
    </row>
    <row r="14" spans="1:3">
      <c r="A14" s="4" t="s">
        <v>542</v>
      </c>
      <c r="B14" s="5" t="n">
        <v>-2821</v>
      </c>
      <c r="C14" s="5" t="n">
        <v>1376</v>
      </c>
    </row>
    <row r="15" spans="1:3">
      <c r="A15" s="4" t="s">
        <v>554</v>
      </c>
      <c r="B15" s="5" t="n">
        <v>863</v>
      </c>
      <c r="C15" s="5" t="n">
        <v>3171</v>
      </c>
    </row>
    <row r="16" spans="1:3">
      <c r="A16" s="4" t="s">
        <v>42</v>
      </c>
      <c r="B16" s="6" t="n">
        <v>38381</v>
      </c>
      <c r="C16" s="6" t="n">
        <v>447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0</v>
      </c>
    </row>
    <row r="3" spans="1:3">
      <c r="A3" s="3" t="s">
        <v>304</v>
      </c>
    </row>
    <row r="4" spans="1:3">
      <c r="A4" s="4" t="s">
        <v>556</v>
      </c>
      <c r="B4" s="6" t="n">
        <v>11727</v>
      </c>
      <c r="C4" s="6" t="n">
        <v>8695</v>
      </c>
    </row>
    <row r="5" spans="1:3">
      <c r="A5" s="4" t="s">
        <v>557</v>
      </c>
      <c r="B5" s="5" t="n">
        <v>1168</v>
      </c>
      <c r="C5" s="5" t="n">
        <v>1878</v>
      </c>
    </row>
    <row r="6" spans="1:3">
      <c r="A6" s="4" t="s">
        <v>558</v>
      </c>
      <c r="B6" s="5" t="n">
        <v>1243</v>
      </c>
      <c r="C6" s="5" t="n">
        <v>1154</v>
      </c>
    </row>
    <row r="7" spans="1:3">
      <c r="A7" s="4" t="s">
        <v>559</v>
      </c>
      <c r="B7" s="5" t="n">
        <v>-4501</v>
      </c>
    </row>
    <row r="8" spans="1:3">
      <c r="A8" s="4" t="s">
        <v>560</v>
      </c>
      <c r="B8" s="5" t="n">
        <v>-43</v>
      </c>
    </row>
    <row r="9" spans="1:3">
      <c r="A9" s="4" t="s">
        <v>561</v>
      </c>
      <c r="B9" s="6" t="n">
        <v>9594</v>
      </c>
      <c r="C9" s="6" t="n">
        <v>117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1"/>
  </cols>
  <sheetData>
    <row r="1" spans="1:6">
      <c r="A1" s="1" t="s">
        <v>562</v>
      </c>
      <c r="B1" s="2" t="s">
        <v>563</v>
      </c>
      <c r="C1" s="2" t="s">
        <v>564</v>
      </c>
      <c r="D1" s="2" t="s">
        <v>1</v>
      </c>
    </row>
    <row r="2" spans="1:6">
      <c r="B2" s="2" t="s">
        <v>565</v>
      </c>
      <c r="C2" s="2" t="s">
        <v>566</v>
      </c>
      <c r="D2" s="2" t="s">
        <v>479</v>
      </c>
      <c r="E2" s="2" t="s">
        <v>567</v>
      </c>
      <c r="F2" s="2" t="s">
        <v>568</v>
      </c>
    </row>
    <row r="3" spans="1:6">
      <c r="A3" s="4" t="s">
        <v>569</v>
      </c>
    </row>
    <row r="4" spans="1:6">
      <c r="A4" s="3" t="s">
        <v>570</v>
      </c>
    </row>
    <row r="5" spans="1:6">
      <c r="A5" s="4" t="s">
        <v>571</v>
      </c>
      <c r="D5" s="6" t="n">
        <v>600000</v>
      </c>
    </row>
    <row r="6" spans="1:6">
      <c r="A6" s="4" t="s">
        <v>572</v>
      </c>
    </row>
    <row r="7" spans="1:6">
      <c r="A7" s="3" t="s">
        <v>570</v>
      </c>
    </row>
    <row r="8" spans="1:6">
      <c r="A8" s="4" t="s">
        <v>573</v>
      </c>
      <c r="B8" s="4" t="s">
        <v>574</v>
      </c>
    </row>
    <row r="9" spans="1:6">
      <c r="A9" s="4" t="s">
        <v>575</v>
      </c>
      <c r="B9" s="6" t="n">
        <v>400000000</v>
      </c>
      <c r="F9" s="6" t="n">
        <v>600000000</v>
      </c>
    </row>
    <row r="10" spans="1:6">
      <c r="A10" s="4" t="s">
        <v>576</v>
      </c>
      <c r="F10" s="5" t="n">
        <v>150000000</v>
      </c>
    </row>
    <row r="11" spans="1:6">
      <c r="A11" s="4" t="s">
        <v>577</v>
      </c>
    </row>
    <row r="12" spans="1:6">
      <c r="A12" s="3" t="s">
        <v>570</v>
      </c>
    </row>
    <row r="13" spans="1:6">
      <c r="A13" s="4" t="s">
        <v>578</v>
      </c>
      <c r="D13" s="4" t="s">
        <v>579</v>
      </c>
    </row>
    <row r="14" spans="1:6">
      <c r="A14" s="4" t="s">
        <v>580</v>
      </c>
      <c r="D14" s="4" t="s">
        <v>581</v>
      </c>
    </row>
    <row r="15" spans="1:6">
      <c r="A15" s="4" t="s">
        <v>582</v>
      </c>
    </row>
    <row r="16" spans="1:6">
      <c r="A16" s="3" t="s">
        <v>570</v>
      </c>
    </row>
    <row r="17" spans="1:6">
      <c r="A17" s="4" t="s">
        <v>578</v>
      </c>
      <c r="D17" s="4" t="s">
        <v>583</v>
      </c>
    </row>
    <row r="18" spans="1:6">
      <c r="A18" s="4" t="s">
        <v>580</v>
      </c>
      <c r="D18" s="4" t="s">
        <v>584</v>
      </c>
    </row>
    <row r="19" spans="1:6">
      <c r="A19" s="4" t="s">
        <v>585</v>
      </c>
    </row>
    <row r="20" spans="1:6">
      <c r="A20" s="3" t="s">
        <v>570</v>
      </c>
    </row>
    <row r="21" spans="1:6">
      <c r="A21" s="4" t="s">
        <v>586</v>
      </c>
      <c r="F21" s="6" t="n">
        <v>200000000</v>
      </c>
    </row>
    <row r="22" spans="1:6">
      <c r="A22" s="4" t="s">
        <v>587</v>
      </c>
      <c r="D22" s="4" t="s">
        <v>588</v>
      </c>
    </row>
    <row r="23" spans="1:6">
      <c r="A23" s="4" t="s">
        <v>589</v>
      </c>
    </row>
    <row r="24" spans="1:6">
      <c r="A24" s="3" t="s">
        <v>570</v>
      </c>
    </row>
    <row r="25" spans="1:6">
      <c r="A25" s="4" t="s">
        <v>578</v>
      </c>
      <c r="D25" s="4" t="s">
        <v>590</v>
      </c>
    </row>
    <row r="26" spans="1:6">
      <c r="A26" s="4" t="s">
        <v>591</v>
      </c>
    </row>
    <row r="27" spans="1:6">
      <c r="A27" s="3" t="s">
        <v>570</v>
      </c>
    </row>
    <row r="28" spans="1:6">
      <c r="A28" s="4" t="s">
        <v>592</v>
      </c>
      <c r="D28" s="6" t="n">
        <v>185000000</v>
      </c>
    </row>
    <row r="29" spans="1:6">
      <c r="A29" s="4" t="s">
        <v>593</v>
      </c>
      <c r="D29" s="5" t="n">
        <v>185000000</v>
      </c>
    </row>
    <row r="30" spans="1:6">
      <c r="A30" s="4" t="s">
        <v>594</v>
      </c>
      <c r="D30" s="5" t="n">
        <v>0</v>
      </c>
    </row>
    <row r="31" spans="1:6">
      <c r="A31" s="4" t="s">
        <v>595</v>
      </c>
      <c r="D31" s="5" t="n">
        <v>399451000</v>
      </c>
    </row>
    <row r="32" spans="1:6">
      <c r="A32" s="4" t="s">
        <v>596</v>
      </c>
      <c r="D32" s="6" t="n">
        <v>549000</v>
      </c>
    </row>
    <row r="33" spans="1:6">
      <c r="A33" s="4" t="s">
        <v>597</v>
      </c>
    </row>
    <row r="34" spans="1:6">
      <c r="A34" s="3" t="s">
        <v>570</v>
      </c>
    </row>
    <row r="35" spans="1:6">
      <c r="A35" s="4" t="s">
        <v>592</v>
      </c>
      <c r="C35" s="6" t="n">
        <v>0</v>
      </c>
    </row>
    <row r="36" spans="1:6">
      <c r="A36" s="4" t="s">
        <v>594</v>
      </c>
      <c r="E36" s="6" t="n">
        <v>0</v>
      </c>
    </row>
    <row r="37" spans="1:6">
      <c r="A37" s="4" t="s">
        <v>595</v>
      </c>
      <c r="E37" s="6" t="n">
        <v>399451000</v>
      </c>
    </row>
    <row r="38" spans="1:6">
      <c r="A38" s="4" t="s">
        <v>598</v>
      </c>
    </row>
    <row r="39" spans="1:6">
      <c r="A39" s="3" t="s">
        <v>570</v>
      </c>
    </row>
    <row r="40" spans="1:6">
      <c r="A40" s="4" t="s">
        <v>599</v>
      </c>
      <c r="D40" s="8" t="n">
        <v>3.25</v>
      </c>
    </row>
    <row r="41" spans="1:6">
      <c r="A41" s="4" t="s">
        <v>600</v>
      </c>
      <c r="D41" s="8" t="n">
        <v>2.25</v>
      </c>
    </row>
    <row r="42" spans="1:6">
      <c r="A42" s="4" t="s">
        <v>601</v>
      </c>
    </row>
    <row r="43" spans="1:6">
      <c r="A43" s="3" t="s">
        <v>570</v>
      </c>
    </row>
    <row r="44" spans="1:6">
      <c r="A44" s="4" t="s">
        <v>578</v>
      </c>
      <c r="D44" s="4" t="s">
        <v>602</v>
      </c>
    </row>
    <row r="45" spans="1:6">
      <c r="A45" s="4" t="s">
        <v>603</v>
      </c>
    </row>
    <row r="46" spans="1:6">
      <c r="A46" s="3" t="s">
        <v>570</v>
      </c>
    </row>
    <row r="47" spans="1:6">
      <c r="A47" s="4" t="s">
        <v>578</v>
      </c>
      <c r="D47" s="4" t="s">
        <v>579</v>
      </c>
    </row>
    <row r="48" spans="1:6">
      <c r="A48" s="4" t="s">
        <v>604</v>
      </c>
    </row>
    <row r="49" spans="1:6">
      <c r="A49" s="3" t="s">
        <v>570</v>
      </c>
    </row>
    <row r="50" spans="1:6">
      <c r="A50" s="4" t="s">
        <v>605</v>
      </c>
      <c r="B50" s="5" t="n">
        <v>75000000</v>
      </c>
    </row>
    <row r="51" spans="1:6">
      <c r="A51" s="4" t="s">
        <v>606</v>
      </c>
      <c r="B51" s="6" t="n">
        <v>5000000</v>
      </c>
    </row>
    <row r="52" spans="1:6">
      <c r="A52" s="4" t="s">
        <v>587</v>
      </c>
      <c r="D52" s="4" t="s">
        <v>607</v>
      </c>
    </row>
    <row r="53" spans="1:6">
      <c r="A53" s="4" t="s">
        <v>608</v>
      </c>
      <c r="D53" s="6" t="n">
        <v>110000000</v>
      </c>
    </row>
    <row r="54" spans="1:6">
      <c r="A54" s="4" t="s">
        <v>609</v>
      </c>
      <c r="D54" s="6" t="n">
        <v>200000000</v>
      </c>
    </row>
    <row r="55" spans="1:6">
      <c r="A55" s="4" t="s">
        <v>610</v>
      </c>
      <c r="D55" s="8" t="n">
        <v>2.75</v>
      </c>
    </row>
    <row r="56" spans="1:6">
      <c r="A56" s="4" t="s">
        <v>611</v>
      </c>
    </row>
    <row r="57" spans="1:6">
      <c r="A57" s="3" t="s">
        <v>570</v>
      </c>
    </row>
    <row r="58" spans="1:6">
      <c r="A58" s="4" t="s">
        <v>578</v>
      </c>
      <c r="D58" s="4" t="s">
        <v>612</v>
      </c>
    </row>
    <row r="59" spans="1:6">
      <c r="A59" s="4" t="s">
        <v>613</v>
      </c>
    </row>
    <row r="60" spans="1:6">
      <c r="A60" s="3" t="s">
        <v>570</v>
      </c>
    </row>
    <row r="61" spans="1:6">
      <c r="A61" s="4" t="s">
        <v>571</v>
      </c>
      <c r="D61" s="6" t="n">
        <v>400000</v>
      </c>
    </row>
    <row r="62" spans="1:6">
      <c r="A62" s="4" t="s">
        <v>614</v>
      </c>
    </row>
    <row r="63" spans="1:6">
      <c r="A63" s="3" t="s">
        <v>570</v>
      </c>
    </row>
    <row r="64" spans="1:6">
      <c r="A64" s="4" t="s">
        <v>571</v>
      </c>
      <c r="D64" s="6" t="n">
        <v>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21"/>
    <col customWidth="1" max="8" min="8" width="21"/>
  </cols>
  <sheetData>
    <row r="1" spans="1:8">
      <c r="A1" s="1" t="s">
        <v>615</v>
      </c>
      <c r="B1" s="2" t="s">
        <v>564</v>
      </c>
      <c r="C1" s="2" t="s">
        <v>1</v>
      </c>
    </row>
    <row r="2" spans="1:8">
      <c r="B2" s="2" t="s">
        <v>566</v>
      </c>
      <c r="C2" s="2" t="s">
        <v>479</v>
      </c>
      <c r="D2" s="2" t="s">
        <v>567</v>
      </c>
      <c r="E2" s="2" t="s">
        <v>354</v>
      </c>
      <c r="F2" s="2" t="s">
        <v>616</v>
      </c>
      <c r="G2" s="2" t="s">
        <v>617</v>
      </c>
      <c r="H2" s="2" t="s">
        <v>618</v>
      </c>
    </row>
    <row r="3" spans="1:8">
      <c r="A3" s="4" t="s">
        <v>619</v>
      </c>
    </row>
    <row r="4" spans="1:8">
      <c r="A4" s="3" t="s">
        <v>620</v>
      </c>
    </row>
    <row r="5" spans="1:8">
      <c r="A5" s="4" t="s">
        <v>621</v>
      </c>
      <c r="C5" s="4" t="s">
        <v>622</v>
      </c>
    </row>
    <row r="6" spans="1:8">
      <c r="A6" s="4" t="s">
        <v>623</v>
      </c>
    </row>
    <row r="7" spans="1:8">
      <c r="A7" s="3" t="s">
        <v>620</v>
      </c>
    </row>
    <row r="8" spans="1:8">
      <c r="A8" s="4" t="s">
        <v>624</v>
      </c>
      <c r="C8" s="4" t="s">
        <v>625</v>
      </c>
    </row>
    <row r="9" spans="1:8">
      <c r="A9" s="4" t="s">
        <v>580</v>
      </c>
      <c r="C9" s="4" t="s">
        <v>584</v>
      </c>
    </row>
    <row r="10" spans="1:8">
      <c r="A10" s="4" t="s">
        <v>592</v>
      </c>
      <c r="C10" s="6" t="n">
        <v>21026000</v>
      </c>
    </row>
    <row r="11" spans="1:8">
      <c r="A11" s="4" t="s">
        <v>593</v>
      </c>
      <c r="C11" s="5" t="n">
        <v>21026000</v>
      </c>
    </row>
    <row r="12" spans="1:8">
      <c r="A12" s="4" t="s">
        <v>594</v>
      </c>
      <c r="C12" s="5" t="n">
        <v>0</v>
      </c>
    </row>
    <row r="13" spans="1:8">
      <c r="A13" s="4" t="s">
        <v>595</v>
      </c>
      <c r="C13" s="6" t="n">
        <v>47760000</v>
      </c>
    </row>
    <row r="14" spans="1:8">
      <c r="A14" s="4" t="s">
        <v>626</v>
      </c>
    </row>
    <row r="15" spans="1:8">
      <c r="A15" s="3" t="s">
        <v>620</v>
      </c>
    </row>
    <row r="16" spans="1:8">
      <c r="A16" s="4" t="s">
        <v>595</v>
      </c>
      <c r="D16" s="6" t="n">
        <v>47760000</v>
      </c>
    </row>
    <row r="17" spans="1:8">
      <c r="A17" s="4" t="s">
        <v>627</v>
      </c>
    </row>
    <row r="18" spans="1:8">
      <c r="A18" s="3" t="s">
        <v>620</v>
      </c>
    </row>
    <row r="19" spans="1:8">
      <c r="A19" s="4" t="s">
        <v>594</v>
      </c>
      <c r="D19" s="6" t="n">
        <v>0</v>
      </c>
    </row>
    <row r="20" spans="1:8">
      <c r="A20" s="4" t="s">
        <v>628</v>
      </c>
    </row>
    <row r="21" spans="1:8">
      <c r="A21" s="3" t="s">
        <v>620</v>
      </c>
    </row>
    <row r="22" spans="1:8">
      <c r="A22" s="4" t="s">
        <v>592</v>
      </c>
      <c r="B22" s="6" t="n">
        <v>0</v>
      </c>
    </row>
    <row r="23" spans="1:8">
      <c r="A23" s="4" t="s">
        <v>629</v>
      </c>
    </row>
    <row r="24" spans="1:8">
      <c r="A24" s="3" t="s">
        <v>620</v>
      </c>
    </row>
    <row r="25" spans="1:8">
      <c r="A25" s="4" t="s">
        <v>630</v>
      </c>
      <c r="G25" s="6" t="n">
        <v>47760000</v>
      </c>
      <c r="H25" s="9" t="n">
        <v>300000000</v>
      </c>
    </row>
    <row r="26" spans="1:8">
      <c r="A26" s="4" t="s">
        <v>631</v>
      </c>
      <c r="G26" s="6" t="n">
        <v>7960000</v>
      </c>
      <c r="H26" s="9" t="n">
        <v>50000000</v>
      </c>
    </row>
    <row r="27" spans="1:8">
      <c r="A27" s="4" t="s">
        <v>632</v>
      </c>
    </row>
    <row r="28" spans="1:8">
      <c r="A28" s="3" t="s">
        <v>620</v>
      </c>
    </row>
    <row r="29" spans="1:8">
      <c r="A29" s="4" t="s">
        <v>633</v>
      </c>
      <c r="E29" s="6" t="n">
        <v>15920000</v>
      </c>
      <c r="F29" s="9" t="n">
        <v>100000000</v>
      </c>
    </row>
    <row r="30" spans="1:8">
      <c r="A30" s="4" t="s">
        <v>634</v>
      </c>
    </row>
    <row r="31" spans="1:8">
      <c r="A31" s="3" t="s">
        <v>620</v>
      </c>
    </row>
    <row r="32" spans="1:8">
      <c r="A32" s="4" t="s">
        <v>624</v>
      </c>
      <c r="C32" s="4" t="s">
        <v>635</v>
      </c>
    </row>
    <row r="33" spans="1:8">
      <c r="A33" s="4" t="s">
        <v>636</v>
      </c>
    </row>
    <row r="34" spans="1:8">
      <c r="A34" s="3" t="s">
        <v>620</v>
      </c>
    </row>
    <row r="35" spans="1:8">
      <c r="A35" s="4" t="s">
        <v>637</v>
      </c>
      <c r="C35" s="4" t="s">
        <v>638</v>
      </c>
    </row>
  </sheetData>
  <mergeCells count="3">
    <mergeCell ref="A1:A2"/>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1"/>
  </cols>
  <sheetData>
    <row r="1" spans="1:6">
      <c r="A1" s="1" t="s">
        <v>639</v>
      </c>
      <c r="B1" s="2" t="s">
        <v>563</v>
      </c>
      <c r="C1" s="2" t="s">
        <v>564</v>
      </c>
      <c r="D1" s="2" t="s">
        <v>1</v>
      </c>
    </row>
    <row r="2" spans="1:6">
      <c r="B2" s="2" t="s">
        <v>355</v>
      </c>
      <c r="C2" s="2" t="s">
        <v>566</v>
      </c>
      <c r="D2" s="2" t="s">
        <v>479</v>
      </c>
      <c r="E2" s="2" t="s">
        <v>567</v>
      </c>
      <c r="F2" s="2" t="s">
        <v>640</v>
      </c>
    </row>
    <row r="3" spans="1:6">
      <c r="A3" s="3" t="s">
        <v>570</v>
      </c>
    </row>
    <row r="4" spans="1:6">
      <c r="A4" s="4" t="s">
        <v>630</v>
      </c>
      <c r="B4" s="6" t="n">
        <v>51700000</v>
      </c>
      <c r="F4" s="9" t="n">
        <v>5500000000</v>
      </c>
    </row>
    <row r="5" spans="1:6">
      <c r="A5" s="4" t="s">
        <v>641</v>
      </c>
      <c r="D5" s="4" t="s">
        <v>642</v>
      </c>
    </row>
    <row r="6" spans="1:6">
      <c r="A6" s="4" t="s">
        <v>382</v>
      </c>
    </row>
    <row r="7" spans="1:6">
      <c r="A7" s="3" t="s">
        <v>570</v>
      </c>
    </row>
    <row r="8" spans="1:6">
      <c r="A8" s="4" t="s">
        <v>637</v>
      </c>
      <c r="B8" s="4" t="s">
        <v>643</v>
      </c>
    </row>
    <row r="9" spans="1:6">
      <c r="A9" s="4" t="s">
        <v>644</v>
      </c>
    </row>
    <row r="10" spans="1:6">
      <c r="A10" s="3" t="s">
        <v>570</v>
      </c>
    </row>
    <row r="11" spans="1:6">
      <c r="A11" s="4" t="s">
        <v>578</v>
      </c>
      <c r="D11" s="4" t="s">
        <v>645</v>
      </c>
    </row>
    <row r="12" spans="1:6">
      <c r="A12" s="4" t="s">
        <v>644</v>
      </c>
      <c r="D12" s="4" t="s">
        <v>646</v>
      </c>
    </row>
    <row r="13" spans="1:6">
      <c r="A13" s="4" t="s">
        <v>580</v>
      </c>
      <c r="D13" s="4" t="s">
        <v>647</v>
      </c>
    </row>
    <row r="14" spans="1:6">
      <c r="A14" s="4" t="s">
        <v>648</v>
      </c>
    </row>
    <row r="15" spans="1:6">
      <c r="A15" s="3" t="s">
        <v>570</v>
      </c>
    </row>
    <row r="16" spans="1:6">
      <c r="A16" s="4" t="s">
        <v>592</v>
      </c>
      <c r="D16" s="6" t="n">
        <v>8884000</v>
      </c>
    </row>
    <row r="17" spans="1:6">
      <c r="A17" s="4" t="s">
        <v>593</v>
      </c>
      <c r="D17" s="5" t="n">
        <v>8884000</v>
      </c>
    </row>
    <row r="18" spans="1:6">
      <c r="A18" s="4" t="s">
        <v>575</v>
      </c>
      <c r="D18" s="5" t="n">
        <v>0</v>
      </c>
    </row>
    <row r="19" spans="1:6">
      <c r="A19" s="4" t="s">
        <v>595</v>
      </c>
      <c r="D19" s="6" t="n">
        <v>51700000</v>
      </c>
    </row>
    <row r="20" spans="1:6">
      <c r="A20" s="4" t="s">
        <v>649</v>
      </c>
    </row>
    <row r="21" spans="1:6">
      <c r="A21" s="3" t="s">
        <v>570</v>
      </c>
    </row>
    <row r="22" spans="1:6">
      <c r="A22" s="4" t="s">
        <v>595</v>
      </c>
      <c r="E22" s="6" t="n">
        <v>51700000</v>
      </c>
    </row>
    <row r="23" spans="1:6">
      <c r="A23" s="4" t="s">
        <v>594</v>
      </c>
      <c r="E23" s="6" t="n">
        <v>0</v>
      </c>
    </row>
    <row r="24" spans="1:6">
      <c r="A24" s="4" t="s">
        <v>650</v>
      </c>
    </row>
    <row r="25" spans="1:6">
      <c r="A25" s="3" t="s">
        <v>570</v>
      </c>
    </row>
    <row r="26" spans="1:6">
      <c r="A26" s="4" t="s">
        <v>592</v>
      </c>
      <c r="C26"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652</v>
      </c>
    </row>
    <row r="3" spans="1:4">
      <c r="A3" s="3" t="s">
        <v>620</v>
      </c>
    </row>
    <row r="4" spans="1:4">
      <c r="A4" s="4" t="s">
        <v>46</v>
      </c>
      <c r="B4" s="6" t="n">
        <v>578000</v>
      </c>
      <c r="C4" s="6" t="n">
        <v>550000</v>
      </c>
    </row>
    <row r="5" spans="1:4">
      <c r="A5" s="4" t="s">
        <v>54</v>
      </c>
      <c r="B5" s="5" t="n">
        <v>31504000</v>
      </c>
      <c r="C5" s="6" t="n">
        <v>32082000</v>
      </c>
    </row>
    <row r="6" spans="1:4">
      <c r="A6" s="4" t="s">
        <v>653</v>
      </c>
    </row>
    <row r="7" spans="1:4">
      <c r="A7" s="3" t="s">
        <v>620</v>
      </c>
    </row>
    <row r="8" spans="1:4">
      <c r="A8" s="4" t="s">
        <v>654</v>
      </c>
      <c r="D8" s="6" t="n">
        <v>33900000</v>
      </c>
    </row>
    <row r="9" spans="1:4">
      <c r="A9" s="4" t="s">
        <v>655</v>
      </c>
      <c r="B9" s="5" t="n">
        <v>32082000</v>
      </c>
    </row>
    <row r="10" spans="1:4">
      <c r="A10" s="4" t="s">
        <v>46</v>
      </c>
      <c r="B10" s="5" t="n">
        <v>578000</v>
      </c>
    </row>
    <row r="11" spans="1:4">
      <c r="A11" s="4" t="s">
        <v>54</v>
      </c>
      <c r="B11" s="6" t="n">
        <v>31504000</v>
      </c>
    </row>
    <row r="12" spans="1:4">
      <c r="A12" s="4" t="s">
        <v>656</v>
      </c>
      <c r="B12" s="4" t="s">
        <v>657</v>
      </c>
    </row>
    <row r="13" spans="1:4">
      <c r="A13" s="4" t="s">
        <v>658</v>
      </c>
      <c r="B13" s="4" t="s">
        <v>659</v>
      </c>
    </row>
    <row r="14" spans="1:4">
      <c r="A14" s="4" t="s">
        <v>660</v>
      </c>
      <c r="B14" s="6" t="n">
        <v>23700000</v>
      </c>
    </row>
    <row r="15" spans="1:4">
      <c r="A15" s="4" t="s">
        <v>661</v>
      </c>
      <c r="B15" s="4" t="s">
        <v>574</v>
      </c>
    </row>
    <row r="16" spans="1:4">
      <c r="A16" s="4" t="s">
        <v>662</v>
      </c>
      <c r="B16" s="6" t="n">
        <v>319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9</v>
      </c>
    </row>
    <row r="3" spans="1:4">
      <c r="A3" s="3" t="s">
        <v>664</v>
      </c>
    </row>
    <row r="4" spans="1:4">
      <c r="A4" s="5" t="n">
        <v>2019</v>
      </c>
      <c r="B4" s="6" t="n">
        <v>54836</v>
      </c>
    </row>
    <row r="5" spans="1:4">
      <c r="A5" s="5" t="n">
        <v>2020</v>
      </c>
      <c r="B5" s="5" t="n">
        <v>52256</v>
      </c>
    </row>
    <row r="6" spans="1:4">
      <c r="A6" s="5" t="n">
        <v>2021</v>
      </c>
      <c r="B6" s="5" t="n">
        <v>44468</v>
      </c>
    </row>
    <row r="7" spans="1:4">
      <c r="A7" s="5" t="n">
        <v>2022</v>
      </c>
      <c r="B7" s="5" t="n">
        <v>38435</v>
      </c>
    </row>
    <row r="8" spans="1:4">
      <c r="A8" s="5" t="n">
        <v>2023</v>
      </c>
      <c r="B8" s="5" t="n">
        <v>34341</v>
      </c>
    </row>
    <row r="9" spans="1:4">
      <c r="A9" s="4" t="s">
        <v>481</v>
      </c>
      <c r="B9" s="5" t="n">
        <v>112209</v>
      </c>
    </row>
    <row r="10" spans="1:4">
      <c r="A10" s="4" t="s">
        <v>106</v>
      </c>
      <c r="B10" s="5" t="n">
        <v>336545</v>
      </c>
    </row>
    <row r="11" spans="1:4">
      <c r="A11" s="3" t="s">
        <v>665</v>
      </c>
    </row>
    <row r="12" spans="1:4">
      <c r="A12" s="4" t="s">
        <v>666</v>
      </c>
      <c r="B12" s="5" t="n">
        <v>59531</v>
      </c>
      <c r="C12" s="6" t="n">
        <v>63050</v>
      </c>
      <c r="D12" s="6" t="n">
        <v>61227</v>
      </c>
    </row>
    <row r="13" spans="1:4">
      <c r="A13" s="4" t="s">
        <v>667</v>
      </c>
      <c r="B13" s="5" t="n">
        <v>15924</v>
      </c>
      <c r="C13" s="5" t="n">
        <v>15281</v>
      </c>
      <c r="D13" s="5" t="n">
        <v>16067</v>
      </c>
    </row>
    <row r="14" spans="1:4">
      <c r="A14" s="4" t="s">
        <v>106</v>
      </c>
      <c r="B14" s="6" t="n">
        <v>75455</v>
      </c>
      <c r="C14" s="6" t="n">
        <v>78331</v>
      </c>
      <c r="D14" s="6" t="n">
        <v>77294</v>
      </c>
    </row>
    <row r="15" spans="1:4">
      <c r="A15" s="4" t="s">
        <v>380</v>
      </c>
    </row>
    <row r="16" spans="1:4">
      <c r="A16" s="3" t="s">
        <v>197</v>
      </c>
    </row>
    <row r="17" spans="1:4">
      <c r="A17" s="4" t="s">
        <v>668</v>
      </c>
      <c r="B17" s="4" t="s">
        <v>362</v>
      </c>
    </row>
    <row r="18" spans="1:4">
      <c r="A18" s="4" t="s">
        <v>382</v>
      </c>
    </row>
    <row r="19" spans="1:4">
      <c r="A19" s="3" t="s">
        <v>197</v>
      </c>
    </row>
    <row r="20" spans="1:4">
      <c r="A20" s="4" t="s">
        <v>668</v>
      </c>
      <c r="B20" s="4" t="s">
        <v>4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669</v>
      </c>
      <c r="B1" s="2" t="s">
        <v>1</v>
      </c>
    </row>
    <row r="2" spans="1:4">
      <c r="B2" s="2" t="s">
        <v>2</v>
      </c>
      <c r="C2" s="2" t="s">
        <v>670</v>
      </c>
      <c r="D2" s="2" t="s">
        <v>30</v>
      </c>
    </row>
    <row r="3" spans="1:4">
      <c r="A3" s="3" t="s">
        <v>671</v>
      </c>
    </row>
    <row r="4" spans="1:4">
      <c r="A4" s="4" t="s">
        <v>672</v>
      </c>
      <c r="B4" s="6" t="n">
        <v>455228</v>
      </c>
    </row>
    <row r="5" spans="1:4">
      <c r="A5" s="4" t="s">
        <v>380</v>
      </c>
    </row>
    <row r="6" spans="1:4">
      <c r="A6" s="3" t="s">
        <v>671</v>
      </c>
    </row>
    <row r="7" spans="1:4">
      <c r="A7" s="4" t="s">
        <v>673</v>
      </c>
      <c r="B7" s="4" t="s">
        <v>674</v>
      </c>
    </row>
    <row r="8" spans="1:4">
      <c r="A8" s="4" t="s">
        <v>382</v>
      </c>
    </row>
    <row r="9" spans="1:4">
      <c r="A9" s="3" t="s">
        <v>671</v>
      </c>
    </row>
    <row r="10" spans="1:4">
      <c r="A10" s="4" t="s">
        <v>673</v>
      </c>
      <c r="B10" s="4" t="s">
        <v>675</v>
      </c>
    </row>
    <row r="11" spans="1:4">
      <c r="A11" s="4" t="s">
        <v>676</v>
      </c>
    </row>
    <row r="12" spans="1:4">
      <c r="A12" s="3" t="s">
        <v>671</v>
      </c>
    </row>
    <row r="13" spans="1:4">
      <c r="A13" s="4" t="s">
        <v>677</v>
      </c>
      <c r="B13" s="6" t="n">
        <v>15601</v>
      </c>
    </row>
    <row r="14" spans="1:4">
      <c r="A14" s="4" t="s">
        <v>678</v>
      </c>
      <c r="B14" s="5" t="n">
        <v>53700</v>
      </c>
    </row>
    <row r="15" spans="1:4">
      <c r="A15" s="4" t="s">
        <v>679</v>
      </c>
    </row>
    <row r="16" spans="1:4">
      <c r="A16" s="3" t="s">
        <v>671</v>
      </c>
    </row>
    <row r="17" spans="1:4">
      <c r="A17" s="4" t="s">
        <v>677</v>
      </c>
      <c r="B17" s="5" t="n">
        <v>16920</v>
      </c>
    </row>
    <row r="18" spans="1:4">
      <c r="A18" s="4" t="s">
        <v>678</v>
      </c>
      <c r="B18" s="5" t="n">
        <v>29600</v>
      </c>
    </row>
    <row r="19" spans="1:4">
      <c r="A19" s="4" t="s">
        <v>680</v>
      </c>
    </row>
    <row r="20" spans="1:4">
      <c r="A20" s="3" t="s">
        <v>671</v>
      </c>
    </row>
    <row r="21" spans="1:4">
      <c r="A21" s="4" t="s">
        <v>677</v>
      </c>
      <c r="B21" s="5" t="n">
        <v>21731</v>
      </c>
    </row>
    <row r="22" spans="1:4">
      <c r="A22" s="4" t="s">
        <v>678</v>
      </c>
      <c r="B22" s="5" t="n">
        <v>43200</v>
      </c>
    </row>
    <row r="23" spans="1:4">
      <c r="A23" s="4" t="s">
        <v>681</v>
      </c>
    </row>
    <row r="24" spans="1:4">
      <c r="A24" s="3" t="s">
        <v>671</v>
      </c>
    </row>
    <row r="25" spans="1:4">
      <c r="A25" s="4" t="s">
        <v>677</v>
      </c>
      <c r="B25" s="5" t="n">
        <v>52600</v>
      </c>
    </row>
    <row r="26" spans="1:4">
      <c r="A26" s="4" t="s">
        <v>678</v>
      </c>
      <c r="B26" s="5" t="n">
        <v>52600</v>
      </c>
    </row>
    <row r="27" spans="1:4">
      <c r="A27" s="4" t="s">
        <v>682</v>
      </c>
    </row>
    <row r="28" spans="1:4">
      <c r="A28" s="3" t="s">
        <v>671</v>
      </c>
    </row>
    <row r="29" spans="1:4">
      <c r="A29" s="4" t="s">
        <v>677</v>
      </c>
      <c r="B29" s="6" t="n">
        <v>106852</v>
      </c>
    </row>
    <row r="30" spans="1:4">
      <c r="A30" s="4" t="s">
        <v>683</v>
      </c>
      <c r="B30" s="4" t="s">
        <v>642</v>
      </c>
    </row>
    <row r="31" spans="1:4">
      <c r="A31" s="4" t="s">
        <v>684</v>
      </c>
      <c r="B31" s="6" t="n">
        <v>900</v>
      </c>
      <c r="D31" s="6" t="n">
        <v>12200</v>
      </c>
    </row>
    <row r="32" spans="1:4">
      <c r="A32" s="4" t="s">
        <v>678</v>
      </c>
      <c r="B32" s="5" t="n">
        <v>179100</v>
      </c>
    </row>
    <row r="33" spans="1:4">
      <c r="A33" s="4" t="s">
        <v>685</v>
      </c>
    </row>
    <row r="34" spans="1:4">
      <c r="A34" s="3" t="s">
        <v>671</v>
      </c>
    </row>
    <row r="35" spans="1:4">
      <c r="A35" s="4" t="s">
        <v>686</v>
      </c>
      <c r="B35" s="6" t="n">
        <v>48082</v>
      </c>
    </row>
    <row r="36" spans="1:4">
      <c r="A36" s="4" t="s">
        <v>687</v>
      </c>
    </row>
    <row r="37" spans="1:4">
      <c r="A37" s="3" t="s">
        <v>671</v>
      </c>
    </row>
    <row r="38" spans="1:4">
      <c r="A38" s="4" t="s">
        <v>677</v>
      </c>
      <c r="C38" s="6" t="n">
        <v>857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79</v>
      </c>
    </row>
    <row r="3" spans="1:4">
      <c r="A3" s="3" t="s">
        <v>197</v>
      </c>
    </row>
    <row r="4" spans="1:4">
      <c r="A4" s="4" t="s">
        <v>689</v>
      </c>
      <c r="B4" s="4" t="s">
        <v>574</v>
      </c>
    </row>
    <row r="5" spans="1:4">
      <c r="A5" s="4" t="s">
        <v>462</v>
      </c>
    </row>
    <row r="6" spans="1:4">
      <c r="A6" s="3" t="s">
        <v>197</v>
      </c>
    </row>
    <row r="7" spans="1:4">
      <c r="A7" s="4" t="s">
        <v>690</v>
      </c>
      <c r="C7" s="6" t="n">
        <v>19700</v>
      </c>
    </row>
    <row r="8" spans="1:4">
      <c r="A8" s="4" t="s">
        <v>691</v>
      </c>
    </row>
    <row r="9" spans="1:4">
      <c r="A9" s="3" t="s">
        <v>197</v>
      </c>
    </row>
    <row r="10" spans="1:4">
      <c r="A10" s="4" t="s">
        <v>690</v>
      </c>
      <c r="C10" s="5" t="n">
        <v>300</v>
      </c>
      <c r="D10" s="6" t="n">
        <v>1700</v>
      </c>
    </row>
    <row r="11" spans="1:4">
      <c r="A11" s="4" t="s">
        <v>692</v>
      </c>
      <c r="C11" s="6" t="n">
        <v>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94</v>
      </c>
    </row>
    <row r="3" spans="1:2">
      <c r="A3" s="3" t="s">
        <v>695</v>
      </c>
    </row>
    <row r="4" spans="1:2">
      <c r="A4" s="4" t="s">
        <v>696</v>
      </c>
      <c r="B4" s="5" t="n">
        <v>1275000</v>
      </c>
    </row>
    <row r="5" spans="1:2">
      <c r="A5" s="4" t="s">
        <v>697</v>
      </c>
      <c r="B5" s="5" t="n">
        <v>750000</v>
      </c>
    </row>
    <row r="6" spans="1:2">
      <c r="A6" s="4" t="s">
        <v>698</v>
      </c>
    </row>
    <row r="7" spans="1:2">
      <c r="A7" s="3" t="s">
        <v>695</v>
      </c>
    </row>
    <row r="8" spans="1:2">
      <c r="A8" s="4" t="s">
        <v>699</v>
      </c>
      <c r="B8" s="4" t="s">
        <v>404</v>
      </c>
    </row>
    <row r="9" spans="1:2">
      <c r="A9" s="4" t="s">
        <v>700</v>
      </c>
      <c r="B9" s="5" t="n">
        <v>54090</v>
      </c>
    </row>
    <row r="10" spans="1:2">
      <c r="A10" s="4" t="s">
        <v>701</v>
      </c>
      <c r="B10" s="7" t="n">
        <v>68.44</v>
      </c>
    </row>
    <row r="11" spans="1:2">
      <c r="A11" s="4" t="s">
        <v>702</v>
      </c>
    </row>
    <row r="12" spans="1:2">
      <c r="A12" s="3" t="s">
        <v>695</v>
      </c>
    </row>
    <row r="13" spans="1:2">
      <c r="A13" s="4" t="s">
        <v>699</v>
      </c>
      <c r="B13" s="4" t="s">
        <v>404</v>
      </c>
    </row>
    <row r="14" spans="1:2">
      <c r="A14" s="4" t="s">
        <v>700</v>
      </c>
      <c r="B14" s="5" t="n">
        <v>133464</v>
      </c>
    </row>
    <row r="15" spans="1:2">
      <c r="A15" s="4" t="s">
        <v>701</v>
      </c>
      <c r="B15" s="7" t="n">
        <v>6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9</v>
      </c>
    </row>
    <row r="3" spans="1:4">
      <c r="A3" s="3" t="s">
        <v>131</v>
      </c>
    </row>
    <row r="4" spans="1:4">
      <c r="A4" s="4" t="s">
        <v>93</v>
      </c>
      <c r="B4" s="6" t="n">
        <v>114394</v>
      </c>
      <c r="C4" s="6" t="n">
        <v>5710</v>
      </c>
      <c r="D4" s="6" t="n">
        <v>122265</v>
      </c>
    </row>
    <row r="5" spans="1:4">
      <c r="A5" s="3" t="s">
        <v>132</v>
      </c>
    </row>
    <row r="6" spans="1:4">
      <c r="A6" s="4" t="s">
        <v>133</v>
      </c>
      <c r="B6" s="5" t="n">
        <v>48572</v>
      </c>
      <c r="C6" s="5" t="n">
        <v>52628</v>
      </c>
      <c r="D6" s="5" t="n">
        <v>50024</v>
      </c>
    </row>
    <row r="7" spans="1:4">
      <c r="A7" s="4" t="s">
        <v>134</v>
      </c>
      <c r="B7" s="5" t="n">
        <v>0</v>
      </c>
      <c r="C7" s="5" t="n">
        <v>0</v>
      </c>
      <c r="D7" s="5" t="n">
        <v>-4411</v>
      </c>
    </row>
    <row r="8" spans="1:4">
      <c r="A8" s="4" t="s">
        <v>135</v>
      </c>
      <c r="B8" s="5" t="n">
        <v>4168</v>
      </c>
      <c r="C8" s="5" t="n">
        <v>2847</v>
      </c>
      <c r="D8" s="5" t="n">
        <v>5120</v>
      </c>
    </row>
    <row r="9" spans="1:4">
      <c r="A9" s="4" t="s">
        <v>136</v>
      </c>
      <c r="B9" s="5" t="n">
        <v>8138</v>
      </c>
      <c r="C9" s="5" t="n">
        <v>-24495</v>
      </c>
      <c r="D9" s="5" t="n">
        <v>8167</v>
      </c>
    </row>
    <row r="10" spans="1:4">
      <c r="A10" s="4" t="s">
        <v>137</v>
      </c>
      <c r="B10" s="5" t="n">
        <v>14302</v>
      </c>
      <c r="C10" s="5" t="n">
        <v>6175</v>
      </c>
      <c r="D10" s="5" t="n">
        <v>6622</v>
      </c>
    </row>
    <row r="11" spans="1:4">
      <c r="A11" s="4" t="s">
        <v>138</v>
      </c>
      <c r="B11" s="5" t="n">
        <v>1945</v>
      </c>
      <c r="C11" s="5" t="n">
        <v>100</v>
      </c>
      <c r="D11" s="5" t="n">
        <v>471</v>
      </c>
    </row>
    <row r="12" spans="1:4">
      <c r="A12" s="4" t="s">
        <v>139</v>
      </c>
      <c r="B12" s="5" t="n">
        <v>387</v>
      </c>
      <c r="C12" s="5" t="n">
        <v>538</v>
      </c>
      <c r="D12" s="5" t="n">
        <v>-1338</v>
      </c>
    </row>
    <row r="13" spans="1:4">
      <c r="A13" s="4" t="s">
        <v>140</v>
      </c>
      <c r="B13" s="5" t="n">
        <v>0</v>
      </c>
      <c r="C13" s="5" t="n">
        <v>113944</v>
      </c>
      <c r="D13" s="5" t="n">
        <v>0</v>
      </c>
    </row>
    <row r="14" spans="1:4">
      <c r="A14" s="4" t="s">
        <v>141</v>
      </c>
      <c r="B14" s="5" t="n">
        <v>2417</v>
      </c>
      <c r="C14" s="5" t="n">
        <v>13222</v>
      </c>
      <c r="D14" s="5" t="n">
        <v>9773</v>
      </c>
    </row>
    <row r="15" spans="1:4">
      <c r="A15" s="4" t="s">
        <v>142</v>
      </c>
      <c r="B15" s="5" t="n">
        <v>1667</v>
      </c>
      <c r="C15" s="5" t="n">
        <v>28984</v>
      </c>
      <c r="D15" s="5" t="n">
        <v>24673</v>
      </c>
    </row>
    <row r="16" spans="1:4">
      <c r="A16" s="3" t="s">
        <v>143</v>
      </c>
    </row>
    <row r="17" spans="1:4">
      <c r="A17" s="4" t="s">
        <v>144</v>
      </c>
      <c r="B17" s="5" t="n">
        <v>10770</v>
      </c>
      <c r="C17" s="5" t="n">
        <v>-1336</v>
      </c>
      <c r="D17" s="5" t="n">
        <v>-23545</v>
      </c>
    </row>
    <row r="18" spans="1:4">
      <c r="A18" s="4" t="s">
        <v>145</v>
      </c>
      <c r="B18" s="5" t="n">
        <v>-751</v>
      </c>
      <c r="C18" s="5" t="n">
        <v>1060</v>
      </c>
      <c r="D18" s="5" t="n">
        <v>-61492</v>
      </c>
    </row>
    <row r="19" spans="1:4">
      <c r="A19" s="4" t="s">
        <v>146</v>
      </c>
      <c r="B19" s="5" t="n">
        <v>11124</v>
      </c>
      <c r="C19" s="5" t="n">
        <v>7975</v>
      </c>
      <c r="D19" s="5" t="n">
        <v>-3681</v>
      </c>
    </row>
    <row r="20" spans="1:4">
      <c r="A20" s="4" t="s">
        <v>37</v>
      </c>
      <c r="B20" s="5" t="n">
        <v>26999</v>
      </c>
      <c r="C20" s="5" t="n">
        <v>-1331</v>
      </c>
      <c r="D20" s="5" t="n">
        <v>-8286</v>
      </c>
    </row>
    <row r="21" spans="1:4">
      <c r="A21" s="4" t="s">
        <v>43</v>
      </c>
      <c r="B21" s="5" t="n">
        <v>-1714</v>
      </c>
      <c r="C21" s="5" t="n">
        <v>2257</v>
      </c>
      <c r="D21" s="5" t="n">
        <v>-3082</v>
      </c>
    </row>
    <row r="22" spans="1:4">
      <c r="A22" s="4" t="s">
        <v>47</v>
      </c>
      <c r="B22" s="5" t="n">
        <v>-2184</v>
      </c>
      <c r="C22" s="5" t="n">
        <v>-7825</v>
      </c>
      <c r="D22" s="5" t="n">
        <v>14775</v>
      </c>
    </row>
    <row r="23" spans="1:4">
      <c r="A23" s="4" t="s">
        <v>147</v>
      </c>
      <c r="B23" s="5" t="n">
        <v>0</v>
      </c>
      <c r="C23" s="5" t="n">
        <v>0</v>
      </c>
      <c r="D23" s="5" t="n">
        <v>-819</v>
      </c>
    </row>
    <row r="24" spans="1:4">
      <c r="A24" s="4" t="s">
        <v>148</v>
      </c>
      <c r="B24" s="5" t="n">
        <v>28627</v>
      </c>
      <c r="C24" s="5" t="n">
        <v>-403</v>
      </c>
      <c r="D24" s="5" t="n">
        <v>-16221</v>
      </c>
    </row>
    <row r="25" spans="1:4">
      <c r="A25" s="4" t="s">
        <v>50</v>
      </c>
      <c r="B25" s="5" t="n">
        <v>-3638</v>
      </c>
      <c r="C25" s="5" t="n">
        <v>-3743</v>
      </c>
      <c r="D25" s="5" t="n">
        <v>-397</v>
      </c>
    </row>
    <row r="26" spans="1:4">
      <c r="A26" s="4" t="s">
        <v>149</v>
      </c>
      <c r="B26" s="5" t="n">
        <v>62128</v>
      </c>
      <c r="C26" s="5" t="n">
        <v>3023</v>
      </c>
      <c r="D26" s="5" t="n">
        <v>7195</v>
      </c>
    </row>
    <row r="27" spans="1:4">
      <c r="A27" s="4" t="s">
        <v>150</v>
      </c>
      <c r="B27" s="5" t="n">
        <v>327351</v>
      </c>
      <c r="C27" s="5" t="n">
        <v>199330</v>
      </c>
      <c r="D27" s="5" t="n">
        <v>125813</v>
      </c>
    </row>
    <row r="28" spans="1:4">
      <c r="A28" s="3" t="s">
        <v>151</v>
      </c>
    </row>
    <row r="29" spans="1:4">
      <c r="A29" s="4" t="s">
        <v>152</v>
      </c>
      <c r="B29" s="5" t="n">
        <v>-34813</v>
      </c>
      <c r="C29" s="5" t="n">
        <v>-44499</v>
      </c>
      <c r="D29" s="5" t="n">
        <v>-66186</v>
      </c>
    </row>
    <row r="30" spans="1:4">
      <c r="A30" s="4" t="s">
        <v>153</v>
      </c>
      <c r="B30" s="5" t="n">
        <v>116</v>
      </c>
      <c r="C30" s="5" t="n">
        <v>0</v>
      </c>
      <c r="D30" s="5" t="n">
        <v>830</v>
      </c>
    </row>
    <row r="31" spans="1:4">
      <c r="A31" s="4" t="s">
        <v>154</v>
      </c>
      <c r="B31" s="5" t="n">
        <v>0</v>
      </c>
      <c r="C31" s="5" t="n">
        <v>0</v>
      </c>
      <c r="D31" s="5" t="n">
        <v>-4700</v>
      </c>
    </row>
    <row r="32" spans="1:4">
      <c r="A32" s="4" t="s">
        <v>155</v>
      </c>
      <c r="B32" s="5" t="n">
        <v>0</v>
      </c>
      <c r="C32" s="5" t="n">
        <v>0</v>
      </c>
      <c r="D32" s="5" t="n">
        <v>2835</v>
      </c>
    </row>
    <row r="33" spans="1:4">
      <c r="A33" s="4" t="s">
        <v>156</v>
      </c>
      <c r="B33" s="5" t="n">
        <v>-34697</v>
      </c>
      <c r="C33" s="5" t="n">
        <v>-44499</v>
      </c>
      <c r="D33" s="5" t="n">
        <v>-67221</v>
      </c>
    </row>
    <row r="34" spans="1:4">
      <c r="A34" s="3" t="s">
        <v>157</v>
      </c>
    </row>
    <row r="35" spans="1:4">
      <c r="A35" s="4" t="s">
        <v>158</v>
      </c>
      <c r="B35" s="5" t="n">
        <v>214751</v>
      </c>
      <c r="C35" s="5" t="n">
        <v>405988</v>
      </c>
      <c r="D35" s="5" t="n">
        <v>449200</v>
      </c>
    </row>
    <row r="36" spans="1:4">
      <c r="A36" s="4" t="s">
        <v>159</v>
      </c>
      <c r="B36" s="5" t="n">
        <v>-214889</v>
      </c>
      <c r="C36" s="5" t="n">
        <v>-468938</v>
      </c>
      <c r="D36" s="5" t="n">
        <v>-387120</v>
      </c>
    </row>
    <row r="37" spans="1:4">
      <c r="A37" s="4" t="s">
        <v>160</v>
      </c>
      <c r="B37" s="5" t="n">
        <v>765</v>
      </c>
      <c r="C37" s="5" t="n">
        <v>798</v>
      </c>
      <c r="D37" s="5" t="n">
        <v>0</v>
      </c>
    </row>
    <row r="38" spans="1:4">
      <c r="A38" s="4" t="s">
        <v>161</v>
      </c>
      <c r="B38" s="5" t="n">
        <v>-8105</v>
      </c>
      <c r="C38" s="5" t="n">
        <v>-8452</v>
      </c>
      <c r="D38" s="5" t="n">
        <v>-3691</v>
      </c>
    </row>
    <row r="39" spans="1:4">
      <c r="A39" s="4" t="s">
        <v>162</v>
      </c>
      <c r="B39" s="5" t="n">
        <v>-149687</v>
      </c>
      <c r="C39" s="5" t="n">
        <v>-12572</v>
      </c>
      <c r="D39" s="5" t="n">
        <v>-94200</v>
      </c>
    </row>
    <row r="40" spans="1:4">
      <c r="A40" s="4" t="s">
        <v>163</v>
      </c>
      <c r="B40" s="5" t="n">
        <v>0</v>
      </c>
      <c r="C40" s="5" t="n">
        <v>-20058</v>
      </c>
      <c r="D40" s="5" t="n">
        <v>-445</v>
      </c>
    </row>
    <row r="41" spans="1:4">
      <c r="A41" s="4" t="s">
        <v>164</v>
      </c>
      <c r="B41" s="5" t="n">
        <v>0</v>
      </c>
      <c r="C41" s="5" t="n">
        <v>0</v>
      </c>
      <c r="D41" s="5" t="n">
        <v>-62</v>
      </c>
    </row>
    <row r="42" spans="1:4">
      <c r="A42" s="4" t="s">
        <v>165</v>
      </c>
      <c r="B42" s="5" t="n">
        <v>-550</v>
      </c>
      <c r="C42" s="5" t="n">
        <v>-523</v>
      </c>
      <c r="D42" s="5" t="n">
        <v>-493</v>
      </c>
    </row>
    <row r="43" spans="1:4">
      <c r="A43" s="4" t="s">
        <v>166</v>
      </c>
      <c r="B43" s="5" t="n">
        <v>-157715</v>
      </c>
      <c r="C43" s="5" t="n">
        <v>-103757</v>
      </c>
      <c r="D43" s="5" t="n">
        <v>-36811</v>
      </c>
    </row>
    <row r="44" spans="1:4">
      <c r="A44" s="4" t="s">
        <v>167</v>
      </c>
      <c r="B44" s="5" t="n">
        <v>3267</v>
      </c>
      <c r="C44" s="5" t="n">
        <v>-5266</v>
      </c>
      <c r="D44" s="5" t="n">
        <v>-968</v>
      </c>
    </row>
    <row r="45" spans="1:4">
      <c r="A45" s="4" t="s">
        <v>168</v>
      </c>
      <c r="B45" s="5" t="n">
        <v>138206</v>
      </c>
      <c r="C45" s="5" t="n">
        <v>45808</v>
      </c>
      <c r="D45" s="5" t="n">
        <v>20813</v>
      </c>
    </row>
    <row r="46" spans="1:4">
      <c r="A46" s="4" t="s">
        <v>169</v>
      </c>
      <c r="B46" s="5" t="n">
        <v>291764</v>
      </c>
      <c r="C46" s="5" t="n">
        <v>245956</v>
      </c>
      <c r="D46" s="5" t="n">
        <v>225143</v>
      </c>
    </row>
    <row r="47" spans="1:4">
      <c r="A47" s="4" t="s">
        <v>170</v>
      </c>
      <c r="B47" s="5" t="n">
        <v>429970</v>
      </c>
      <c r="C47" s="5" t="n">
        <v>291764</v>
      </c>
      <c r="D47" s="5" t="n">
        <v>245956</v>
      </c>
    </row>
    <row r="48" spans="1:4">
      <c r="A48" s="3" t="s">
        <v>171</v>
      </c>
    </row>
    <row r="49" spans="1:4">
      <c r="A49" s="4" t="s">
        <v>172</v>
      </c>
      <c r="B49" s="5" t="n">
        <v>14407</v>
      </c>
      <c r="C49" s="5" t="n">
        <v>14099</v>
      </c>
      <c r="D49" s="5" t="n">
        <v>29916</v>
      </c>
    </row>
    <row r="50" spans="1:4">
      <c r="A50" s="4" t="s">
        <v>173</v>
      </c>
      <c r="B50" s="5" t="n">
        <v>23133</v>
      </c>
      <c r="C50" s="5" t="n">
        <v>17132</v>
      </c>
      <c r="D50" s="5" t="n">
        <v>501</v>
      </c>
    </row>
    <row r="51" spans="1:4">
      <c r="A51" s="4" t="s">
        <v>174</v>
      </c>
      <c r="B51" s="5" t="n">
        <v>3774</v>
      </c>
      <c r="C51" s="5" t="n">
        <v>5494</v>
      </c>
      <c r="D51" s="5" t="n">
        <v>4640</v>
      </c>
    </row>
    <row r="52" spans="1:4">
      <c r="A52" s="3" t="s">
        <v>175</v>
      </c>
    </row>
    <row r="53" spans="1:4">
      <c r="A53" s="4" t="s">
        <v>176</v>
      </c>
      <c r="B53" s="5" t="n">
        <v>2020</v>
      </c>
      <c r="C53" s="5" t="n">
        <v>1101</v>
      </c>
      <c r="D53" s="5" t="n">
        <v>2640</v>
      </c>
    </row>
    <row r="54" spans="1:4">
      <c r="A54" s="4" t="s">
        <v>177</v>
      </c>
      <c r="B54" s="5" t="n">
        <v>1359</v>
      </c>
      <c r="C54" s="5" t="n">
        <v>2359</v>
      </c>
      <c r="D54" s="5" t="n">
        <v>1394</v>
      </c>
    </row>
    <row r="55" spans="1:4">
      <c r="A55" s="4" t="s">
        <v>178</v>
      </c>
      <c r="B55" s="6" t="n">
        <v>171</v>
      </c>
      <c r="C55" s="6" t="n">
        <v>0</v>
      </c>
      <c r="D55" s="6" t="n">
        <v>9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3</v>
      </c>
      <c r="B1" s="2" t="s">
        <v>457</v>
      </c>
      <c r="C1" s="2" t="s">
        <v>704</v>
      </c>
      <c r="D1" s="2" t="s">
        <v>705</v>
      </c>
      <c r="E1" s="2" t="s">
        <v>706</v>
      </c>
      <c r="F1" s="2" t="s">
        <v>707</v>
      </c>
      <c r="G1" s="2" t="s">
        <v>708</v>
      </c>
      <c r="H1" s="2" t="s">
        <v>2</v>
      </c>
      <c r="I1" s="2" t="s">
        <v>30</v>
      </c>
      <c r="J1" s="2" t="s">
        <v>79</v>
      </c>
      <c r="K1" s="2" t="s">
        <v>709</v>
      </c>
    </row>
    <row r="2" spans="1:11">
      <c r="A2" s="4" t="s">
        <v>710</v>
      </c>
    </row>
    <row r="3" spans="1:11">
      <c r="A3" s="3" t="s">
        <v>695</v>
      </c>
    </row>
    <row r="4" spans="1:11">
      <c r="A4" s="4" t="s">
        <v>711</v>
      </c>
      <c r="D4" s="4" t="s">
        <v>370</v>
      </c>
    </row>
    <row r="5" spans="1:11">
      <c r="A5" s="4" t="s">
        <v>712</v>
      </c>
      <c r="C5" s="4" t="s">
        <v>370</v>
      </c>
    </row>
    <row r="6" spans="1:11">
      <c r="A6" s="4" t="s">
        <v>713</v>
      </c>
      <c r="I6" s="6" t="n">
        <v>2400</v>
      </c>
    </row>
    <row r="7" spans="1:11">
      <c r="A7" s="4" t="s">
        <v>714</v>
      </c>
    </row>
    <row r="8" spans="1:11">
      <c r="A8" s="3" t="s">
        <v>695</v>
      </c>
    </row>
    <row r="9" spans="1:11">
      <c r="A9" s="4" t="s">
        <v>713</v>
      </c>
      <c r="J9" s="6" t="n">
        <v>1400</v>
      </c>
    </row>
    <row r="10" spans="1:11">
      <c r="A10" s="4" t="s">
        <v>699</v>
      </c>
      <c r="E10" s="4" t="s">
        <v>404</v>
      </c>
      <c r="F10" s="4" t="s">
        <v>404</v>
      </c>
      <c r="G10" s="4" t="s">
        <v>404</v>
      </c>
    </row>
    <row r="11" spans="1:11">
      <c r="A11" s="4" t="s">
        <v>715</v>
      </c>
      <c r="K11" s="7" t="n">
        <v>98.29000000000001</v>
      </c>
    </row>
    <row r="12" spans="1:11">
      <c r="A12" s="4" t="s">
        <v>716</v>
      </c>
    </row>
    <row r="13" spans="1:11">
      <c r="A13" s="3" t="s">
        <v>695</v>
      </c>
    </row>
    <row r="14" spans="1:11">
      <c r="A14" s="4" t="s">
        <v>713</v>
      </c>
      <c r="K14" s="6" t="n">
        <v>700</v>
      </c>
    </row>
    <row r="15" spans="1:11">
      <c r="A15" s="4" t="s">
        <v>717</v>
      </c>
    </row>
    <row r="16" spans="1:11">
      <c r="A16" s="3" t="s">
        <v>695</v>
      </c>
    </row>
    <row r="17" spans="1:11">
      <c r="A17" s="4" t="s">
        <v>715</v>
      </c>
      <c r="J17" s="7" t="n">
        <v>50.05</v>
      </c>
    </row>
    <row r="18" spans="1:11">
      <c r="A18" s="4" t="s">
        <v>718</v>
      </c>
      <c r="J18" s="4" t="s">
        <v>719</v>
      </c>
    </row>
    <row r="19" spans="1:11">
      <c r="A19" s="4" t="s">
        <v>720</v>
      </c>
    </row>
    <row r="20" spans="1:11">
      <c r="A20" s="3" t="s">
        <v>695</v>
      </c>
    </row>
    <row r="21" spans="1:11">
      <c r="A21" s="4" t="s">
        <v>721</v>
      </c>
      <c r="H21" s="6" t="n">
        <v>4719</v>
      </c>
    </row>
    <row r="22" spans="1:11">
      <c r="A22" s="4" t="s">
        <v>722</v>
      </c>
    </row>
    <row r="23" spans="1:11">
      <c r="A23" s="3" t="s">
        <v>695</v>
      </c>
    </row>
    <row r="24" spans="1:11">
      <c r="A24" s="4" t="s">
        <v>699</v>
      </c>
      <c r="I24" s="4" t="s">
        <v>404</v>
      </c>
    </row>
    <row r="25" spans="1:11">
      <c r="A25" s="4" t="s">
        <v>723</v>
      </c>
    </row>
    <row r="26" spans="1:11">
      <c r="A26" s="3" t="s">
        <v>695</v>
      </c>
    </row>
    <row r="27" spans="1:11">
      <c r="A27" s="4" t="s">
        <v>721</v>
      </c>
      <c r="H27" s="6" t="n">
        <v>4825</v>
      </c>
    </row>
    <row r="28" spans="1:11">
      <c r="A28" s="4" t="s">
        <v>724</v>
      </c>
    </row>
    <row r="29" spans="1:11">
      <c r="A29" s="3" t="s">
        <v>695</v>
      </c>
    </row>
    <row r="30" spans="1:11">
      <c r="A30" s="4" t="s">
        <v>725</v>
      </c>
      <c r="C30" s="4" t="s">
        <v>726</v>
      </c>
    </row>
    <row r="31" spans="1:11">
      <c r="A31" s="4" t="s">
        <v>727</v>
      </c>
    </row>
    <row r="32" spans="1:11">
      <c r="A32" s="3" t="s">
        <v>695</v>
      </c>
    </row>
    <row r="33" spans="1:11">
      <c r="A33" s="4" t="s">
        <v>725</v>
      </c>
      <c r="B33" s="4" t="s">
        <v>728</v>
      </c>
    </row>
    <row r="34" spans="1:11">
      <c r="A34" s="4" t="s">
        <v>729</v>
      </c>
    </row>
    <row r="35" spans="1:11">
      <c r="A35" s="3" t="s">
        <v>695</v>
      </c>
    </row>
    <row r="36" spans="1:11">
      <c r="A36" s="4" t="s">
        <v>700</v>
      </c>
      <c r="K36" s="5" t="n">
        <v>160000</v>
      </c>
    </row>
    <row r="37" spans="1:11">
      <c r="A37" s="4" t="s">
        <v>730</v>
      </c>
      <c r="E37" s="4" t="s">
        <v>731</v>
      </c>
    </row>
    <row r="38" spans="1:11">
      <c r="A38" s="4" t="s">
        <v>732</v>
      </c>
    </row>
    <row r="39" spans="1:11">
      <c r="A39" s="3" t="s">
        <v>695</v>
      </c>
    </row>
    <row r="40" spans="1:11">
      <c r="A40" s="4" t="s">
        <v>700</v>
      </c>
      <c r="J40" s="5" t="n">
        <v>308000</v>
      </c>
    </row>
    <row r="41" spans="1:11">
      <c r="A41" s="4" t="s">
        <v>733</v>
      </c>
    </row>
    <row r="42" spans="1:11">
      <c r="A42" s="3" t="s">
        <v>695</v>
      </c>
    </row>
    <row r="43" spans="1:11">
      <c r="A43" s="4" t="s">
        <v>730</v>
      </c>
      <c r="E43" s="4" t="s">
        <v>7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35</v>
      </c>
      <c r="B1" s="2" t="s">
        <v>1</v>
      </c>
    </row>
    <row r="2" spans="1:3">
      <c r="B2" s="2" t="s">
        <v>2</v>
      </c>
      <c r="C2" s="2" t="s">
        <v>30</v>
      </c>
    </row>
    <row r="3" spans="1:3">
      <c r="A3" s="3" t="s">
        <v>695</v>
      </c>
    </row>
    <row r="4" spans="1:3">
      <c r="A4" s="4" t="s">
        <v>736</v>
      </c>
      <c r="B4" s="4" t="s">
        <v>737</v>
      </c>
      <c r="C4" s="4" t="s">
        <v>738</v>
      </c>
    </row>
    <row r="5" spans="1:3">
      <c r="A5" s="4" t="s">
        <v>739</v>
      </c>
      <c r="B5" s="4" t="s">
        <v>740</v>
      </c>
      <c r="C5" s="4" t="s">
        <v>741</v>
      </c>
    </row>
    <row r="6" spans="1:3">
      <c r="A6" s="4" t="s">
        <v>742</v>
      </c>
      <c r="B6" s="4" t="s">
        <v>743</v>
      </c>
      <c r="C6" s="4" t="s">
        <v>744</v>
      </c>
    </row>
    <row r="7" spans="1:3">
      <c r="A7" s="4" t="s">
        <v>745</v>
      </c>
      <c r="B7" s="4" t="s">
        <v>746</v>
      </c>
      <c r="C7" s="4" t="s">
        <v>746</v>
      </c>
    </row>
    <row r="8" spans="1:3">
      <c r="A8" s="4" t="s">
        <v>747</v>
      </c>
      <c r="B8" s="7" t="n">
        <v>69.29000000000001</v>
      </c>
      <c r="C8" s="7" t="n">
        <v>61.86</v>
      </c>
    </row>
    <row r="9" spans="1:3">
      <c r="A9" s="4" t="s">
        <v>748</v>
      </c>
      <c r="B9" s="7" t="n">
        <v>25.03</v>
      </c>
      <c r="C9" s="7" t="n">
        <v>26.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9</v>
      </c>
    </row>
    <row r="3" spans="1:4">
      <c r="A3" s="3" t="s">
        <v>695</v>
      </c>
    </row>
    <row r="4" spans="1:4">
      <c r="A4" s="4" t="s">
        <v>137</v>
      </c>
      <c r="B4" s="6" t="n">
        <v>14302</v>
      </c>
      <c r="C4" s="6" t="n">
        <v>6175</v>
      </c>
      <c r="D4" s="6" t="n">
        <v>6622</v>
      </c>
    </row>
    <row r="5" spans="1:4">
      <c r="A5" s="4" t="s">
        <v>750</v>
      </c>
      <c r="B5" s="5" t="n">
        <v>-4906</v>
      </c>
      <c r="C5" s="5" t="n">
        <v>-2322</v>
      </c>
      <c r="D5" s="5" t="n">
        <v>-2525</v>
      </c>
    </row>
    <row r="6" spans="1:4">
      <c r="A6" s="4" t="s">
        <v>751</v>
      </c>
      <c r="B6" s="5" t="n">
        <v>9396</v>
      </c>
      <c r="C6" s="5" t="n">
        <v>3853</v>
      </c>
      <c r="D6" s="5" t="n">
        <v>4097</v>
      </c>
    </row>
    <row r="7" spans="1:4">
      <c r="A7" s="4" t="s">
        <v>752</v>
      </c>
    </row>
    <row r="8" spans="1:4">
      <c r="A8" s="3" t="s">
        <v>695</v>
      </c>
    </row>
    <row r="9" spans="1:4">
      <c r="A9" s="4" t="s">
        <v>137</v>
      </c>
      <c r="B9" s="5" t="n">
        <v>7761</v>
      </c>
      <c r="C9" s="5" t="n">
        <v>5191</v>
      </c>
      <c r="D9" s="5" t="n">
        <v>2356</v>
      </c>
    </row>
    <row r="10" spans="1:4">
      <c r="A10" s="4" t="s">
        <v>698</v>
      </c>
    </row>
    <row r="11" spans="1:4">
      <c r="A11" s="3" t="s">
        <v>695</v>
      </c>
    </row>
    <row r="12" spans="1:4">
      <c r="A12" s="4" t="s">
        <v>137</v>
      </c>
      <c r="B12" s="5" t="n">
        <v>1829</v>
      </c>
      <c r="C12" s="5" t="n">
        <v>1203</v>
      </c>
      <c r="D12" s="5" t="n">
        <v>3807</v>
      </c>
    </row>
    <row r="13" spans="1:4">
      <c r="A13" s="4" t="s">
        <v>753</v>
      </c>
    </row>
    <row r="14" spans="1:4">
      <c r="A14" s="3" t="s">
        <v>695</v>
      </c>
    </row>
    <row r="15" spans="1:4">
      <c r="A15" s="4" t="s">
        <v>137</v>
      </c>
      <c r="B15" s="5" t="n">
        <v>0</v>
      </c>
      <c r="C15" s="5" t="n">
        <v>-1949</v>
      </c>
      <c r="D15" s="5" t="n">
        <v>893</v>
      </c>
    </row>
    <row r="16" spans="1:4">
      <c r="A16" s="4" t="s">
        <v>754</v>
      </c>
    </row>
    <row r="17" spans="1:4">
      <c r="A17" s="3" t="s">
        <v>695</v>
      </c>
    </row>
    <row r="18" spans="1:4">
      <c r="A18" s="4" t="s">
        <v>137</v>
      </c>
      <c r="B18" s="5" t="n">
        <v>0</v>
      </c>
      <c r="C18" s="5" t="n">
        <v>-296</v>
      </c>
      <c r="D18" s="5" t="n">
        <v>-1511</v>
      </c>
    </row>
    <row r="19" spans="1:4">
      <c r="A19" s="4" t="s">
        <v>755</v>
      </c>
    </row>
    <row r="20" spans="1:4">
      <c r="A20" s="3" t="s">
        <v>695</v>
      </c>
    </row>
    <row r="21" spans="1:4">
      <c r="A21" s="4" t="s">
        <v>137</v>
      </c>
      <c r="B21" s="5" t="n">
        <v>3432</v>
      </c>
      <c r="C21" s="5" t="n">
        <v>694</v>
      </c>
      <c r="D21" s="5" t="n">
        <v>0</v>
      </c>
    </row>
    <row r="22" spans="1:4">
      <c r="A22" s="4" t="s">
        <v>756</v>
      </c>
    </row>
    <row r="23" spans="1:4">
      <c r="A23" s="3" t="s">
        <v>695</v>
      </c>
    </row>
    <row r="24" spans="1:4">
      <c r="A24" s="4" t="s">
        <v>137</v>
      </c>
      <c r="B24" s="5" t="n">
        <v>1134</v>
      </c>
      <c r="C24" s="5" t="n">
        <v>1168</v>
      </c>
      <c r="D24" s="5" t="n">
        <v>1077</v>
      </c>
    </row>
    <row r="25" spans="1:4">
      <c r="A25" s="4" t="s">
        <v>757</v>
      </c>
    </row>
    <row r="26" spans="1:4">
      <c r="A26" s="3" t="s">
        <v>695</v>
      </c>
    </row>
    <row r="27" spans="1:4">
      <c r="A27" s="4" t="s">
        <v>137</v>
      </c>
      <c r="B27" s="6" t="n">
        <v>146</v>
      </c>
      <c r="C27" s="6" t="n">
        <v>164</v>
      </c>
      <c r="D27" s="6" t="n">
        <v>0</v>
      </c>
    </row>
    <row r="28" spans="1:4">
      <c r="A28" s="4" t="s">
        <v>757</v>
      </c>
    </row>
    <row r="29" spans="1:4">
      <c r="A29" s="3" t="s">
        <v>695</v>
      </c>
    </row>
    <row r="30" spans="1:4">
      <c r="A30" s="4" t="s">
        <v>696</v>
      </c>
      <c r="B30" s="5" t="n">
        <v>1000000</v>
      </c>
    </row>
    <row r="31" spans="1:4">
      <c r="A31" s="4" t="s">
        <v>758</v>
      </c>
      <c r="B31" s="4" t="s">
        <v>643</v>
      </c>
    </row>
    <row r="32" spans="1:4">
      <c r="A32" s="4" t="s">
        <v>759</v>
      </c>
      <c r="B32" s="4" t="s">
        <v>7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479</v>
      </c>
    </row>
    <row r="3" spans="1:2">
      <c r="A3" s="3" t="s">
        <v>695</v>
      </c>
    </row>
    <row r="4" spans="1:2">
      <c r="A4" s="4" t="s">
        <v>762</v>
      </c>
      <c r="B4" s="6" t="n">
        <v>125</v>
      </c>
    </row>
    <row r="5" spans="1:2">
      <c r="A5" s="4" t="s">
        <v>763</v>
      </c>
      <c r="B5" s="4" t="s">
        <v>7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765</v>
      </c>
      <c r="B1" s="2" t="s">
        <v>1</v>
      </c>
    </row>
    <row r="2" spans="1:2">
      <c r="B2" s="2" t="s">
        <v>479</v>
      </c>
    </row>
    <row r="3" spans="1:2">
      <c r="A3" s="3" t="s">
        <v>695</v>
      </c>
    </row>
    <row r="4" spans="1:2">
      <c r="A4" s="4" t="s">
        <v>766</v>
      </c>
      <c r="B4" s="6" t="n">
        <v>15689</v>
      </c>
    </row>
    <row r="5" spans="1:2">
      <c r="A5" s="4" t="s">
        <v>752</v>
      </c>
    </row>
    <row r="6" spans="1:2">
      <c r="A6" s="3" t="s">
        <v>695</v>
      </c>
    </row>
    <row r="7" spans="1:2">
      <c r="A7" s="4" t="s">
        <v>766</v>
      </c>
      <c r="B7" s="6" t="n">
        <v>7517</v>
      </c>
    </row>
    <row r="8" spans="1:2">
      <c r="A8" s="4" t="s">
        <v>767</v>
      </c>
      <c r="B8" s="4" t="s">
        <v>768</v>
      </c>
    </row>
    <row r="9" spans="1:2">
      <c r="A9" s="4" t="s">
        <v>698</v>
      </c>
    </row>
    <row r="10" spans="1:2">
      <c r="A10" s="3" t="s">
        <v>695</v>
      </c>
    </row>
    <row r="11" spans="1:2">
      <c r="A11" s="4" t="s">
        <v>766</v>
      </c>
      <c r="B11" s="6" t="n">
        <v>2115</v>
      </c>
    </row>
    <row r="12" spans="1:2">
      <c r="A12" s="4" t="s">
        <v>767</v>
      </c>
      <c r="B12" s="4" t="s">
        <v>769</v>
      </c>
    </row>
    <row r="13" spans="1:2">
      <c r="A13" s="4" t="s">
        <v>755</v>
      </c>
    </row>
    <row r="14" spans="1:2">
      <c r="A14" s="3" t="s">
        <v>695</v>
      </c>
    </row>
    <row r="15" spans="1:2">
      <c r="A15" s="4" t="s">
        <v>766</v>
      </c>
      <c r="B15" s="6" t="n">
        <v>6057</v>
      </c>
    </row>
    <row r="16" spans="1:2">
      <c r="A16" s="4" t="s">
        <v>767</v>
      </c>
      <c r="B16" s="4" t="s">
        <v>7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79</v>
      </c>
    </row>
    <row r="3" spans="1:4">
      <c r="A3" s="3" t="s">
        <v>772</v>
      </c>
    </row>
    <row r="4" spans="1:4">
      <c r="A4" s="4" t="s">
        <v>773</v>
      </c>
      <c r="B4" s="5" t="n">
        <v>226</v>
      </c>
      <c r="C4" s="5" t="n">
        <v>203</v>
      </c>
      <c r="D4" s="5" t="n">
        <v>340</v>
      </c>
    </row>
    <row r="5" spans="1:4">
      <c r="A5" s="4" t="s">
        <v>700</v>
      </c>
      <c r="B5" s="5" t="n">
        <v>188</v>
      </c>
      <c r="C5" s="5" t="n">
        <v>268</v>
      </c>
      <c r="D5" s="5" t="n">
        <v>240</v>
      </c>
    </row>
    <row r="6" spans="1:4">
      <c r="A6" s="4" t="s">
        <v>774</v>
      </c>
      <c r="B6" s="5" t="n">
        <v>-102</v>
      </c>
      <c r="C6" s="5" t="n">
        <v>-111</v>
      </c>
      <c r="D6" s="5" t="n">
        <v>-132</v>
      </c>
    </row>
    <row r="7" spans="1:4">
      <c r="A7" s="4" t="s">
        <v>775</v>
      </c>
      <c r="B7" s="5" t="n">
        <v>-23</v>
      </c>
      <c r="C7" s="5" t="n">
        <v>-66</v>
      </c>
      <c r="D7" s="5" t="n">
        <v>-91</v>
      </c>
    </row>
    <row r="8" spans="1:4">
      <c r="A8" s="4" t="s">
        <v>776</v>
      </c>
      <c r="C8" s="5" t="n">
        <v>-68</v>
      </c>
      <c r="D8" s="5" t="n">
        <v>-154</v>
      </c>
    </row>
    <row r="9" spans="1:4">
      <c r="A9" s="4" t="s">
        <v>777</v>
      </c>
      <c r="B9" s="5" t="n">
        <v>289</v>
      </c>
      <c r="C9" s="5" t="n">
        <v>226</v>
      </c>
      <c r="D9" s="5" t="n">
        <v>203</v>
      </c>
    </row>
    <row r="10" spans="1:4">
      <c r="A10" s="3" t="s">
        <v>778</v>
      </c>
    </row>
    <row r="11" spans="1:4">
      <c r="A11" s="4" t="s">
        <v>779</v>
      </c>
      <c r="B11" s="7" t="n">
        <v>63.96</v>
      </c>
      <c r="C11" s="7" t="n">
        <v>68.8</v>
      </c>
      <c r="D11" s="7" t="n">
        <v>70.11</v>
      </c>
    </row>
    <row r="12" spans="1:4">
      <c r="A12" s="4" t="s">
        <v>715</v>
      </c>
      <c r="B12" s="8" t="n">
        <v>67.92</v>
      </c>
      <c r="C12" s="8" t="n">
        <v>59.34</v>
      </c>
      <c r="D12" s="8" t="n">
        <v>70.81999999999999</v>
      </c>
    </row>
    <row r="13" spans="1:4">
      <c r="A13" s="4" t="s">
        <v>780</v>
      </c>
      <c r="B13" s="8" t="n">
        <v>67.63</v>
      </c>
      <c r="C13" s="8" t="n">
        <v>65.37</v>
      </c>
      <c r="D13" s="8" t="n">
        <v>66.73999999999999</v>
      </c>
    </row>
    <row r="14" spans="1:4">
      <c r="A14" s="4" t="s">
        <v>781</v>
      </c>
      <c r="B14" s="8" t="n">
        <v>64.59</v>
      </c>
      <c r="C14" s="8" t="n">
        <v>70.79000000000001</v>
      </c>
      <c r="D14" s="8" t="n">
        <v>72.84</v>
      </c>
    </row>
    <row r="15" spans="1:4">
      <c r="A15" s="4" t="s">
        <v>782</v>
      </c>
      <c r="C15" s="8" t="n">
        <v>65.23</v>
      </c>
      <c r="D15" s="8" t="n">
        <v>74.22</v>
      </c>
    </row>
    <row r="16" spans="1:4">
      <c r="A16" s="4" t="s">
        <v>783</v>
      </c>
      <c r="B16" s="7" t="n">
        <v>65.18000000000001</v>
      </c>
      <c r="C16" s="7" t="n">
        <v>63.96</v>
      </c>
      <c r="D16" s="7" t="n">
        <v>6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7"/>
    <col customWidth="1" max="5" min="5" width="25"/>
  </cols>
  <sheetData>
    <row r="1" spans="1:5">
      <c r="A1" s="1" t="s">
        <v>784</v>
      </c>
      <c r="B1" s="2" t="s">
        <v>1</v>
      </c>
    </row>
    <row r="2" spans="1:5">
      <c r="B2" s="2" t="s">
        <v>2</v>
      </c>
      <c r="C2" s="2" t="s">
        <v>30</v>
      </c>
      <c r="D2" s="2" t="s">
        <v>79</v>
      </c>
      <c r="E2" s="2" t="s">
        <v>709</v>
      </c>
    </row>
    <row r="3" spans="1:5">
      <c r="A3" s="3" t="s">
        <v>785</v>
      </c>
    </row>
    <row r="4" spans="1:5">
      <c r="A4" s="4" t="s">
        <v>786</v>
      </c>
      <c r="B4" s="4" t="s">
        <v>401</v>
      </c>
    </row>
    <row r="5" spans="1:5">
      <c r="A5" s="4" t="s">
        <v>787</v>
      </c>
      <c r="B5" s="4" t="s">
        <v>460</v>
      </c>
    </row>
    <row r="6" spans="1:5">
      <c r="A6" s="4" t="s">
        <v>788</v>
      </c>
    </row>
    <row r="7" spans="1:5">
      <c r="A7" s="3" t="s">
        <v>785</v>
      </c>
    </row>
    <row r="8" spans="1:5">
      <c r="A8" s="4" t="s">
        <v>789</v>
      </c>
      <c r="B8" s="5" t="n">
        <v>0</v>
      </c>
    </row>
    <row r="9" spans="1:5">
      <c r="A9" s="4" t="s">
        <v>790</v>
      </c>
    </row>
    <row r="10" spans="1:5">
      <c r="A10" s="3" t="s">
        <v>772</v>
      </c>
    </row>
    <row r="11" spans="1:5">
      <c r="A11" s="4" t="s">
        <v>773</v>
      </c>
      <c r="B11" s="5" t="n">
        <v>240000</v>
      </c>
      <c r="C11" s="5" t="n">
        <v>620000</v>
      </c>
      <c r="D11" s="5" t="n">
        <v>715000</v>
      </c>
    </row>
    <row r="12" spans="1:5">
      <c r="A12" s="4" t="s">
        <v>791</v>
      </c>
      <c r="B12" s="5" t="n">
        <v>-240000</v>
      </c>
      <c r="C12" s="5" t="n">
        <v>-290000</v>
      </c>
      <c r="D12" s="5" t="n">
        <v>-80000</v>
      </c>
    </row>
    <row r="13" spans="1:5">
      <c r="A13" s="4" t="s">
        <v>775</v>
      </c>
      <c r="D13" s="5" t="n">
        <v>-15000</v>
      </c>
    </row>
    <row r="14" spans="1:5">
      <c r="A14" s="4" t="s">
        <v>776</v>
      </c>
      <c r="C14" s="5" t="n">
        <v>-90000</v>
      </c>
    </row>
    <row r="15" spans="1:5">
      <c r="A15" s="4" t="s">
        <v>777</v>
      </c>
      <c r="B15" s="5" t="n">
        <v>0</v>
      </c>
      <c r="C15" s="5" t="n">
        <v>240000</v>
      </c>
      <c r="D15" s="5" t="n">
        <v>620000</v>
      </c>
      <c r="E15" s="5" t="n">
        <v>715000</v>
      </c>
    </row>
    <row r="16" spans="1:5">
      <c r="A16" s="4" t="s">
        <v>792</v>
      </c>
      <c r="B16" s="5" t="n">
        <v>0</v>
      </c>
    </row>
    <row r="17" spans="1:5">
      <c r="A17" s="3" t="s">
        <v>793</v>
      </c>
    </row>
    <row r="18" spans="1:5">
      <c r="A18" s="4" t="s">
        <v>794</v>
      </c>
      <c r="B18" s="7" t="n">
        <v>26.73</v>
      </c>
      <c r="C18" s="7" t="n">
        <v>26.73</v>
      </c>
      <c r="D18" s="7" t="n">
        <v>26.73</v>
      </c>
    </row>
    <row r="19" spans="1:5">
      <c r="A19" s="4" t="s">
        <v>795</v>
      </c>
      <c r="B19" s="8" t="n">
        <v>26.73</v>
      </c>
      <c r="C19" s="8" t="n">
        <v>26.73</v>
      </c>
      <c r="D19" s="8" t="n">
        <v>26.73</v>
      </c>
    </row>
    <row r="20" spans="1:5">
      <c r="A20" s="4" t="s">
        <v>781</v>
      </c>
      <c r="D20" s="8" t="n">
        <v>26.73</v>
      </c>
    </row>
    <row r="21" spans="1:5">
      <c r="A21" s="4" t="s">
        <v>782</v>
      </c>
      <c r="C21" s="8" t="n">
        <v>26.73</v>
      </c>
    </row>
    <row r="22" spans="1:5">
      <c r="A22" s="4" t="s">
        <v>796</v>
      </c>
      <c r="B22" s="5" t="n">
        <v>0</v>
      </c>
      <c r="C22" s="7" t="n">
        <v>26.73</v>
      </c>
      <c r="D22" s="7" t="n">
        <v>26.73</v>
      </c>
      <c r="E22" s="7" t="n">
        <v>26.73</v>
      </c>
    </row>
    <row r="23" spans="1:5">
      <c r="A23" s="4" t="s">
        <v>797</v>
      </c>
      <c r="B23" s="6" t="n">
        <v>0</v>
      </c>
    </row>
    <row r="24" spans="1:5">
      <c r="A24" s="3" t="s">
        <v>785</v>
      </c>
    </row>
    <row r="25" spans="1:5">
      <c r="A25" s="4" t="s">
        <v>798</v>
      </c>
      <c r="B25" s="4" t="s">
        <v>799</v>
      </c>
      <c r="C25" s="4" t="s">
        <v>800</v>
      </c>
      <c r="D25" s="4" t="s">
        <v>801</v>
      </c>
      <c r="E25" s="4" t="s">
        <v>802</v>
      </c>
    </row>
    <row r="26" spans="1:5">
      <c r="A26" s="4" t="s">
        <v>803</v>
      </c>
      <c r="B26" s="6" t="n">
        <v>0</v>
      </c>
      <c r="C26" s="6" t="n">
        <v>7920</v>
      </c>
      <c r="D26" s="6" t="n">
        <v>20600</v>
      </c>
      <c r="E26" s="6" t="n">
        <v>33000</v>
      </c>
    </row>
    <row r="27" spans="1:5">
      <c r="A27" s="4" t="s">
        <v>804</v>
      </c>
      <c r="B27" s="4" t="s">
        <v>799</v>
      </c>
    </row>
    <row r="28" spans="1:5">
      <c r="A28" s="4" t="s">
        <v>805</v>
      </c>
      <c r="B28" s="6"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79</v>
      </c>
    </row>
    <row r="3" spans="1:4">
      <c r="A3" s="3" t="s">
        <v>772</v>
      </c>
    </row>
    <row r="4" spans="1:4">
      <c r="A4" s="4" t="s">
        <v>773</v>
      </c>
      <c r="B4" s="5" t="n">
        <v>269</v>
      </c>
      <c r="C4" s="5" t="n">
        <v>389</v>
      </c>
      <c r="D4" s="5" t="n">
        <v>624</v>
      </c>
    </row>
    <row r="5" spans="1:4">
      <c r="A5" s="4" t="s">
        <v>700</v>
      </c>
      <c r="C5" s="5" t="n">
        <v>7</v>
      </c>
      <c r="D5" s="5" t="n">
        <v>308</v>
      </c>
    </row>
    <row r="6" spans="1:4">
      <c r="A6" s="4" t="s">
        <v>774</v>
      </c>
      <c r="D6" s="5" t="n">
        <v>-47</v>
      </c>
    </row>
    <row r="7" spans="1:4">
      <c r="A7" s="4" t="s">
        <v>775</v>
      </c>
      <c r="C7" s="5" t="n">
        <v>-27</v>
      </c>
      <c r="D7" s="5" t="n">
        <v>-232</v>
      </c>
    </row>
    <row r="8" spans="1:4">
      <c r="A8" s="4" t="s">
        <v>776</v>
      </c>
      <c r="B8" s="5" t="n">
        <v>-269</v>
      </c>
      <c r="C8" s="5" t="n">
        <v>-100</v>
      </c>
      <c r="D8" s="5" t="n">
        <v>-264</v>
      </c>
    </row>
    <row r="9" spans="1:4">
      <c r="A9" s="4" t="s">
        <v>777</v>
      </c>
      <c r="B9" s="5" t="n">
        <v>0</v>
      </c>
      <c r="C9" s="5" t="n">
        <v>269</v>
      </c>
      <c r="D9" s="5" t="n">
        <v>389</v>
      </c>
    </row>
    <row r="10" spans="1:4">
      <c r="A10" s="3" t="s">
        <v>778</v>
      </c>
    </row>
    <row r="11" spans="1:4">
      <c r="A11" s="4" t="s">
        <v>779</v>
      </c>
      <c r="B11" s="7" t="n">
        <v>50.22</v>
      </c>
      <c r="C11" s="7" t="n">
        <v>61.53</v>
      </c>
      <c r="D11" s="7" t="n">
        <v>68.81999999999999</v>
      </c>
    </row>
    <row r="12" spans="1:4">
      <c r="A12" s="4" t="s">
        <v>715</v>
      </c>
      <c r="C12" s="8" t="n">
        <v>56.56</v>
      </c>
      <c r="D12" s="8" t="n">
        <v>50.05</v>
      </c>
    </row>
    <row r="13" spans="1:4">
      <c r="A13" s="4" t="s">
        <v>780</v>
      </c>
      <c r="D13" s="8" t="n">
        <v>26.73</v>
      </c>
    </row>
    <row r="14" spans="1:4">
      <c r="A14" s="4" t="s">
        <v>781</v>
      </c>
      <c r="C14" s="8" t="n">
        <v>68.63</v>
      </c>
      <c r="D14" s="8" t="n">
        <v>70.98</v>
      </c>
    </row>
    <row r="15" spans="1:4">
      <c r="A15" s="4" t="s">
        <v>782</v>
      </c>
      <c r="B15" s="8" t="n">
        <v>50.22</v>
      </c>
      <c r="C15" s="8" t="n">
        <v>89.77</v>
      </c>
      <c r="D15" s="8" t="n">
        <v>63.22</v>
      </c>
    </row>
    <row r="16" spans="1:4">
      <c r="A16" s="4" t="s">
        <v>783</v>
      </c>
      <c r="B16" s="6" t="n">
        <v>0</v>
      </c>
      <c r="C16" s="7" t="n">
        <v>50.22</v>
      </c>
      <c r="D16" s="7" t="n">
        <v>61.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07</v>
      </c>
      <c r="B1" s="2" t="s">
        <v>1</v>
      </c>
    </row>
    <row r="2" spans="1:4">
      <c r="B2" s="2" t="s">
        <v>2</v>
      </c>
      <c r="C2" s="2" t="s">
        <v>30</v>
      </c>
      <c r="D2" s="2" t="s">
        <v>79</v>
      </c>
    </row>
    <row r="3" spans="1:4">
      <c r="A3" s="3" t="s">
        <v>772</v>
      </c>
    </row>
    <row r="4" spans="1:4">
      <c r="A4" s="4" t="s">
        <v>808</v>
      </c>
      <c r="B4" s="5" t="n">
        <v>192</v>
      </c>
      <c r="C4" s="5" t="n">
        <v>0</v>
      </c>
    </row>
    <row r="5" spans="1:4">
      <c r="A5" s="4" t="s">
        <v>700</v>
      </c>
      <c r="B5" s="5" t="n">
        <v>205</v>
      </c>
      <c r="C5" s="5" t="n">
        <v>208</v>
      </c>
    </row>
    <row r="6" spans="1:4">
      <c r="A6" s="4" t="s">
        <v>775</v>
      </c>
      <c r="C6" s="5" t="n">
        <v>-16</v>
      </c>
    </row>
    <row r="7" spans="1:4">
      <c r="A7" s="4" t="s">
        <v>809</v>
      </c>
      <c r="B7" s="5" t="n">
        <v>397</v>
      </c>
      <c r="C7" s="5" t="n">
        <v>192</v>
      </c>
      <c r="D7" s="5" t="n">
        <v>0</v>
      </c>
    </row>
    <row r="8" spans="1:4">
      <c r="A8" s="3" t="s">
        <v>778</v>
      </c>
    </row>
    <row r="9" spans="1:4">
      <c r="A9" s="4" t="s">
        <v>794</v>
      </c>
      <c r="B9" s="7" t="n">
        <v>61.86</v>
      </c>
      <c r="C9" s="6" t="n">
        <v>0</v>
      </c>
    </row>
    <row r="10" spans="1:4">
      <c r="A10" s="4" t="s">
        <v>715</v>
      </c>
      <c r="B10" s="8" t="n">
        <v>69.29000000000001</v>
      </c>
      <c r="C10" s="8" t="n">
        <v>61.86</v>
      </c>
    </row>
    <row r="11" spans="1:4">
      <c r="A11" s="4" t="s">
        <v>781</v>
      </c>
      <c r="C11" s="8" t="n">
        <v>61.86</v>
      </c>
    </row>
    <row r="12" spans="1:4">
      <c r="A12" s="4" t="s">
        <v>796</v>
      </c>
      <c r="B12" s="7" t="n">
        <v>65.7</v>
      </c>
      <c r="C12" s="7" t="n">
        <v>61.86</v>
      </c>
      <c r="D12" s="6" t="n">
        <v>0</v>
      </c>
    </row>
    <row r="13" spans="1:4">
      <c r="A13" s="3" t="s">
        <v>785</v>
      </c>
    </row>
    <row r="14" spans="1:4">
      <c r="A14" s="4" t="s">
        <v>798</v>
      </c>
      <c r="B14" s="4" t="s">
        <v>810</v>
      </c>
      <c r="C14" s="4" t="s">
        <v>811</v>
      </c>
      <c r="D14" s="4" t="s">
        <v>799</v>
      </c>
    </row>
    <row r="15" spans="1:4">
      <c r="A15" s="4" t="s">
        <v>803</v>
      </c>
      <c r="B15" s="6" t="n">
        <v>9700</v>
      </c>
      <c r="C15" s="6" t="n">
        <v>0</v>
      </c>
      <c r="D15" s="6" t="n">
        <v>0</v>
      </c>
    </row>
    <row r="16" spans="1:4">
      <c r="A16" s="5" t="n">
        <v>2017</v>
      </c>
    </row>
    <row r="17" spans="1:4">
      <c r="A17" s="3" t="s">
        <v>785</v>
      </c>
    </row>
    <row r="18" spans="1:4">
      <c r="A18" s="4" t="s">
        <v>699</v>
      </c>
      <c r="B18" s="4" t="s">
        <v>812</v>
      </c>
    </row>
    <row r="19" spans="1:4">
      <c r="A19" s="5" t="n">
        <v>2018</v>
      </c>
    </row>
    <row r="20" spans="1:4">
      <c r="A20" s="3" t="s">
        <v>785</v>
      </c>
    </row>
    <row r="21" spans="1:4">
      <c r="A21" s="4" t="s">
        <v>699</v>
      </c>
      <c r="B21" s="4" t="s">
        <v>4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813</v>
      </c>
      <c r="B1" s="2" t="s">
        <v>564</v>
      </c>
      <c r="C1" s="2" t="s">
        <v>1</v>
      </c>
      <c r="F1" s="2" t="s">
        <v>814</v>
      </c>
    </row>
    <row r="2" spans="1:8">
      <c r="B2" s="2" t="s">
        <v>815</v>
      </c>
      <c r="C2" s="2" t="s">
        <v>2</v>
      </c>
      <c r="D2" s="2" t="s">
        <v>30</v>
      </c>
      <c r="E2" s="2" t="s">
        <v>79</v>
      </c>
      <c r="F2" s="2" t="s">
        <v>2</v>
      </c>
      <c r="G2" s="2" t="s">
        <v>816</v>
      </c>
      <c r="H2" s="2" t="s">
        <v>817</v>
      </c>
    </row>
    <row r="3" spans="1:8">
      <c r="A3" s="3" t="s">
        <v>695</v>
      </c>
    </row>
    <row r="4" spans="1:8">
      <c r="A4" s="4" t="s">
        <v>818</v>
      </c>
      <c r="C4" s="6" t="n">
        <v>149687000</v>
      </c>
      <c r="D4" s="6" t="n">
        <v>12572000</v>
      </c>
      <c r="E4" s="6" t="n">
        <v>94200000</v>
      </c>
    </row>
    <row r="5" spans="1:8">
      <c r="A5" s="4" t="s">
        <v>819</v>
      </c>
    </row>
    <row r="6" spans="1:8">
      <c r="A6" s="3" t="s">
        <v>695</v>
      </c>
    </row>
    <row r="7" spans="1:8">
      <c r="A7" s="4" t="s">
        <v>820</v>
      </c>
      <c r="H7" s="6" t="n">
        <v>200000000</v>
      </c>
    </row>
    <row r="8" spans="1:8">
      <c r="A8" s="4" t="s">
        <v>821</v>
      </c>
      <c r="G8" s="6" t="n">
        <v>65294000</v>
      </c>
    </row>
    <row r="9" spans="1:8">
      <c r="A9" s="4" t="s">
        <v>822</v>
      </c>
    </row>
    <row r="10" spans="1:8">
      <c r="A10" s="3" t="s">
        <v>695</v>
      </c>
    </row>
    <row r="11" spans="1:8">
      <c r="A11" s="4" t="s">
        <v>820</v>
      </c>
      <c r="G11" s="5" t="n">
        <v>335000000</v>
      </c>
    </row>
    <row r="12" spans="1:8">
      <c r="A12" s="4" t="s">
        <v>823</v>
      </c>
    </row>
    <row r="13" spans="1:8">
      <c r="A13" s="3" t="s">
        <v>695</v>
      </c>
    </row>
    <row r="14" spans="1:8">
      <c r="A14" s="4" t="s">
        <v>821</v>
      </c>
      <c r="C14" s="6" t="n">
        <v>250607000</v>
      </c>
      <c r="F14" s="6" t="n">
        <v>250607000</v>
      </c>
      <c r="G14" s="6" t="n">
        <v>400294000</v>
      </c>
    </row>
    <row r="15" spans="1:8">
      <c r="A15" s="4" t="s">
        <v>824</v>
      </c>
      <c r="C15" s="5" t="n">
        <v>1702653</v>
      </c>
      <c r="D15" s="5" t="n">
        <v>222471</v>
      </c>
      <c r="E15" s="5" t="n">
        <v>1420349</v>
      </c>
      <c r="F15" s="5" t="n">
        <v>3722502</v>
      </c>
    </row>
    <row r="16" spans="1:8">
      <c r="A16" s="4" t="s">
        <v>818</v>
      </c>
      <c r="C16" s="6" t="n">
        <v>149687000</v>
      </c>
      <c r="D16" s="6" t="n">
        <v>12572000</v>
      </c>
      <c r="E16" s="6" t="n">
        <v>94200000</v>
      </c>
      <c r="F16" s="6" t="n">
        <v>284393000</v>
      </c>
    </row>
    <row r="17" spans="1:8">
      <c r="A17" s="4" t="s">
        <v>825</v>
      </c>
      <c r="C17" s="7" t="n">
        <v>87.91</v>
      </c>
      <c r="D17" s="7" t="n">
        <v>56.51</v>
      </c>
      <c r="E17" s="7" t="n">
        <v>66.31999999999999</v>
      </c>
      <c r="F17" s="7" t="n">
        <v>76.40000000000001</v>
      </c>
    </row>
    <row r="18" spans="1:8">
      <c r="A18" s="4" t="s">
        <v>826</v>
      </c>
    </row>
    <row r="19" spans="1:8">
      <c r="A19" s="3" t="s">
        <v>695</v>
      </c>
    </row>
    <row r="20" spans="1:8">
      <c r="A20" s="4" t="s">
        <v>821</v>
      </c>
      <c r="B20" s="6" t="n">
        <v>250607000</v>
      </c>
    </row>
    <row r="21" spans="1:8">
      <c r="A21" s="4" t="s">
        <v>824</v>
      </c>
      <c r="B21" s="5" t="n">
        <v>3722502</v>
      </c>
    </row>
    <row r="22" spans="1:8">
      <c r="A22" s="4" t="s">
        <v>818</v>
      </c>
      <c r="B22" s="6" t="n">
        <v>284393000</v>
      </c>
    </row>
    <row r="23" spans="1:8">
      <c r="A23" s="4" t="s">
        <v>825</v>
      </c>
      <c r="B23" s="7" t="n">
        <v>76.4000000000000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2"/>
    <col customWidth="1" max="3" min="3" width="33"/>
    <col customWidth="1" max="4" min="4" width="21"/>
    <col customWidth="1" max="5" min="5" width="21"/>
  </cols>
  <sheetData>
    <row r="1" spans="1:5">
      <c r="A1" s="1" t="s">
        <v>827</v>
      </c>
      <c r="B1" s="2" t="s">
        <v>564</v>
      </c>
      <c r="C1" s="2" t="s">
        <v>1</v>
      </c>
    </row>
    <row r="2" spans="1:5">
      <c r="B2" s="2" t="s">
        <v>828</v>
      </c>
      <c r="C2" s="2" t="s">
        <v>829</v>
      </c>
      <c r="D2" s="2" t="s">
        <v>354</v>
      </c>
      <c r="E2" s="2" t="s">
        <v>355</v>
      </c>
    </row>
    <row r="3" spans="1:5">
      <c r="A3" s="3" t="s">
        <v>830</v>
      </c>
    </row>
    <row r="4" spans="1:5">
      <c r="A4" s="4" t="s">
        <v>831</v>
      </c>
      <c r="C4" s="4" t="s">
        <v>384</v>
      </c>
    </row>
    <row r="5" spans="1:5">
      <c r="A5" s="4" t="s">
        <v>832</v>
      </c>
    </row>
    <row r="6" spans="1:5">
      <c r="A6" s="3" t="s">
        <v>833</v>
      </c>
    </row>
    <row r="7" spans="1:5">
      <c r="A7" s="4" t="s">
        <v>834</v>
      </c>
      <c r="C7" s="6" t="n">
        <v>-8541000</v>
      </c>
      <c r="D7" s="6" t="n">
        <v>7082000</v>
      </c>
      <c r="E7" s="6" t="n">
        <v>-1592000</v>
      </c>
    </row>
    <row r="8" spans="1:5">
      <c r="A8" s="4" t="s">
        <v>835</v>
      </c>
      <c r="C8" s="5" t="n">
        <v>1376000</v>
      </c>
      <c r="D8" s="5" t="n">
        <v>534000</v>
      </c>
      <c r="E8" s="5" t="n">
        <v>207000</v>
      </c>
    </row>
    <row r="9" spans="1:5">
      <c r="A9" s="4" t="s">
        <v>836</v>
      </c>
    </row>
    <row r="10" spans="1:5">
      <c r="A10" s="3" t="s">
        <v>833</v>
      </c>
    </row>
    <row r="11" spans="1:5">
      <c r="A11" s="4" t="s">
        <v>837</v>
      </c>
      <c r="C11" s="6" t="n">
        <v>-9593000</v>
      </c>
      <c r="D11" s="5" t="n">
        <v>8208000</v>
      </c>
      <c r="E11" s="5" t="n">
        <v>-850000</v>
      </c>
    </row>
    <row r="12" spans="1:5">
      <c r="A12" s="4" t="s">
        <v>838</v>
      </c>
    </row>
    <row r="13" spans="1:5">
      <c r="A13" s="3" t="s">
        <v>830</v>
      </c>
    </row>
    <row r="14" spans="1:5">
      <c r="A14" s="4" t="s">
        <v>839</v>
      </c>
      <c r="C14" s="5" t="n">
        <v>5</v>
      </c>
    </row>
    <row r="15" spans="1:5">
      <c r="A15" s="4" t="s">
        <v>840</v>
      </c>
      <c r="C15" s="4" t="s">
        <v>638</v>
      </c>
    </row>
    <row r="16" spans="1:5">
      <c r="A16" s="4" t="s">
        <v>841</v>
      </c>
      <c r="C16" s="6" t="n">
        <v>21000000</v>
      </c>
      <c r="D16" s="5" t="n">
        <v>11000000</v>
      </c>
    </row>
    <row r="17" spans="1:5">
      <c r="A17" s="4" t="s">
        <v>842</v>
      </c>
      <c r="C17" s="6" t="n">
        <v>100000000</v>
      </c>
    </row>
    <row r="18" spans="1:5">
      <c r="A18" s="4" t="s">
        <v>843</v>
      </c>
    </row>
    <row r="19" spans="1:5">
      <c r="A19" s="3" t="s">
        <v>830</v>
      </c>
    </row>
    <row r="20" spans="1:5">
      <c r="A20" s="4" t="s">
        <v>839</v>
      </c>
      <c r="C20" s="5" t="n">
        <v>2</v>
      </c>
    </row>
    <row r="21" spans="1:5">
      <c r="A21" s="4" t="s">
        <v>840</v>
      </c>
      <c r="C21" s="4" t="s">
        <v>638</v>
      </c>
    </row>
    <row r="22" spans="1:5">
      <c r="A22" s="4" t="s">
        <v>841</v>
      </c>
      <c r="C22" s="6" t="n">
        <v>81000000</v>
      </c>
      <c r="D22" s="5" t="n">
        <v>263000000</v>
      </c>
    </row>
    <row r="23" spans="1:5">
      <c r="A23" s="3" t="s">
        <v>833</v>
      </c>
    </row>
    <row r="24" spans="1:5">
      <c r="A24" s="4" t="s">
        <v>844</v>
      </c>
      <c r="C24" s="5" t="n">
        <v>-2574000</v>
      </c>
      <c r="D24" s="5" t="n">
        <v>2202000</v>
      </c>
      <c r="E24" s="6" t="n">
        <v>-1532000</v>
      </c>
    </row>
    <row r="25" spans="1:5">
      <c r="A25" s="4" t="s">
        <v>845</v>
      </c>
    </row>
    <row r="26" spans="1:5">
      <c r="A26" s="3" t="s">
        <v>830</v>
      </c>
    </row>
    <row r="27" spans="1:5">
      <c r="A27" s="4" t="s">
        <v>839</v>
      </c>
      <c r="B27" s="5" t="n">
        <v>5</v>
      </c>
    </row>
    <row r="28" spans="1:5">
      <c r="A28" s="4" t="s">
        <v>846</v>
      </c>
    </row>
    <row r="29" spans="1:5">
      <c r="A29" s="3" t="s">
        <v>830</v>
      </c>
    </row>
    <row r="30" spans="1:5">
      <c r="A30" s="4" t="s">
        <v>847</v>
      </c>
      <c r="B30" s="6" t="n">
        <v>0</v>
      </c>
    </row>
    <row r="31" spans="1:5">
      <c r="A31" s="4" t="s">
        <v>848</v>
      </c>
    </row>
    <row r="32" spans="1:5">
      <c r="A32" s="3" t="s">
        <v>830</v>
      </c>
    </row>
    <row r="33" spans="1:5">
      <c r="A33" s="4" t="s">
        <v>840</v>
      </c>
      <c r="B33" s="4" t="s">
        <v>675</v>
      </c>
    </row>
    <row r="34" spans="1:5">
      <c r="A34" s="4" t="s">
        <v>849</v>
      </c>
    </row>
    <row r="35" spans="1:5">
      <c r="A35" s="3" t="s">
        <v>830</v>
      </c>
    </row>
    <row r="36" spans="1:5">
      <c r="A36" s="4" t="s">
        <v>847</v>
      </c>
      <c r="B36" s="6" t="n">
        <v>14000000</v>
      </c>
    </row>
    <row r="37" spans="1:5">
      <c r="A37" s="4" t="s">
        <v>485</v>
      </c>
    </row>
    <row r="38" spans="1:5">
      <c r="A38" s="3" t="s">
        <v>830</v>
      </c>
    </row>
    <row r="39" spans="1:5">
      <c r="A39" s="4" t="s">
        <v>850</v>
      </c>
      <c r="C39" s="5" t="n">
        <v>950000</v>
      </c>
      <c r="D39" s="5" t="n">
        <v>1365000</v>
      </c>
    </row>
    <row r="40" spans="1:5">
      <c r="A40" s="4" t="s">
        <v>851</v>
      </c>
      <c r="C40" s="5" t="n">
        <v>-153000</v>
      </c>
    </row>
    <row r="41" spans="1:5">
      <c r="A41" s="4" t="s">
        <v>852</v>
      </c>
    </row>
    <row r="42" spans="1:5">
      <c r="A42" s="3" t="s">
        <v>830</v>
      </c>
    </row>
    <row r="43" spans="1:5">
      <c r="A43" s="4" t="s">
        <v>847</v>
      </c>
      <c r="C43" s="5" t="n">
        <v>131134000</v>
      </c>
      <c r="D43" s="5" t="n">
        <v>100000000</v>
      </c>
    </row>
    <row r="44" spans="1:5">
      <c r="A44" s="4" t="s">
        <v>853</v>
      </c>
    </row>
    <row r="45" spans="1:5">
      <c r="A45" s="3" t="s">
        <v>830</v>
      </c>
    </row>
    <row r="46" spans="1:5">
      <c r="A46" s="4" t="s">
        <v>850</v>
      </c>
      <c r="C46" s="5" t="n">
        <v>950000</v>
      </c>
      <c r="D46" s="5" t="n">
        <v>1365000</v>
      </c>
    </row>
    <row r="47" spans="1:5">
      <c r="A47" s="4" t="s">
        <v>854</v>
      </c>
    </row>
    <row r="48" spans="1:5">
      <c r="A48" s="3" t="s">
        <v>830</v>
      </c>
    </row>
    <row r="49" spans="1:5">
      <c r="A49" s="4" t="s">
        <v>851</v>
      </c>
      <c r="C49" s="5" t="n">
        <v>-143000</v>
      </c>
    </row>
    <row r="50" spans="1:5">
      <c r="A50" s="4" t="s">
        <v>855</v>
      </c>
    </row>
    <row r="51" spans="1:5">
      <c r="A51" s="3" t="s">
        <v>830</v>
      </c>
    </row>
    <row r="52" spans="1:5">
      <c r="A52" s="4" t="s">
        <v>847</v>
      </c>
      <c r="C52" s="5" t="n">
        <v>126332000</v>
      </c>
      <c r="D52" s="5" t="n">
        <v>100000000</v>
      </c>
    </row>
    <row r="53" spans="1:5">
      <c r="A53" s="4" t="s">
        <v>850</v>
      </c>
      <c r="C53" s="5" t="n">
        <v>950000</v>
      </c>
      <c r="D53" s="5" t="n">
        <v>1365000</v>
      </c>
    </row>
    <row r="54" spans="1:5">
      <c r="A54" s="4" t="s">
        <v>856</v>
      </c>
    </row>
    <row r="55" spans="1:5">
      <c r="A55" s="3" t="s">
        <v>830</v>
      </c>
    </row>
    <row r="56" spans="1:5">
      <c r="A56" s="4" t="s">
        <v>850</v>
      </c>
      <c r="C56" s="5" t="n">
        <v>0</v>
      </c>
      <c r="D56" s="5" t="n">
        <v>0</v>
      </c>
    </row>
    <row r="57" spans="1:5">
      <c r="A57" s="4" t="s">
        <v>851</v>
      </c>
      <c r="C57" s="5" t="n">
        <v>-10000</v>
      </c>
    </row>
    <row r="58" spans="1:5">
      <c r="A58" s="4" t="s">
        <v>857</v>
      </c>
    </row>
    <row r="59" spans="1:5">
      <c r="A59" s="3" t="s">
        <v>830</v>
      </c>
    </row>
    <row r="60" spans="1:5">
      <c r="A60" s="4" t="s">
        <v>847</v>
      </c>
      <c r="C60" s="6" t="n">
        <v>4802000</v>
      </c>
      <c r="D60" s="6"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58</v>
      </c>
      <c r="B1" s="2" t="s">
        <v>2</v>
      </c>
      <c r="C1" s="2" t="s">
        <v>30</v>
      </c>
    </row>
    <row r="2" spans="1:3">
      <c r="A2" s="3" t="s">
        <v>859</v>
      </c>
    </row>
    <row r="3" spans="1:3">
      <c r="A3" s="4" t="s">
        <v>860</v>
      </c>
      <c r="B3" s="6" t="n">
        <v>243</v>
      </c>
      <c r="C3" s="6" t="n">
        <v>856</v>
      </c>
    </row>
    <row r="4" spans="1:3">
      <c r="A4" s="4" t="s">
        <v>861</v>
      </c>
      <c r="B4" s="5" t="n">
        <v>-13226</v>
      </c>
      <c r="C4" s="5" t="n">
        <v>-27307</v>
      </c>
    </row>
    <row r="5" spans="1:3">
      <c r="A5" s="4" t="s">
        <v>65</v>
      </c>
      <c r="B5" s="6" t="n">
        <v>-12983</v>
      </c>
      <c r="C5" s="6" t="n">
        <v>-264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79</v>
      </c>
    </row>
    <row r="3" spans="1:4">
      <c r="A3" s="3" t="s">
        <v>863</v>
      </c>
    </row>
    <row r="4" spans="1:4">
      <c r="A4" s="4" t="s">
        <v>864</v>
      </c>
      <c r="B4" s="5" t="n">
        <v>31758000</v>
      </c>
      <c r="C4" s="5" t="n">
        <v>32000000</v>
      </c>
      <c r="D4" s="5" t="n">
        <v>32556000</v>
      </c>
    </row>
    <row r="5" spans="1:4">
      <c r="A5" s="4" t="s">
        <v>865</v>
      </c>
      <c r="B5" s="5" t="n">
        <v>238000</v>
      </c>
      <c r="C5" s="5" t="n">
        <v>355000</v>
      </c>
      <c r="D5" s="5" t="n">
        <v>483000</v>
      </c>
    </row>
    <row r="6" spans="1:4">
      <c r="A6" s="4" t="s">
        <v>866</v>
      </c>
      <c r="B6" s="5" t="n">
        <v>31996000</v>
      </c>
      <c r="C6" s="5" t="n">
        <v>32355000</v>
      </c>
      <c r="D6" s="5" t="n">
        <v>33039000</v>
      </c>
    </row>
    <row r="7" spans="1:4">
      <c r="A7" s="4" t="s">
        <v>867</v>
      </c>
    </row>
    <row r="8" spans="1:4">
      <c r="A8" s="3" t="s">
        <v>863</v>
      </c>
    </row>
    <row r="9" spans="1:4">
      <c r="A9" s="4" t="s">
        <v>868</v>
      </c>
      <c r="B9" s="5" t="n">
        <v>200</v>
      </c>
      <c r="C9" s="5" t="n">
        <v>17000</v>
      </c>
      <c r="D9" s="5" t="n">
        <v>0</v>
      </c>
    </row>
    <row r="10" spans="1:4">
      <c r="A10" s="4" t="s">
        <v>753</v>
      </c>
    </row>
    <row r="11" spans="1:4">
      <c r="A11" s="3" t="s">
        <v>863</v>
      </c>
    </row>
    <row r="12" spans="1:4">
      <c r="A12" s="4" t="s">
        <v>868</v>
      </c>
      <c r="B12" s="5" t="n">
        <v>0</v>
      </c>
      <c r="C12" s="5" t="n">
        <v>0</v>
      </c>
      <c r="D12" s="5" t="n">
        <v>90000</v>
      </c>
    </row>
    <row r="13" spans="1:4">
      <c r="A13" s="4" t="s">
        <v>754</v>
      </c>
    </row>
    <row r="14" spans="1:4">
      <c r="A14" s="3" t="s">
        <v>863</v>
      </c>
    </row>
    <row r="15" spans="1:4">
      <c r="A15" s="4" t="s">
        <v>868</v>
      </c>
      <c r="B15" s="5" t="n">
        <v>0</v>
      </c>
      <c r="C15" s="5" t="n">
        <v>269000</v>
      </c>
      <c r="D15" s="5" t="n">
        <v>389000</v>
      </c>
    </row>
    <row r="16" spans="1:4">
      <c r="A16" s="4" t="s">
        <v>755</v>
      </c>
    </row>
    <row r="17" spans="1:4">
      <c r="A17" s="3" t="s">
        <v>863</v>
      </c>
    </row>
    <row r="18" spans="1:4">
      <c r="A18" s="4" t="s">
        <v>868</v>
      </c>
      <c r="B18" s="5" t="n">
        <v>397000</v>
      </c>
      <c r="C18" s="5" t="n">
        <v>192000</v>
      </c>
      <c r="D18" s="5" t="n">
        <v>0</v>
      </c>
    </row>
    <row r="19" spans="1:4">
      <c r="A19" s="4" t="s">
        <v>869</v>
      </c>
    </row>
    <row r="20" spans="1:4">
      <c r="A20" s="3" t="s">
        <v>863</v>
      </c>
    </row>
    <row r="21" spans="1:4">
      <c r="A21" s="4" t="s">
        <v>868</v>
      </c>
      <c r="B21" s="5" t="n">
        <v>1000</v>
      </c>
      <c r="C21" s="5" t="n">
        <v>0</v>
      </c>
      <c r="D21"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70</v>
      </c>
      <c r="B1" s="2" t="s">
        <v>456</v>
      </c>
      <c r="J1" s="2" t="s">
        <v>1</v>
      </c>
    </row>
    <row r="2" spans="1:12">
      <c r="B2" s="2" t="s">
        <v>479</v>
      </c>
      <c r="C2" s="2" t="s">
        <v>871</v>
      </c>
      <c r="D2" s="2" t="s">
        <v>872</v>
      </c>
      <c r="E2" s="2" t="s">
        <v>873</v>
      </c>
      <c r="F2" s="2" t="s">
        <v>354</v>
      </c>
      <c r="G2" s="2" t="s">
        <v>874</v>
      </c>
      <c r="H2" s="2" t="s">
        <v>875</v>
      </c>
      <c r="I2" s="2" t="s">
        <v>876</v>
      </c>
      <c r="J2" s="2" t="s">
        <v>353</v>
      </c>
      <c r="K2" s="2" t="s">
        <v>354</v>
      </c>
      <c r="L2" s="2" t="s">
        <v>355</v>
      </c>
    </row>
    <row r="3" spans="1:12">
      <c r="A3" s="3" t="s">
        <v>458</v>
      </c>
    </row>
    <row r="4" spans="1:12">
      <c r="A4" s="4" t="s">
        <v>359</v>
      </c>
      <c r="J4" s="5" t="n">
        <v>5</v>
      </c>
    </row>
    <row r="5" spans="1:12">
      <c r="A5" s="4" t="s">
        <v>877</v>
      </c>
      <c r="B5" s="6" t="n">
        <v>400684</v>
      </c>
      <c r="C5" s="6" t="n">
        <v>810478</v>
      </c>
      <c r="D5" s="6" t="n">
        <v>482460</v>
      </c>
      <c r="E5" s="6" t="n">
        <v>209717</v>
      </c>
      <c r="F5" s="6" t="n">
        <v>369465</v>
      </c>
      <c r="G5" s="6" t="n">
        <v>760345</v>
      </c>
      <c r="H5" s="6" t="n">
        <v>485944</v>
      </c>
      <c r="I5" s="6" t="n">
        <v>174393</v>
      </c>
      <c r="J5" s="6" t="n">
        <v>1903339</v>
      </c>
      <c r="K5" s="6" t="n">
        <v>1790147</v>
      </c>
      <c r="L5" s="6" t="n">
        <v>1875197</v>
      </c>
    </row>
    <row r="6" spans="1:12">
      <c r="A6" s="4" t="s">
        <v>878</v>
      </c>
      <c r="B6" s="5" t="n">
        <v>18294</v>
      </c>
      <c r="C6" s="6" t="n">
        <v>193191</v>
      </c>
      <c r="D6" s="6" t="n">
        <v>67355</v>
      </c>
      <c r="E6" s="6" t="n">
        <v>-56256</v>
      </c>
      <c r="F6" s="5" t="n">
        <v>-30873</v>
      </c>
      <c r="G6" s="6" t="n">
        <v>53250</v>
      </c>
      <c r="H6" s="6" t="n">
        <v>54023</v>
      </c>
      <c r="I6" s="6" t="n">
        <v>-78319</v>
      </c>
      <c r="J6" s="5" t="n">
        <v>222584</v>
      </c>
      <c r="K6" s="5" t="n">
        <v>-1919</v>
      </c>
      <c r="L6" s="5" t="n">
        <v>162127</v>
      </c>
    </row>
    <row r="7" spans="1:12">
      <c r="A7" s="4" t="s">
        <v>133</v>
      </c>
      <c r="J7" s="5" t="n">
        <v>48572</v>
      </c>
      <c r="K7" s="5" t="n">
        <v>52628</v>
      </c>
      <c r="L7" s="5" t="n">
        <v>50024</v>
      </c>
    </row>
    <row r="8" spans="1:12">
      <c r="A8" s="4" t="s">
        <v>879</v>
      </c>
      <c r="J8" s="5" t="n">
        <v>34813</v>
      </c>
      <c r="K8" s="5" t="n">
        <v>44499</v>
      </c>
      <c r="L8" s="5" t="n">
        <v>66186</v>
      </c>
    </row>
    <row r="9" spans="1:12">
      <c r="A9" s="4" t="s">
        <v>44</v>
      </c>
      <c r="B9" s="5" t="n">
        <v>1264379</v>
      </c>
      <c r="F9" s="5" t="n">
        <v>1191780</v>
      </c>
      <c r="J9" s="6" t="n">
        <v>1264379</v>
      </c>
      <c r="K9" s="5" t="n">
        <v>1191780</v>
      </c>
    </row>
    <row r="10" spans="1:12">
      <c r="A10" s="4" t="s">
        <v>880</v>
      </c>
    </row>
    <row r="11" spans="1:12">
      <c r="A11" s="3" t="s">
        <v>458</v>
      </c>
    </row>
    <row r="12" spans="1:12">
      <c r="A12" s="4" t="s">
        <v>359</v>
      </c>
      <c r="J12" s="5" t="n">
        <v>1</v>
      </c>
    </row>
    <row r="13" spans="1:12">
      <c r="A13" s="4" t="s">
        <v>881</v>
      </c>
    </row>
    <row r="14" spans="1:12">
      <c r="A14" s="3" t="s">
        <v>458</v>
      </c>
    </row>
    <row r="15" spans="1:12">
      <c r="A15" s="4" t="s">
        <v>44</v>
      </c>
      <c r="B15" s="5" t="n">
        <v>582360</v>
      </c>
      <c r="F15" s="5" t="n">
        <v>606058</v>
      </c>
      <c r="J15" s="6" t="n">
        <v>582360</v>
      </c>
      <c r="K15" s="5" t="n">
        <v>606058</v>
      </c>
    </row>
    <row r="16" spans="1:12">
      <c r="A16" s="4" t="s">
        <v>882</v>
      </c>
    </row>
    <row r="17" spans="1:12">
      <c r="A17" s="3" t="s">
        <v>458</v>
      </c>
    </row>
    <row r="18" spans="1:12">
      <c r="A18" s="4" t="s">
        <v>877</v>
      </c>
      <c r="J18" s="5" t="n">
        <v>841893</v>
      </c>
      <c r="K18" s="5" t="n">
        <v>826355</v>
      </c>
      <c r="L18" s="5" t="n">
        <v>918102</v>
      </c>
    </row>
    <row r="19" spans="1:12">
      <c r="A19" s="4" t="s">
        <v>878</v>
      </c>
      <c r="J19" s="5" t="n">
        <v>247826</v>
      </c>
      <c r="K19" s="5" t="n">
        <v>213407</v>
      </c>
      <c r="L19" s="5" t="n">
        <v>246990</v>
      </c>
    </row>
    <row r="20" spans="1:12">
      <c r="A20" s="4" t="s">
        <v>133</v>
      </c>
      <c r="J20" s="5" t="n">
        <v>3193</v>
      </c>
      <c r="K20" s="5" t="n">
        <v>3167</v>
      </c>
      <c r="L20" s="5" t="n">
        <v>2254</v>
      </c>
    </row>
    <row r="21" spans="1:12">
      <c r="A21" s="4" t="s">
        <v>879</v>
      </c>
      <c r="J21" s="5" t="n">
        <v>58</v>
      </c>
      <c r="K21" s="5" t="n">
        <v>3444</v>
      </c>
      <c r="L21" s="5" t="n">
        <v>1458</v>
      </c>
    </row>
    <row r="22" spans="1:12">
      <c r="A22" s="4" t="s">
        <v>44</v>
      </c>
      <c r="B22" s="5" t="n">
        <v>229894</v>
      </c>
      <c r="F22" s="5" t="n">
        <v>259444</v>
      </c>
      <c r="J22" s="5" t="n">
        <v>229894</v>
      </c>
      <c r="K22" s="5" t="n">
        <v>259444</v>
      </c>
    </row>
    <row r="23" spans="1:12">
      <c r="A23" s="4" t="s">
        <v>883</v>
      </c>
    </row>
    <row r="24" spans="1:12">
      <c r="A24" s="3" t="s">
        <v>458</v>
      </c>
    </row>
    <row r="25" spans="1:12">
      <c r="A25" s="4" t="s">
        <v>877</v>
      </c>
      <c r="J25" s="5" t="n">
        <v>117478</v>
      </c>
      <c r="K25" s="5" t="n">
        <v>103694</v>
      </c>
      <c r="L25" s="5" t="n">
        <v>121239</v>
      </c>
    </row>
    <row r="26" spans="1:12">
      <c r="A26" s="4" t="s">
        <v>878</v>
      </c>
      <c r="J26" s="5" t="n">
        <v>20400</v>
      </c>
      <c r="K26" s="5" t="n">
        <v>10045</v>
      </c>
      <c r="L26" s="5" t="n">
        <v>17692</v>
      </c>
    </row>
    <row r="27" spans="1:12">
      <c r="A27" s="4" t="s">
        <v>133</v>
      </c>
      <c r="J27" s="5" t="n">
        <v>12</v>
      </c>
      <c r="K27" s="5" t="n">
        <v>24</v>
      </c>
      <c r="L27" s="5" t="n">
        <v>54</v>
      </c>
    </row>
    <row r="28" spans="1:12">
      <c r="A28" s="4" t="s">
        <v>879</v>
      </c>
      <c r="J28" s="5" t="n">
        <v>0</v>
      </c>
      <c r="K28" s="5" t="n">
        <v>0</v>
      </c>
      <c r="L28" s="5" t="n">
        <v>0</v>
      </c>
    </row>
    <row r="29" spans="1:12">
      <c r="A29" s="4" t="s">
        <v>44</v>
      </c>
      <c r="B29" s="5" t="n">
        <v>85980</v>
      </c>
      <c r="F29" s="5" t="n">
        <v>82505</v>
      </c>
      <c r="J29" s="5" t="n">
        <v>85980</v>
      </c>
      <c r="K29" s="5" t="n">
        <v>82505</v>
      </c>
    </row>
    <row r="30" spans="1:12">
      <c r="A30" s="4" t="s">
        <v>884</v>
      </c>
    </row>
    <row r="31" spans="1:12">
      <c r="A31" s="3" t="s">
        <v>458</v>
      </c>
    </row>
    <row r="32" spans="1:12">
      <c r="A32" s="4" t="s">
        <v>877</v>
      </c>
      <c r="J32" s="5" t="n">
        <v>78283</v>
      </c>
      <c r="K32" s="5" t="n">
        <v>77552</v>
      </c>
      <c r="L32" s="5" t="n">
        <v>90719</v>
      </c>
    </row>
    <row r="33" spans="1:12">
      <c r="A33" s="4" t="s">
        <v>878</v>
      </c>
      <c r="J33" s="5" t="n">
        <v>14474</v>
      </c>
      <c r="K33" s="5" t="n">
        <v>-110582</v>
      </c>
      <c r="L33" s="5" t="n">
        <v>15565</v>
      </c>
    </row>
    <row r="34" spans="1:12">
      <c r="A34" s="4" t="s">
        <v>133</v>
      </c>
      <c r="J34" s="5" t="n">
        <v>4174</v>
      </c>
      <c r="K34" s="5" t="n">
        <v>5018</v>
      </c>
      <c r="L34" s="5" t="n">
        <v>6556</v>
      </c>
    </row>
    <row r="35" spans="1:12">
      <c r="A35" s="4" t="s">
        <v>879</v>
      </c>
      <c r="J35" s="5" t="n">
        <v>20</v>
      </c>
      <c r="K35" s="5" t="n">
        <v>0</v>
      </c>
      <c r="L35" s="5" t="n">
        <v>881</v>
      </c>
    </row>
    <row r="36" spans="1:12">
      <c r="A36" s="4" t="s">
        <v>44</v>
      </c>
      <c r="B36" s="5" t="n">
        <v>79322</v>
      </c>
      <c r="F36" s="5" t="n">
        <v>80102</v>
      </c>
      <c r="J36" s="5" t="n">
        <v>79322</v>
      </c>
      <c r="K36" s="5" t="n">
        <v>80102</v>
      </c>
    </row>
    <row r="37" spans="1:12">
      <c r="A37" s="4" t="s">
        <v>885</v>
      </c>
    </row>
    <row r="38" spans="1:12">
      <c r="A38" s="3" t="s">
        <v>458</v>
      </c>
    </row>
    <row r="39" spans="1:12">
      <c r="A39" s="4" t="s">
        <v>877</v>
      </c>
      <c r="J39" s="5" t="n">
        <v>149961</v>
      </c>
      <c r="K39" s="5" t="n">
        <v>116206</v>
      </c>
      <c r="L39" s="5" t="n">
        <v>100820</v>
      </c>
    </row>
    <row r="40" spans="1:12">
      <c r="A40" s="4" t="s">
        <v>878</v>
      </c>
      <c r="J40" s="5" t="n">
        <v>22258</v>
      </c>
      <c r="K40" s="5" t="n">
        <v>1571</v>
      </c>
      <c r="L40" s="5" t="n">
        <v>-4384</v>
      </c>
    </row>
    <row r="41" spans="1:12">
      <c r="A41" s="4" t="s">
        <v>133</v>
      </c>
      <c r="J41" s="5" t="n">
        <v>865</v>
      </c>
      <c r="K41" s="5" t="n">
        <v>971</v>
      </c>
      <c r="L41" s="5" t="n">
        <v>1101</v>
      </c>
    </row>
    <row r="42" spans="1:12">
      <c r="A42" s="4" t="s">
        <v>879</v>
      </c>
      <c r="J42" s="5" t="n">
        <v>0</v>
      </c>
      <c r="K42" s="5" t="n">
        <v>191</v>
      </c>
      <c r="L42" s="5" t="n">
        <v>51</v>
      </c>
    </row>
    <row r="43" spans="1:12">
      <c r="A43" s="4" t="s">
        <v>44</v>
      </c>
      <c r="B43" s="5" t="n">
        <v>74809</v>
      </c>
      <c r="F43" s="5" t="n">
        <v>70607</v>
      </c>
      <c r="J43" s="5" t="n">
        <v>74809</v>
      </c>
      <c r="K43" s="5" t="n">
        <v>70607</v>
      </c>
    </row>
    <row r="44" spans="1:12">
      <c r="A44" s="4" t="s">
        <v>886</v>
      </c>
    </row>
    <row r="45" spans="1:12">
      <c r="A45" s="3" t="s">
        <v>458</v>
      </c>
    </row>
    <row r="46" spans="1:12">
      <c r="A46" s="4" t="s">
        <v>877</v>
      </c>
      <c r="J46" s="5" t="n">
        <v>715724</v>
      </c>
      <c r="K46" s="5" t="n">
        <v>666340</v>
      </c>
      <c r="L46" s="5" t="n">
        <v>644317</v>
      </c>
    </row>
    <row r="47" spans="1:12">
      <c r="A47" s="4" t="s">
        <v>878</v>
      </c>
      <c r="J47" s="5" t="n">
        <v>156896</v>
      </c>
      <c r="K47" s="5" t="n">
        <v>109802</v>
      </c>
      <c r="L47" s="5" t="n">
        <v>101756</v>
      </c>
    </row>
    <row r="48" spans="1:12">
      <c r="A48" s="4" t="s">
        <v>133</v>
      </c>
      <c r="J48" s="5" t="n">
        <v>13396</v>
      </c>
      <c r="K48" s="5" t="n">
        <v>15669</v>
      </c>
      <c r="L48" s="5" t="n">
        <v>19030</v>
      </c>
    </row>
    <row r="49" spans="1:12">
      <c r="A49" s="4" t="s">
        <v>879</v>
      </c>
      <c r="J49" s="5" t="n">
        <v>8641</v>
      </c>
      <c r="K49" s="5" t="n">
        <v>15277</v>
      </c>
      <c r="L49" s="5" t="n">
        <v>18445</v>
      </c>
    </row>
    <row r="50" spans="1:12">
      <c r="A50" s="4" t="s">
        <v>44</v>
      </c>
      <c r="B50" s="6" t="n">
        <v>112355</v>
      </c>
      <c r="F50" s="6" t="n">
        <v>113400</v>
      </c>
      <c r="J50" s="5" t="n">
        <v>112355</v>
      </c>
      <c r="K50" s="5" t="n">
        <v>113400</v>
      </c>
    </row>
    <row r="51" spans="1:12">
      <c r="A51" s="4" t="s">
        <v>887</v>
      </c>
    </row>
    <row r="52" spans="1:12">
      <c r="A52" s="3" t="s">
        <v>458</v>
      </c>
    </row>
    <row r="53" spans="1:12">
      <c r="A53" s="4" t="s">
        <v>878</v>
      </c>
      <c r="J53" s="5" t="n">
        <v>-239270</v>
      </c>
      <c r="K53" s="5" t="n">
        <v>-226162</v>
      </c>
      <c r="L53" s="5" t="n">
        <v>-215492</v>
      </c>
    </row>
    <row r="54" spans="1:12">
      <c r="A54" s="4" t="s">
        <v>133</v>
      </c>
      <c r="J54" s="5" t="n">
        <v>26932</v>
      </c>
      <c r="K54" s="5" t="n">
        <v>27779</v>
      </c>
      <c r="L54" s="5" t="n">
        <v>21029</v>
      </c>
    </row>
    <row r="55" spans="1:12">
      <c r="A55" s="4" t="s">
        <v>879</v>
      </c>
      <c r="J55" s="6" t="n">
        <v>26094</v>
      </c>
      <c r="K55" s="6" t="n">
        <v>25587</v>
      </c>
      <c r="L55" s="6" t="n">
        <v>4535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2</v>
      </c>
      <c r="C1" s="2" t="s">
        <v>30</v>
      </c>
      <c r="D1" s="2" t="s">
        <v>79</v>
      </c>
      <c r="E1" s="2" t="s">
        <v>709</v>
      </c>
    </row>
    <row r="2" spans="1:5">
      <c r="A2" s="3" t="s">
        <v>889</v>
      </c>
    </row>
    <row r="3" spans="1:5">
      <c r="A3" s="4" t="s">
        <v>32</v>
      </c>
      <c r="B3" s="6" t="n">
        <v>429970</v>
      </c>
      <c r="C3" s="6" t="n">
        <v>291764</v>
      </c>
      <c r="D3" s="6" t="n">
        <v>245956</v>
      </c>
      <c r="E3" s="6" t="n">
        <v>225143</v>
      </c>
    </row>
    <row r="4" spans="1:5">
      <c r="A4" s="4" t="s">
        <v>42</v>
      </c>
      <c r="B4" s="5" t="n">
        <v>38381</v>
      </c>
      <c r="C4" s="5" t="n">
        <v>44708</v>
      </c>
    </row>
    <row r="5" spans="1:5">
      <c r="A5" s="4" t="s">
        <v>44</v>
      </c>
      <c r="B5" s="5" t="n">
        <v>1264379</v>
      </c>
      <c r="C5" s="5" t="n">
        <v>1191780</v>
      </c>
    </row>
    <row r="6" spans="1:5">
      <c r="A6" s="4" t="s">
        <v>881</v>
      </c>
    </row>
    <row r="7" spans="1:5">
      <c r="A7" s="3" t="s">
        <v>889</v>
      </c>
    </row>
    <row r="8" spans="1:5">
      <c r="A8" s="4" t="s">
        <v>44</v>
      </c>
      <c r="B8" s="5" t="n">
        <v>582360</v>
      </c>
      <c r="C8" s="5" t="n">
        <v>606058</v>
      </c>
    </row>
    <row r="9" spans="1:5">
      <c r="A9" s="4" t="s">
        <v>887</v>
      </c>
    </row>
    <row r="10" spans="1:5">
      <c r="A10" s="3" t="s">
        <v>889</v>
      </c>
    </row>
    <row r="11" spans="1:5">
      <c r="A11" s="4" t="s">
        <v>32</v>
      </c>
      <c r="B11" s="5" t="n">
        <v>429970</v>
      </c>
      <c r="C11" s="5" t="n">
        <v>291764</v>
      </c>
    </row>
    <row r="12" spans="1:5">
      <c r="A12" s="4" t="s">
        <v>42</v>
      </c>
      <c r="B12" s="5" t="n">
        <v>38381</v>
      </c>
      <c r="C12" s="5" t="n">
        <v>44708</v>
      </c>
    </row>
    <row r="13" spans="1:5">
      <c r="A13" s="4" t="s">
        <v>890</v>
      </c>
      <c r="B13" s="6" t="n">
        <v>213668</v>
      </c>
      <c r="C13" s="6" t="n">
        <v>249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4"/>
    <col customWidth="1" max="2" min="2" width="36"/>
    <col customWidth="1" max="3" min="3" width="21"/>
    <col customWidth="1" max="4" min="4" width="21"/>
  </cols>
  <sheetData>
    <row r="1" spans="1:4">
      <c r="A1" s="1" t="s">
        <v>891</v>
      </c>
      <c r="B1" s="2" t="s">
        <v>1</v>
      </c>
    </row>
    <row r="2" spans="1:4">
      <c r="B2" s="2" t="s">
        <v>892</v>
      </c>
      <c r="C2" s="2" t="s">
        <v>354</v>
      </c>
      <c r="D2" s="2" t="s">
        <v>355</v>
      </c>
    </row>
    <row r="3" spans="1:4">
      <c r="A3" s="3" t="s">
        <v>893</v>
      </c>
    </row>
    <row r="4" spans="1:4">
      <c r="A4" s="4" t="s">
        <v>894</v>
      </c>
      <c r="B4" s="5" t="n">
        <v>2</v>
      </c>
    </row>
    <row r="5" spans="1:4">
      <c r="A5" s="4" t="s">
        <v>895</v>
      </c>
      <c r="B5" s="5" t="n">
        <v>2</v>
      </c>
    </row>
    <row r="6" spans="1:4">
      <c r="A6" s="4" t="s">
        <v>392</v>
      </c>
      <c r="B6" s="6" t="n">
        <v>220162</v>
      </c>
      <c r="C6" s="6" t="n">
        <v>225531</v>
      </c>
    </row>
    <row r="7" spans="1:4">
      <c r="A7" s="4" t="s">
        <v>896</v>
      </c>
    </row>
    <row r="8" spans="1:4">
      <c r="A8" s="3" t="s">
        <v>893</v>
      </c>
    </row>
    <row r="9" spans="1:4">
      <c r="A9" s="4" t="s">
        <v>897</v>
      </c>
      <c r="B9" s="4" t="s">
        <v>898</v>
      </c>
      <c r="C9" s="4" t="s">
        <v>899</v>
      </c>
      <c r="D9" s="4" t="s">
        <v>900</v>
      </c>
    </row>
    <row r="10" spans="1:4">
      <c r="A10" s="4" t="s">
        <v>901</v>
      </c>
    </row>
    <row r="11" spans="1:4">
      <c r="A11" s="3" t="s">
        <v>893</v>
      </c>
    </row>
    <row r="12" spans="1:4">
      <c r="A12" s="4" t="s">
        <v>897</v>
      </c>
      <c r="B12" s="4" t="s">
        <v>902</v>
      </c>
      <c r="C12" s="4" t="s">
        <v>903</v>
      </c>
    </row>
    <row r="13" spans="1:4">
      <c r="A13" s="4" t="s">
        <v>904</v>
      </c>
    </row>
    <row r="14" spans="1:4">
      <c r="A14" s="3" t="s">
        <v>893</v>
      </c>
    </row>
    <row r="15" spans="1:4">
      <c r="A15" s="4" t="s">
        <v>897</v>
      </c>
      <c r="B15" s="4" t="s">
        <v>905</v>
      </c>
    </row>
    <row r="16" spans="1:4">
      <c r="A16" s="4" t="s">
        <v>906</v>
      </c>
    </row>
    <row r="17" spans="1:4">
      <c r="A17" s="3" t="s">
        <v>893</v>
      </c>
    </row>
    <row r="18" spans="1:4">
      <c r="A18" s="4" t="s">
        <v>897</v>
      </c>
      <c r="C18" s="4" t="s">
        <v>907</v>
      </c>
    </row>
    <row r="19" spans="1:4">
      <c r="A19" s="4" t="s">
        <v>908</v>
      </c>
    </row>
    <row r="20" spans="1:4">
      <c r="A20" s="3" t="s">
        <v>893</v>
      </c>
    </row>
    <row r="21" spans="1:4">
      <c r="A21" s="4" t="s">
        <v>897</v>
      </c>
      <c r="B21" s="4" t="s">
        <v>909</v>
      </c>
    </row>
    <row r="22" spans="1:4">
      <c r="A22" s="4" t="s">
        <v>910</v>
      </c>
    </row>
    <row r="23" spans="1:4">
      <c r="A23" s="3" t="s">
        <v>893</v>
      </c>
    </row>
    <row r="24" spans="1:4">
      <c r="A24" s="4" t="s">
        <v>392</v>
      </c>
      <c r="B24" s="6" t="n">
        <v>203956</v>
      </c>
      <c r="C24" s="6" t="n">
        <v>206077</v>
      </c>
    </row>
    <row r="25" spans="1:4">
      <c r="A25" s="4" t="s">
        <v>911</v>
      </c>
    </row>
    <row r="26" spans="1:4">
      <c r="A26" s="3" t="s">
        <v>893</v>
      </c>
    </row>
    <row r="27" spans="1:4">
      <c r="A27" s="4" t="s">
        <v>912</v>
      </c>
      <c r="B27" s="6" t="n">
        <v>617867</v>
      </c>
      <c r="C27" s="6" t="n">
        <v>539000</v>
      </c>
      <c r="D27" s="6" t="n">
        <v>526000</v>
      </c>
    </row>
    <row r="28" spans="1:4">
      <c r="A28" s="4" t="s">
        <v>897</v>
      </c>
      <c r="B28" s="4" t="s">
        <v>913</v>
      </c>
      <c r="C28" s="4" t="s">
        <v>914</v>
      </c>
      <c r="D28" s="4" t="s">
        <v>915</v>
      </c>
    </row>
    <row r="29" spans="1:4">
      <c r="A29" s="4" t="s">
        <v>392</v>
      </c>
      <c r="B29" s="6" t="n">
        <v>16206</v>
      </c>
      <c r="C29" s="6" t="n">
        <v>194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456</v>
      </c>
      <c r="J1" s="2" t="s">
        <v>1</v>
      </c>
    </row>
    <row r="2" spans="1:12">
      <c r="B2" s="2" t="s">
        <v>2</v>
      </c>
      <c r="C2" s="2" t="s">
        <v>501</v>
      </c>
      <c r="D2" s="2" t="s">
        <v>4</v>
      </c>
      <c r="E2" s="2" t="s">
        <v>917</v>
      </c>
      <c r="F2" s="2" t="s">
        <v>30</v>
      </c>
      <c r="G2" s="2" t="s">
        <v>457</v>
      </c>
      <c r="H2" s="2" t="s">
        <v>918</v>
      </c>
      <c r="I2" s="2" t="s">
        <v>919</v>
      </c>
      <c r="J2" s="2" t="s">
        <v>2</v>
      </c>
      <c r="K2" s="2" t="s">
        <v>30</v>
      </c>
      <c r="L2" s="2" t="s">
        <v>79</v>
      </c>
    </row>
    <row r="3" spans="1:12">
      <c r="A3" s="3" t="s">
        <v>920</v>
      </c>
    </row>
    <row r="4" spans="1:12">
      <c r="A4" s="4" t="s">
        <v>81</v>
      </c>
      <c r="B4" s="6" t="n">
        <v>400684</v>
      </c>
      <c r="C4" s="6" t="n">
        <v>810478</v>
      </c>
      <c r="D4" s="6" t="n">
        <v>482460</v>
      </c>
      <c r="E4" s="6" t="n">
        <v>209717</v>
      </c>
      <c r="F4" s="6" t="n">
        <v>369465</v>
      </c>
      <c r="G4" s="6" t="n">
        <v>760345</v>
      </c>
      <c r="H4" s="6" t="n">
        <v>485944</v>
      </c>
      <c r="I4" s="6" t="n">
        <v>174393</v>
      </c>
      <c r="J4" s="6" t="n">
        <v>1903339</v>
      </c>
      <c r="K4" s="6" t="n">
        <v>1790147</v>
      </c>
      <c r="L4" s="6" t="n">
        <v>1875197</v>
      </c>
    </row>
    <row r="5" spans="1:12">
      <c r="A5" s="4" t="s">
        <v>83</v>
      </c>
      <c r="B5" s="5" t="n">
        <v>192429</v>
      </c>
      <c r="C5" s="5" t="n">
        <v>423471</v>
      </c>
      <c r="D5" s="5" t="n">
        <v>225117</v>
      </c>
      <c r="E5" s="5" t="n">
        <v>90625</v>
      </c>
      <c r="F5" s="5" t="n">
        <v>158924</v>
      </c>
      <c r="G5" s="5" t="n">
        <v>383634</v>
      </c>
      <c r="H5" s="5" t="n">
        <v>216425</v>
      </c>
      <c r="I5" s="5" t="n">
        <v>76252</v>
      </c>
      <c r="J5" s="5" t="n">
        <v>931642</v>
      </c>
      <c r="K5" s="5" t="n">
        <v>835235</v>
      </c>
      <c r="L5" s="5" t="n">
        <v>846668</v>
      </c>
    </row>
    <row r="6" spans="1:12">
      <c r="A6" s="4" t="s">
        <v>878</v>
      </c>
      <c r="B6" s="5" t="n">
        <v>18294</v>
      </c>
      <c r="C6" s="5" t="n">
        <v>193191</v>
      </c>
      <c r="D6" s="5" t="n">
        <v>67355</v>
      </c>
      <c r="E6" s="5" t="n">
        <v>-56256</v>
      </c>
      <c r="F6" s="5" t="n">
        <v>-30873</v>
      </c>
      <c r="G6" s="5" t="n">
        <v>53250</v>
      </c>
      <c r="H6" s="5" t="n">
        <v>54023</v>
      </c>
      <c r="I6" s="5" t="n">
        <v>-78319</v>
      </c>
      <c r="J6" s="6" t="n">
        <v>222584</v>
      </c>
      <c r="K6" s="6" t="n">
        <v>-1919</v>
      </c>
      <c r="L6" s="6" t="n">
        <v>162127</v>
      </c>
    </row>
    <row r="7" spans="1:12">
      <c r="A7" s="4" t="s">
        <v>921</v>
      </c>
      <c r="B7" s="6" t="n">
        <v>20615</v>
      </c>
      <c r="C7" s="6" t="n">
        <v>86341</v>
      </c>
      <c r="D7" s="6" t="n">
        <v>49559</v>
      </c>
      <c r="E7" s="6" t="n">
        <v>-42121</v>
      </c>
      <c r="F7" s="6" t="n">
        <v>-15704</v>
      </c>
      <c r="G7" s="6" t="n">
        <v>41027</v>
      </c>
      <c r="H7" s="6" t="n">
        <v>39305</v>
      </c>
      <c r="I7" s="6" t="n">
        <v>-58918</v>
      </c>
    </row>
    <row r="8" spans="1:12">
      <c r="A8" s="3" t="s">
        <v>99</v>
      </c>
    </row>
    <row r="9" spans="1:12">
      <c r="A9" s="4" t="s">
        <v>100</v>
      </c>
      <c r="B9" s="7" t="n">
        <v>0.66</v>
      </c>
      <c r="C9" s="7" t="n">
        <v>2.71</v>
      </c>
      <c r="D9" s="7" t="n">
        <v>1.55</v>
      </c>
      <c r="E9" s="7" t="n">
        <v>-1.32</v>
      </c>
      <c r="F9" s="7" t="n">
        <v>-0.49</v>
      </c>
      <c r="G9" s="7" t="n">
        <v>1.28</v>
      </c>
      <c r="H9" s="7" t="n">
        <v>1.23</v>
      </c>
      <c r="I9" s="7" t="n">
        <v>-1.84</v>
      </c>
      <c r="J9" s="7" t="n">
        <v>3.6</v>
      </c>
      <c r="K9" s="7" t="n">
        <v>0.18</v>
      </c>
      <c r="L9" s="7" t="n">
        <v>3.76</v>
      </c>
    </row>
    <row r="10" spans="1:12">
      <c r="A10" s="4" t="s">
        <v>101</v>
      </c>
      <c r="B10" s="7" t="n">
        <v>0.66</v>
      </c>
      <c r="C10" s="7" t="n">
        <v>2.69</v>
      </c>
      <c r="D10" s="7" t="n">
        <v>1.54</v>
      </c>
      <c r="E10" s="7" t="n">
        <v>-1.32</v>
      </c>
      <c r="F10" s="7" t="n">
        <v>-0.49</v>
      </c>
      <c r="G10" s="7" t="n">
        <v>1.27</v>
      </c>
      <c r="H10" s="7" t="n">
        <v>1.21</v>
      </c>
      <c r="I10" s="7" t="n">
        <v>-1.84</v>
      </c>
      <c r="J10" s="7" t="n">
        <v>3.58</v>
      </c>
      <c r="K10" s="7" t="n">
        <v>0.18</v>
      </c>
      <c r="L10" s="7" t="n">
        <v>3.7</v>
      </c>
    </row>
    <row r="11" spans="1:12">
      <c r="A11" s="3" t="s">
        <v>922</v>
      </c>
    </row>
    <row r="12" spans="1:12">
      <c r="A12" s="4" t="s">
        <v>142</v>
      </c>
      <c r="J12" s="6" t="n">
        <v>1667</v>
      </c>
      <c r="K12" s="6" t="n">
        <v>28984</v>
      </c>
      <c r="L12" s="6" t="n">
        <v>24673</v>
      </c>
    </row>
    <row r="13" spans="1:12">
      <c r="A13" s="4" t="s">
        <v>140</v>
      </c>
      <c r="J13" s="6" t="n">
        <v>0</v>
      </c>
      <c r="K13" s="6" t="n">
        <v>113944</v>
      </c>
      <c r="L13" s="6" t="n">
        <v>0</v>
      </c>
    </row>
    <row r="14" spans="1:12">
      <c r="A14" s="4" t="s">
        <v>462</v>
      </c>
    </row>
    <row r="15" spans="1:12">
      <c r="A15" s="3" t="s">
        <v>922</v>
      </c>
    </row>
    <row r="16" spans="1:12">
      <c r="A16" s="4" t="s">
        <v>140</v>
      </c>
      <c r="G16" s="6" t="n">
        <v>113944</v>
      </c>
    </row>
    <row r="17" spans="1:12">
      <c r="A17" s="4" t="s">
        <v>463</v>
      </c>
    </row>
    <row r="18" spans="1:12">
      <c r="A18" s="3" t="s">
        <v>922</v>
      </c>
    </row>
    <row r="19" spans="1:12">
      <c r="A19" s="4" t="s">
        <v>464</v>
      </c>
      <c r="G19" s="6" t="n">
        <v>408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79</v>
      </c>
    </row>
    <row r="3" spans="1:4">
      <c r="A3" s="3" t="s">
        <v>924</v>
      </c>
    </row>
    <row r="4" spans="1:4">
      <c r="A4" s="4" t="s">
        <v>925</v>
      </c>
      <c r="B4" s="6" t="n">
        <v>32354</v>
      </c>
      <c r="C4" s="6" t="n">
        <v>30195</v>
      </c>
    </row>
    <row r="5" spans="1:4">
      <c r="A5" s="4" t="s">
        <v>926</v>
      </c>
      <c r="B5" s="5" t="n">
        <v>33462</v>
      </c>
      <c r="C5" s="5" t="n">
        <v>32354</v>
      </c>
      <c r="D5" s="6" t="n">
        <v>30195</v>
      </c>
    </row>
    <row r="6" spans="1:4">
      <c r="A6" s="4" t="s">
        <v>927</v>
      </c>
      <c r="B6" s="5" t="n">
        <v>32354</v>
      </c>
      <c r="C6" s="5" t="n">
        <v>30195</v>
      </c>
      <c r="D6" s="5" t="n">
        <v>30195</v>
      </c>
    </row>
    <row r="7" spans="1:4">
      <c r="A7" s="4" t="s">
        <v>928</v>
      </c>
    </row>
    <row r="8" spans="1:4">
      <c r="A8" s="3" t="s">
        <v>924</v>
      </c>
    </row>
    <row r="9" spans="1:4">
      <c r="A9" s="4" t="s">
        <v>925</v>
      </c>
      <c r="B9" s="5" t="n">
        <v>5979</v>
      </c>
      <c r="C9" s="5" t="n">
        <v>5494</v>
      </c>
      <c r="D9" s="5" t="n">
        <v>2297</v>
      </c>
    </row>
    <row r="10" spans="1:4">
      <c r="A10" s="4" t="s">
        <v>929</v>
      </c>
      <c r="B10" s="5" t="n">
        <v>4168</v>
      </c>
      <c r="C10" s="5" t="n">
        <v>2847</v>
      </c>
      <c r="D10" s="5" t="n">
        <v>5120</v>
      </c>
    </row>
    <row r="11" spans="1:4">
      <c r="A11" s="4" t="s">
        <v>930</v>
      </c>
      <c r="B11" s="5" t="n">
        <v>-6660</v>
      </c>
      <c r="C11" s="5" t="n">
        <v>-2362</v>
      </c>
      <c r="D11" s="5" t="n">
        <v>-1923</v>
      </c>
    </row>
    <row r="12" spans="1:4">
      <c r="A12" s="4" t="s">
        <v>926</v>
      </c>
      <c r="B12" s="5" t="n">
        <v>3487</v>
      </c>
      <c r="C12" s="5" t="n">
        <v>5979</v>
      </c>
      <c r="D12" s="5" t="n">
        <v>5494</v>
      </c>
    </row>
    <row r="13" spans="1:4">
      <c r="A13" s="4" t="s">
        <v>927</v>
      </c>
      <c r="B13" s="5" t="n">
        <v>5979</v>
      </c>
      <c r="C13" s="5" t="n">
        <v>5494</v>
      </c>
      <c r="D13" s="5" t="n">
        <v>2297</v>
      </c>
    </row>
    <row r="14" spans="1:4">
      <c r="A14" s="4" t="s">
        <v>931</v>
      </c>
    </row>
    <row r="15" spans="1:4">
      <c r="A15" s="3" t="s">
        <v>924</v>
      </c>
    </row>
    <row r="16" spans="1:4">
      <c r="A16" s="4" t="s">
        <v>925</v>
      </c>
      <c r="B16" s="5" t="n">
        <v>3100</v>
      </c>
      <c r="C16" s="5" t="n">
        <v>2672</v>
      </c>
      <c r="D16" s="5" t="n">
        <v>2348</v>
      </c>
    </row>
    <row r="17" spans="1:4">
      <c r="A17" s="4" t="s">
        <v>929</v>
      </c>
      <c r="B17" s="5" t="n">
        <v>19972</v>
      </c>
      <c r="C17" s="5" t="n">
        <v>20259</v>
      </c>
      <c r="D17" s="5" t="n">
        <v>25560</v>
      </c>
    </row>
    <row r="18" spans="1:4">
      <c r="A18" s="4" t="s">
        <v>930</v>
      </c>
      <c r="B18" s="5" t="n">
        <v>-21672</v>
      </c>
      <c r="C18" s="5" t="n">
        <v>-19831</v>
      </c>
      <c r="D18" s="5" t="n">
        <v>-25236</v>
      </c>
    </row>
    <row r="19" spans="1:4">
      <c r="A19" s="4" t="s">
        <v>926</v>
      </c>
      <c r="B19" s="5" t="n">
        <v>1400</v>
      </c>
      <c r="C19" s="5" t="n">
        <v>3100</v>
      </c>
      <c r="D19" s="5" t="n">
        <v>2672</v>
      </c>
    </row>
    <row r="20" spans="1:4">
      <c r="A20" s="4" t="s">
        <v>927</v>
      </c>
      <c r="B20" s="5" t="n">
        <v>3100</v>
      </c>
      <c r="C20" s="5" t="n">
        <v>2672</v>
      </c>
      <c r="D20" s="5" t="n">
        <v>2348</v>
      </c>
    </row>
    <row r="21" spans="1:4">
      <c r="A21" s="4" t="s">
        <v>388</v>
      </c>
    </row>
    <row r="22" spans="1:4">
      <c r="A22" s="3" t="s">
        <v>924</v>
      </c>
    </row>
    <row r="23" spans="1:4">
      <c r="A23" s="4" t="s">
        <v>925</v>
      </c>
      <c r="B23" s="5" t="n">
        <v>7028</v>
      </c>
      <c r="C23" s="5" t="n">
        <v>4968</v>
      </c>
      <c r="D23" s="5" t="n">
        <v>4041</v>
      </c>
    </row>
    <row r="24" spans="1:4">
      <c r="A24" s="4" t="s">
        <v>929</v>
      </c>
      <c r="B24" s="5" t="n">
        <v>19019</v>
      </c>
      <c r="C24" s="5" t="n">
        <v>19584</v>
      </c>
      <c r="D24" s="5" t="n">
        <v>15750</v>
      </c>
    </row>
    <row r="25" spans="1:4">
      <c r="A25" s="4" t="s">
        <v>930</v>
      </c>
      <c r="B25" s="5" t="n">
        <v>-18320</v>
      </c>
      <c r="C25" s="5" t="n">
        <v>-17524</v>
      </c>
      <c r="D25" s="5" t="n">
        <v>-14823</v>
      </c>
    </row>
    <row r="26" spans="1:4">
      <c r="A26" s="4" t="s">
        <v>926</v>
      </c>
      <c r="B26" s="5" t="n">
        <v>7727</v>
      </c>
      <c r="C26" s="5" t="n">
        <v>7028</v>
      </c>
      <c r="D26" s="5" t="n">
        <v>4968</v>
      </c>
    </row>
    <row r="27" spans="1:4">
      <c r="A27" s="4" t="s">
        <v>927</v>
      </c>
      <c r="B27" s="5" t="n">
        <v>7028</v>
      </c>
      <c r="C27" s="5" t="n">
        <v>4968</v>
      </c>
      <c r="D27" s="5" t="n">
        <v>4041</v>
      </c>
    </row>
    <row r="28" spans="1:4">
      <c r="A28" s="4" t="s">
        <v>376</v>
      </c>
    </row>
    <row r="29" spans="1:4">
      <c r="A29" s="3" t="s">
        <v>924</v>
      </c>
    </row>
    <row r="30" spans="1:4">
      <c r="A30" s="4" t="s">
        <v>925</v>
      </c>
      <c r="B30" s="5" t="n">
        <v>16247</v>
      </c>
      <c r="C30" s="5" t="n">
        <v>17061</v>
      </c>
      <c r="D30" s="5" t="n">
        <v>9532</v>
      </c>
    </row>
    <row r="31" spans="1:4">
      <c r="A31" s="4" t="s">
        <v>929</v>
      </c>
      <c r="B31" s="5" t="n">
        <v>51677</v>
      </c>
      <c r="C31" s="5" t="n">
        <v>62122</v>
      </c>
      <c r="D31" s="5" t="n">
        <v>42392</v>
      </c>
    </row>
    <row r="32" spans="1:4">
      <c r="A32" s="4" t="s">
        <v>930</v>
      </c>
      <c r="B32" s="5" t="n">
        <v>-47076</v>
      </c>
      <c r="C32" s="5" t="n">
        <v>-62936</v>
      </c>
      <c r="D32" s="5" t="n">
        <v>-34863</v>
      </c>
    </row>
    <row r="33" spans="1:4">
      <c r="A33" s="4" t="s">
        <v>926</v>
      </c>
      <c r="B33" s="5" t="n">
        <v>20848</v>
      </c>
      <c r="C33" s="5" t="n">
        <v>16247</v>
      </c>
      <c r="D33" s="5" t="n">
        <v>17061</v>
      </c>
    </row>
    <row r="34" spans="1:4">
      <c r="A34" s="4" t="s">
        <v>927</v>
      </c>
      <c r="B34" s="6" t="n">
        <v>16247</v>
      </c>
      <c r="C34" s="6" t="n">
        <v>17061</v>
      </c>
      <c r="D34" s="6" t="n">
        <v>95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5:12:13Z</dcterms:created>
  <dcterms:modified xmlns:dcterms="http://purl.org/dc/terms/" xmlns:xsi="http://www.w3.org/2001/XMLSchema-instance" xsi:type="dcterms:W3CDTF">2018-05-30T15:12:13Z</dcterms:modified>
</cp:coreProperties>
</file>